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rivative Liabiliti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Revenue" sheetId="23" state="visible" r:id="rId23"/>
    <sheet xmlns:r="http://schemas.openxmlformats.org/officeDocument/2006/relationships" name="Rebat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Convertible Promissory Notes (T"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Derivative Liabilities (Tables)" sheetId="38" state="visible" r:id="rId38"/>
    <sheet xmlns:r="http://schemas.openxmlformats.org/officeDocument/2006/relationships" name="Stockholders' Equity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Subsequent Events (Tables)" sheetId="42" state="visible" r:id="rId42"/>
    <sheet xmlns:r="http://schemas.openxmlformats.org/officeDocument/2006/relationships" name="Liquidity and Financial Cond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chedule of Fair Value, Assets " sheetId="47" state="visible" r:id="rId47"/>
    <sheet xmlns:r="http://schemas.openxmlformats.org/officeDocument/2006/relationships" name="Summary of Significant Accoun_7" sheetId="48" state="visible" r:id="rId48"/>
    <sheet xmlns:r="http://schemas.openxmlformats.org/officeDocument/2006/relationships" name="Accounts Receivable (Details Na" sheetId="49" state="visible" r:id="rId49"/>
    <sheet xmlns:r="http://schemas.openxmlformats.org/officeDocument/2006/relationships" name="Accounts Receivable - Schedule " sheetId="50" state="visible" r:id="rId50"/>
    <sheet xmlns:r="http://schemas.openxmlformats.org/officeDocument/2006/relationships" name="Inventories (Details Narrative)" sheetId="51" state="visible" r:id="rId51"/>
    <sheet xmlns:r="http://schemas.openxmlformats.org/officeDocument/2006/relationships" name="Inventories - Schedule of Inven"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Intangible Assets (Details Narr"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Accrued Expenses - Schedule of " sheetId="58" state="visible" r:id="rId58"/>
    <sheet xmlns:r="http://schemas.openxmlformats.org/officeDocument/2006/relationships" name="Notes Payable - Schedule of Not" sheetId="59" state="visible" r:id="rId59"/>
    <sheet xmlns:r="http://schemas.openxmlformats.org/officeDocument/2006/relationships" name="Notes Payable - Schedule of N_2" sheetId="60" state="visible" r:id="rId60"/>
    <sheet xmlns:r="http://schemas.openxmlformats.org/officeDocument/2006/relationships" name="Convertible Promissory Notes (D" sheetId="61" state="visible" r:id="rId61"/>
    <sheet xmlns:r="http://schemas.openxmlformats.org/officeDocument/2006/relationships" name="Convertible Promissory Notes - " sheetId="62" state="visible" r:id="rId62"/>
    <sheet xmlns:r="http://schemas.openxmlformats.org/officeDocument/2006/relationships" name="Convertible Promissory Notes _2" sheetId="63" state="visible" r:id="rId63"/>
    <sheet xmlns:r="http://schemas.openxmlformats.org/officeDocument/2006/relationships" name="Convertible Promissory Notes _3" sheetId="64" state="visible" r:id="rId64"/>
    <sheet xmlns:r="http://schemas.openxmlformats.org/officeDocument/2006/relationships" name="Leases (Details Narrative)" sheetId="65" state="visible" r:id="rId65"/>
    <sheet xmlns:r="http://schemas.openxmlformats.org/officeDocument/2006/relationships" name="Leases - Schedule of Lease Obli" sheetId="66" state="visible" r:id="rId66"/>
    <sheet xmlns:r="http://schemas.openxmlformats.org/officeDocument/2006/relationships" name="Leases - Schedule of Future Min" sheetId="67" state="visible" r:id="rId67"/>
    <sheet xmlns:r="http://schemas.openxmlformats.org/officeDocument/2006/relationships" name="Leases - Schedule of Operating "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Derivative Liabilities - Schedu" sheetId="71" state="visible" r:id="rId71"/>
    <sheet xmlns:r="http://schemas.openxmlformats.org/officeDocument/2006/relationships" name="Derivative Liabilities - Sche_2" sheetId="72" state="visible" r:id="rId72"/>
    <sheet xmlns:r="http://schemas.openxmlformats.org/officeDocument/2006/relationships" name="Stockholders' Equity (Details N" sheetId="73" state="visible" r:id="rId73"/>
    <sheet xmlns:r="http://schemas.openxmlformats.org/officeDocument/2006/relationships" name="Stockholders' Equity - Schedule" sheetId="74" state="visible" r:id="rId74"/>
    <sheet xmlns:r="http://schemas.openxmlformats.org/officeDocument/2006/relationships" name="Stockholders' Equity - Schedu_2" sheetId="75" state="visible" r:id="rId75"/>
    <sheet xmlns:r="http://schemas.openxmlformats.org/officeDocument/2006/relationships" name="Stockholders' Equity - Schedu_3" sheetId="76" state="visible" r:id="rId76"/>
    <sheet xmlns:r="http://schemas.openxmlformats.org/officeDocument/2006/relationships" name="Stockholders' Equity - Schedu_4" sheetId="77" state="visible" r:id="rId77"/>
    <sheet xmlns:r="http://schemas.openxmlformats.org/officeDocument/2006/relationships" name="Stockholders' Equity - Schedu_5" sheetId="78" state="visible" r:id="rId78"/>
    <sheet xmlns:r="http://schemas.openxmlformats.org/officeDocument/2006/relationships" name="Stockholders' Equity - Schedu_6" sheetId="79" state="visible" r:id="rId79"/>
    <sheet xmlns:r="http://schemas.openxmlformats.org/officeDocument/2006/relationships" name="Commitments and Contingencies (" sheetId="80" state="visible" r:id="rId80"/>
    <sheet xmlns:r="http://schemas.openxmlformats.org/officeDocument/2006/relationships" name="Concentrations (Details Narrati" sheetId="81" state="visible" r:id="rId81"/>
    <sheet xmlns:r="http://schemas.openxmlformats.org/officeDocument/2006/relationships" name="Revenue - Schedule of Disggrega" sheetId="82" state="visible" r:id="rId82"/>
    <sheet xmlns:r="http://schemas.openxmlformats.org/officeDocument/2006/relationships" name="Rebates (Details Narrative)" sheetId="83" state="visible" r:id="rId83"/>
    <sheet xmlns:r="http://schemas.openxmlformats.org/officeDocument/2006/relationships" name="Income Taxes (Details Narrative"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Subsequent Events (Details Narr" sheetId="88" state="visible" r:id="rId88"/>
    <sheet xmlns:r="http://schemas.openxmlformats.org/officeDocument/2006/relationships" name="Subsequent Events - Summary of " sheetId="89" state="visible" r:id="rId89"/>
  </sheets>
  <definedNames/>
  <calcPr calcId="124519" fullCalcOnLoad="1"/>
</workbook>
</file>

<file path=xl/sharedStrings.xml><?xml version="1.0" encoding="utf-8"?>
<sst xmlns="http://schemas.openxmlformats.org/spreadsheetml/2006/main" uniqueCount="1025">
  <si>
    <t>Document and Entity Information - USD ($) $ in Thousands</t>
  </si>
  <si>
    <t>12 Months Ended</t>
  </si>
  <si>
    <t>Dec. 31, 2019</t>
  </si>
  <si>
    <t>Mar. 27, 2020</t>
  </si>
  <si>
    <t>Jun. 28, 2019</t>
  </si>
  <si>
    <t>Document And Entity Information</t>
  </si>
  <si>
    <t>Entity Registrant Name</t>
  </si>
  <si>
    <t>Vislink Technologies, Inc.</t>
  </si>
  <si>
    <t>Entity Central Index Key</t>
  </si>
  <si>
    <t>0001565228</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t>
  </si>
  <si>
    <t>Inventories, net</t>
  </si>
  <si>
    <t>Prepaid expenses and other current assets</t>
  </si>
  <si>
    <t>Total current assets</t>
  </si>
  <si>
    <t>Right of use assets, operating leases</t>
  </si>
  <si>
    <t xml:space="preserve"> </t>
  </si>
  <si>
    <t>Property and equipment, net</t>
  </si>
  <si>
    <t>Intangible assets, net</t>
  </si>
  <si>
    <t>Total assets</t>
  </si>
  <si>
    <t>Current liabilities</t>
  </si>
  <si>
    <t>Accounts payable</t>
  </si>
  <si>
    <t>Accrued expenses</t>
  </si>
  <si>
    <t>Notes payable</t>
  </si>
  <si>
    <t>Convertible promissory notes, net of discount of $-0- and $16, respectively</t>
  </si>
  <si>
    <t>Operating lease obligations, current</t>
  </si>
  <si>
    <t>Due to related parties</t>
  </si>
  <si>
    <t>Customer deposits and deferred revenue</t>
  </si>
  <si>
    <t>Derivative liabilities</t>
  </si>
  <si>
    <t>Total current liabilities</t>
  </si>
  <si>
    <t>Operating lease obligations, net of current portion</t>
  </si>
  <si>
    <t>Convertible promissory notes, net of discount of $-0- and $47, respectively</t>
  </si>
  <si>
    <t>Total liabilities</t>
  </si>
  <si>
    <t>Commitments and contingencies (See Note 15)</t>
  </si>
  <si>
    <t>Stockholders' equity</t>
  </si>
  <si>
    <t>Preferred stock - $0.00001 par value per share: 10,000,000 shares authorized at December 31, 2019 and 2018; -0- shares issued and outstanding as of December 31, 2019 and 2018</t>
  </si>
  <si>
    <t>Common stock, - $0.00001 par value per share, 100,000,000 shares authorized, 21,567,287 and 1,877,698 shares issued and 21,551,333 and 1,877,697 outstanding at December 31, 2019 and 2018, respectively</t>
  </si>
  <si>
    <t>Additional paid in capital</t>
  </si>
  <si>
    <t>Accumulated other comprehensive income</t>
  </si>
  <si>
    <t>Treasury stock, at cost - 15,954 and 1 shares as of December 31, 2019 and 2018, respectively</t>
  </si>
  <si>
    <t>Accumulated deficit</t>
  </si>
  <si>
    <t>Total stockholders' equity</t>
  </si>
  <si>
    <t>Total liabilities and stockholders' equity</t>
  </si>
  <si>
    <t>Consolidated Balance Sheets (Parenthetical) - USD ($) $ in Thousands</t>
  </si>
  <si>
    <t>Statement of Financial Position [Abstract]</t>
  </si>
  <si>
    <t>Debt discount, current</t>
  </si>
  <si>
    <t>Debt discoun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Income Statement [Abstract]</t>
  </si>
  <si>
    <t>Revenue, net</t>
  </si>
  <si>
    <t>Cost of Revenue and operating expenses</t>
  </si>
  <si>
    <t>Cost of components and personnel</t>
  </si>
  <si>
    <t>Inventory valuation adjustments</t>
  </si>
  <si>
    <t>General and administrative expenses</t>
  </si>
  <si>
    <t>Research and development</t>
  </si>
  <si>
    <t>Impairment charge</t>
  </si>
  <si>
    <t>Amortization and depreciation</t>
  </si>
  <si>
    <t>Total cost of revenue and operating expenses</t>
  </si>
  <si>
    <t>Loss from operations</t>
  </si>
  <si>
    <t>Other (expenses) income</t>
  </si>
  <si>
    <t>Changes in fair value of derivative liabilities</t>
  </si>
  <si>
    <t>Loss on debt and payable extinguishment</t>
  </si>
  <si>
    <t>Loss on debt conversions</t>
  </si>
  <si>
    <t>Other income</t>
  </si>
  <si>
    <t>Interest expense</t>
  </si>
  <si>
    <t>Total other (expenses) income</t>
  </si>
  <si>
    <t>Net loss</t>
  </si>
  <si>
    <t>Basic and diluted loss per share</t>
  </si>
  <si>
    <t>Weighted average number of shares outstanding:</t>
  </si>
  <si>
    <t>Basic and Diluted</t>
  </si>
  <si>
    <t>Comprehensive loss:</t>
  </si>
  <si>
    <t>Unrealized loss on currency translation adjustment</t>
  </si>
  <si>
    <t>Comprehensive loss</t>
  </si>
  <si>
    <t>Consolidated Statements of Changes in Stockholders' Equity - USD ($) $ in Thousands</t>
  </si>
  <si>
    <t>Series D Preferred Stock [Member]</t>
  </si>
  <si>
    <t>Common Stock [Member]</t>
  </si>
  <si>
    <t>Additional Paid In Capital [Member]</t>
  </si>
  <si>
    <t>Accumulated Other Comprehensive Income [Member]</t>
  </si>
  <si>
    <t>Treasury Stock [Member]</t>
  </si>
  <si>
    <t>Accumulated Deficit [Member]</t>
  </si>
  <si>
    <t>Total</t>
  </si>
  <si>
    <t>Balance at Dec. 31, 2017</t>
  </si>
  <si>
    <t>Balance, shares at Dec. 31, 2017</t>
  </si>
  <si>
    <t>Issuance of common stock in connection with: Payments made in stock (payroll and consultants)</t>
  </si>
  <si>
    <t>Issuance of common stock in connection with: Payments made in stock (payroll and consultants), shares</t>
  </si>
  <si>
    <t>Issuance of common stock in connection with: Compensation awards previously accrued</t>
  </si>
  <si>
    <t>Issuance of common stock in connection with: Compensation awards previously accrued, shares</t>
  </si>
  <si>
    <t>Issuance of common stock in connection with: Conversion of amounts due to related parties</t>
  </si>
  <si>
    <t>Issuance of common stock in connection with: Conversion of amounts due to related parties, shares</t>
  </si>
  <si>
    <t>Issuance of common stock in connection with: Satisfaction of interest due on convertible promissory notes</t>
  </si>
  <si>
    <t>Issuance of common stock in connection with: Satisfaction of convertible promissory notes</t>
  </si>
  <si>
    <t>Issuance of common stock in connection with: Satisfaction of convertible promissory notes, shares</t>
  </si>
  <si>
    <t>Issuance of common stock in connection with: Procurement fee for debt instrument</t>
  </si>
  <si>
    <t>Issuance of common stock in connection with: Procurement fee for debt instrument, shares</t>
  </si>
  <si>
    <t>Stock-based compensation</t>
  </si>
  <si>
    <t>Beneficial conversion feature</t>
  </si>
  <si>
    <t>Balance at Dec. 31, 2018</t>
  </si>
  <si>
    <t>Balance, shares at Dec. 31, 2018</t>
  </si>
  <si>
    <t>Issuance of common stock in connection with: Underwriting equity raises, net of offering costs</t>
  </si>
  <si>
    <t>Issuance of common stock in connection with: Underwriting equity raises, net of offering costs, shares</t>
  </si>
  <si>
    <t>Issuance of common stock in connection with: Exercise of common stock warrants</t>
  </si>
  <si>
    <t>Issuance of common stock in connection with: Exercise of common stock warrants, shares</t>
  </si>
  <si>
    <t>Issuance of common stock in connection with: Exercise of cashless common stock warrants</t>
  </si>
  <si>
    <t>Issuance of common stock in connection with: Exercise of cashless common stock warrants, shares</t>
  </si>
  <si>
    <t>Issuance of common stock in connection with: Conversion of principal and accrued interest on convertible promissory notes</t>
  </si>
  <si>
    <t>Issuance of common stock in connection with: Conversion of principal and accrued interest on convertible promissory notes, shares</t>
  </si>
  <si>
    <t>Reclassification of derivative liabilities in connection with the exercise of common stock warrants</t>
  </si>
  <si>
    <t>Purchase of treasury stock</t>
  </si>
  <si>
    <t>Balance at Dec. 31, 2019</t>
  </si>
  <si>
    <t>Balance, shares at Dec. 31, 2019</t>
  </si>
  <si>
    <t>Consolidated Statements of Cash Flows - USD ($)</t>
  </si>
  <si>
    <t>Cash flows used in operating activities</t>
  </si>
  <si>
    <t>Adjustments to reconcile net loss to net cash used in operating activities</t>
  </si>
  <si>
    <t>Loss on debt and payables extinguishment</t>
  </si>
  <si>
    <t>Gain on sale of property and equipment</t>
  </si>
  <si>
    <t>Stock-based compensation (option awards)</t>
  </si>
  <si>
    <t>Payment made in stock (payroll and consultants)</t>
  </si>
  <si>
    <t>Stock issuance commitments</t>
  </si>
  <si>
    <t>Provision for bad debt</t>
  </si>
  <si>
    <t>Amortization of right of use assets, operating leases</t>
  </si>
  <si>
    <t>Depreciation and amortization</t>
  </si>
  <si>
    <t>Change in fair value of derivative liabilities</t>
  </si>
  <si>
    <t>Loss on debt settlement</t>
  </si>
  <si>
    <t>Non-cash interest costs</t>
  </si>
  <si>
    <t>Changes in assets and liabilities</t>
  </si>
  <si>
    <t>Accounts receivable</t>
  </si>
  <si>
    <t>Inventories</t>
  </si>
  <si>
    <t>Accrued expenses and interest expense</t>
  </si>
  <si>
    <t>Operating lease liabilities</t>
  </si>
  <si>
    <t>Deferred revenue and customer deposits</t>
  </si>
  <si>
    <t>Net cash used in operating activities</t>
  </si>
  <si>
    <t>Cash flows (used in) provided by investing activities</t>
  </si>
  <si>
    <t>Proceeds from sale of property and equipment</t>
  </si>
  <si>
    <t>Acquisition of property and equipment</t>
  </si>
  <si>
    <t>Payment for purchase of treasury stock</t>
  </si>
  <si>
    <t>Net cash (used in) provided by investing activities</t>
  </si>
  <si>
    <t>Cash flows provided by financing activities</t>
  </si>
  <si>
    <t>Proceeds received from equity financings</t>
  </si>
  <si>
    <t>Costs incurred in connection with equity financing</t>
  </si>
  <si>
    <t>Proceeds from the exercise of common stock warrants</t>
  </si>
  <si>
    <t>Proceeds from working capital financing note</t>
  </si>
  <si>
    <t>Principal payments in connection with working capital financing note</t>
  </si>
  <si>
    <t>Principal repayments made on capital lease obligations</t>
  </si>
  <si>
    <t>Proceeds from convertible promissory notes</t>
  </si>
  <si>
    <t>Payment of issuance costs on convertible promissory notes</t>
  </si>
  <si>
    <t>Principal repayments on convertible promissory notes</t>
  </si>
  <si>
    <t>Net cash provided by financing activities</t>
  </si>
  <si>
    <t>Effect of exchange rate changes on cash</t>
  </si>
  <si>
    <t>Net decrease in cash</t>
  </si>
  <si>
    <t>Cash, beginning of year</t>
  </si>
  <si>
    <t>Cash, end of year</t>
  </si>
  <si>
    <t>Cash paid for interest</t>
  </si>
  <si>
    <t>Cash paid for taxes</t>
  </si>
  <si>
    <t>Supplemental cash flow disclosures of non-cash investing and financing activities:</t>
  </si>
  <si>
    <t>Common stock issued in connection with: Compensation awards for services previously accrued</t>
  </si>
  <si>
    <t>Common stock issued in connection with: Conversion of amounts due to related parties</t>
  </si>
  <si>
    <t>Common stock issued in connection with: Conversion of principal and interest due on convertible promissory notes</t>
  </si>
  <si>
    <t>Common stock issued in connection with: Settlement of interest only on convertible notes</t>
  </si>
  <si>
    <t>Common stock issued in connection with: Compensatory fee for debt modification</t>
  </si>
  <si>
    <t>Effect of the December 3, 2018 modification of the May 2018 debt instruments</t>
  </si>
  <si>
    <t>Reclassification of derivative liabilities to stockholders' equity upon the exercise of warrant</t>
  </si>
  <si>
    <t>Financing encumbered in treasury stock purchased</t>
  </si>
  <si>
    <t>Non-cash disclosures of ROU assets and operating lease obligations (Note 11):</t>
  </si>
  <si>
    <t>Operating lease assets recognized</t>
  </si>
  <si>
    <t>less: non-cash changes to operating lease assets amortization</t>
  </si>
  <si>
    <t>less: non-cash changes to operating lease assets lease termination</t>
  </si>
  <si>
    <t>Total non-cash disclosures of ROU assets</t>
  </si>
  <si>
    <t>Operating lease liabilities recognized</t>
  </si>
  <si>
    <t>less: non-cash changes to operating lease liabilities amortization</t>
  </si>
  <si>
    <t>less: non-cash changes to operating lease liabilities lease termination</t>
  </si>
  <si>
    <t>Total non-cash disclosures operating lease obligations</t>
  </si>
  <si>
    <t>Nature of Operations</t>
  </si>
  <si>
    <t>Organization, Consolidation and Presentation of Financial Statements [Abstract]</t>
  </si>
  <si>
    <t>NOTE 1 — NATURE OF OPERATIONS Description of Business The overarching strategy of Vislink Technologies,
Inc. (“Vislink Technologies,” the “Company,” “we,” “our” or “us”) is
to design, develop and deliver advanced wireless communications solutions that provide customers within target markets with enhanced
levels of reliability, mobility, performance and efficiency in their business operations and missions. Vislink Technologies’
business lines include the leading brands Integrated Microwave Technologies LLC (“IMT”) and Vislink Communications
Systems (“Vislink” or “VCS”). There is considerable brand interaction, due to complementary market focus,
compatible product, and technology development roadmaps, and solution integration opportunities IMT: IMT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Vislink Communications Systems (“Vislink”
or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and surveillance market, VCS provides secure video communications and mission-critical solutions for law enforcement,
defense and homeland security applications. VCS’ customers in the law enforcement, and surveillance market include metropolitan,
regional and national law enforcement agencies as well as domestic and international defense agencies and organizations.</t>
  </si>
  <si>
    <t>Liquidity and Financial Condition</t>
  </si>
  <si>
    <t>Liquidity And Financial Condition</t>
  </si>
  <si>
    <t>NOTE 2 — LIQUIDITY AND FINANCIAL CONDITION Under ASU 2014-15 Presentation of Financial
Statements—Going Concern (Subtopic 205-40) (“ASC 205-40”), the Company has the responsibility to evaluate whether
conditions and 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under the requirement
of ASC 205-40. As reflected in the consolidated financial
statements, the Company had $1.7 million in cash on the balance sheet at December 31, 2019. The Company had working capital and
an accumulated deficit of $3.6 million and $252.6 million, respectively. Additionally, the Company had a loss from operations of
approximately $17.2 million and cash used in operating activities of $8.4 million for the year ended December 31, 2019. As of February
14, 2020, the Company’s cash balance was approximately $6.8 million after the February 2020 equity raise. The Company has historically funded its operations
from debt and equity raises, attaining the following recent capital events:
● On July 11, 2019, the Company closed an equity financing for 1,550,000 shares of common stock, warrants to purchase 6,000,000 shares of common stock and, 4,450,000 pre-funded warrants to purchase common stock in place of common stock. The Company received gross proceeds of approximately $11,996,000 from the offering, before deducting underwriting-related fees and other offering expenses payable by the Company. The Company used the net proceeds to satisfy outstanding principal and accrued interest due on convertible promissory notes of approximately $7,600,000 million and the balance for working capital.
● On November 27, 2019, the Company closed an equity financing for 3,201,200 shares of common stock, warrants to purchase 11,893,100 shares of common stock and, warrants to purchase 11,320,725 shares of Common Stock. The Company received gross proceeds of approximately $3,988,000 from the offering, before deducting underwriting-related fees and other offering expenses payable by the Company. The Company used the net proceeds from equity financing for working capital purposes.
● On February 14, 2020, the Company closed on an equity financing for 12,445,000 shares of common stock, 12,445,000 warrants to purchase 9,333,750 shares of Common Stock, and 14,827,200 pre-funded warrants, with each Pre-Funded Warrant exercisable for one share of Common Stock, together with 14,827,200 Warrants to purchase 11,120,400 shares of Common Stock. The Company received gross proceeds of approximately $5,998,000, less offering costs of $560,000 for net proceeds of $5,438,000. The Company has earmarked the use of the net proceeds from equity financing for working capital and general corporate purposes. As a result of the proceeds raised in the
recent capital events, repaying substantially all of the Company’s debt and ongoing cost management, the Company believes
there are enough funds to mitigate the going concern uncertainty for at least twelve months from the date of these financial statements
are made available.</t>
  </si>
  <si>
    <t>Summary of Significant Accounting Policies</t>
  </si>
  <si>
    <t>Accounting Policies [Abstract]</t>
  </si>
  <si>
    <t>NOTE 3 — SUMMARY OF SIGNIFICANT ACCOUNTING
POLICIES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 owned subsidiaries, IMT and Vislink. All intercompany accounts and transactions among consolidated entities
were eliminated upon consolidation.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and U.K.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plant, and equipment,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these estimates. Cash and Cash Equivalents The Company considers all highly liquid investments
with an original maturity of three months or less at the time of purchase to be cash equivalents. The Company did not have any
cash equivalents on hand as of December 31, 2019 and 2018. Concentrations of Credit Risk The Company does not have any off-balance-sheet
concentrations of credit risk. Credit risk is the risk that counterparty will default on its contractual obligations resulting
in a financial loss to the Company. The Company’s credit risk is primarily attributable to its cash and accounts receivables.
The Company’s policy is to maintain its cash with high credit quality financial institutions to limit its risk of loss exposure.
Financial instruments that potentially subject the Company to concentration of credit risk
consist principally of cash deposits. Accounts held within the United States are insured by the Federal Deposit Insurance Corporation
(“FDIC”) up to $250,000. Additionally, the Company maintains cash balance accounts at financial institutions located
in the United Kingdom insured by the Financial Services Compensation Scheme up to £85,000, subject to currency translation
rates to the United States dollar. On December 31, 2019, the Company had approximately $1.2 million above insured limits, respectively.
For the years ended December 31, 2019, and
2018, the Company did not experience sales to one customer over 10% of the Company’s total consolidated sales. On December
31, 2019, the Company recorded approximately $2,613,000 (39%) and $-0- of accounts receivable to a single customer over 10% of
the Company’s total consolidated accounts receivable. Accounts Receivable and Allowance for Doubtful
Accounts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 Inventories Inventories, consisting principally of raw
materials, work-in-process and finished goods, and is recorded at the lower of cost, on a first-in, first-out basis, or net realizable
value. Net realizable value is the estimated selling prices in the ordinary course of business, less reasonably predictable costs
of completion, disposal and transportation. The Company evaluates inventory balances and either writes-down inventory that is obsolete
or based on a net realizable value analysis or records a reserve for slow moving or excess inventory. Property and Equipment Property and equipment are presented at cost
at the date of acquisition less depreciation. Depreciation is computed using the straight-line method over estimated useful asset
lives, which range from 1 to 10 years. The costs of the day-to-day servicing of property and equipment, and repairs and maintenance
are recognized in expenses as incurred. Intangible Assets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balance sheet and amortized on a straight-line
basis when placed into service over the estimated useful lives of the software, which approximates 5 years. Capitalized Software
was fully amortized as of December 31, 2018. Software amortization totaled $268,000 for the year ended December 31, 2018. Patents and licenses: Patents and licenses, measured initially at
purchase cost, are included in intangible assets on the Company’s balance sheet and are amortized on a straight-line basis
over their estimated useful lives of 18.5 to 20 years. Amortization totaled $669,000 and $664,000 for the years ended December
31, 2019 and 2018, respectively. Other intangible assets: The Company’s remaining intangible assets
include the trade names, technology and customer lists acquired in its acquisition of IMT and Vislink. The value of these acquired
assets was determined by a third-party appraisal completed for these business combinations. Absent an indication of fair value
from a potential buyer or similar specific transactions, the Company believes that the use of the methods employed provided a reasonable
estimate in the reporting of the fair value assigned. The Company includes these costs in intangible
assets on the balance sheet and are amortized over their useful lives of 3 to 15 years. Amortization totaled $1,800,000 and $2,000,000
for the years ended December 31, 2019 and 2018, respectively.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claims made during the year ended December 31, 2019 and 2018 were ordinary and customary. Warranty reserve is included
in accrued expenses on the accompanying consolidated balance sheets and cost of components in the accompanying consolidated statement
of operations.
Warranty Reserve
December 31, 2017 $ 507,000
Warranty reserve expense 23,000
Warranty claims settled and true-up of accrual (205,000 )
December 31, 2018 $ 325,000
Warranty reserve expense 231,000
Warranty claims settled and true-up of accrual (221,000 )
December 31, 2019 $ 335,000 Shipping and Handling Costs Shipping and handling charges are invoiced
to the customer and the Company nets these charges against the respective costs within general and administrative expenses. For
the years ended December 31, 2019 and 2018, the amount of shipping and handling costs incurred were $614,000 and $774,000, respectively. Convertible Instruments The Company records debt net of debt discount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ccounting Standards Codification. The amounts allocated to warrants and beneficial conversion rights
are recorded as debt discounts with corresponding entries to derivative liability and additional paid-in-capital. Costs paid to
third parties (e.g., legal fees, printing costs, placement agent fees) that are directly related to issuing the debt and that otherwise
wouldn’t be incurred, are treated as a direct deduction of the debt liability. Debt discount and issuance costs are generally
amortized and recognized as additional interest expense in the statement of operations over the life of the debt instrument using
the effective interest method.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 Common Stock Purchase Warrants and Other
Derivative Financial Instruments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reasury Stock Shares of common stock repurchased are recorded
at cost as treasury stock. When shares are reissued, the cost method is used. In accordance with U.S. GAAP, the excess of the acquisition
cost over the reissuance price of the treasury stock, if any, is recorded to additional paid-in capital, limited to the amount
previously credited to additional paid-in capital, if any. Any excess is charged to accumulated deficit. 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Research and Development Expenses Research and development costs are charged
to expense as incurred in performing research, design and development activities. These expenses consist primarily of salary and
benefit expenses, including stock-based compensation and payroll taxes for employees and costs for contractors engaged in research,
design and development activities, as well as costs for prototypes, facilities and travel. Stock-Based Compensation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Under ASU 2018-07,
the scope of Topic 718 was expanded to include share-based payment transactions for acquiring goods and services from nonemployees.
Equity-classified nonemployee share-based payment awards are no longer measured at the earlier of the date at which a commitment
for performance by the counterparty is reached or the date at which the counterparty’s performance is complete. Rather, they
are now measured at the grant date. Nonemployee share-based payment awards with performance conditions are measured at the lowest
aggregate fair value under today’s guidance, which often results in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term (consistent with employee share-based payment awards) or the contractual
term for nonemployee awards Leases The Company adopted ASC 842 on January 1, 2019,
using the modified retrospective transition approach that applies the new standard to all leases existing at the date of the initial
application. ASC 842 supersedes nearly all existing lease accounting guidance under GAAP issued by the Financial Accounting Standards
Board (“FASB”) including ASC Topic 840, Leases. ASC 842 requires that lessees recognize Right-Of-Use (” ROU”)
assets and lease liabilities calculated based on the present value of lease payments for all lease agreements with terms that are
greater than twelve months. Lease contracts are measured and presented in the statement of operations and statement of cash flows
under ASC 842 either as a finance lease or operating lease. At lease inception,
the Company determined if an arrangement is a lease and if it includes options to extend or terminate the contract if it is reasonably
sure that the options will be exercised. We recognize lease expense for lease payments on a straight-line basis over the lease
term. The Company includes o We recognize Operating lease ROU assets and liabilities on the commencement date based on
the present value of lease payments over the lease term.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as of January 1, 2019, to estimate
the IBR applicable upon transition to ASC 842. As a result of the adoption of ASU 2016-02,
on January 1, 2019, the Company recognized a lease liability of approximately $3.0 million, with corresponding assets of $2.9 million,
based on the present value of the remaining minimum rental payments under current leasing standards for existing operating leases,
less derecognized deferred rent of approximately $0.06 million. There are no changes to the Company’s previously reported
results before January 1, 2019. Lease expense has not changed materially as a result of the adoption of ASU 2016-02. The adoption of ASC 842 did not materially
impact our results of operations, cash flows, or presentation thereof. Refer to Note 11 for more information. Impairment of Long-Lived Assets Management reviews long-lived assets and other
intangible assets for potential impairment whenever significant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ncluding right-of-use operating lease assets, impairment losses are only recorded if the asset’s
carrying amount is not recoverable when the estimated undiscounted cash flows expected to result from the use of an asset and its
eventual disposition is less than the carrying amount. If an impairment exists, the resulting write-down would be the difference
between the fair market value of the long-lived asset and the related net book value. For the years ended December 31, 2019 and
2018, the Company recorded total impairment charges of $-0- and $0.4 million, respectively. Income Taxes I 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The Company will be filing income tax returns in
the U.S. federal jurisdiction and will be filing in various state and foreign jurisdictions. The Company recognizes the impact
of an uncertain tax position in its financial statements if, in management’s judgment, the position is more-likely-than-not
sustainable upon audit based upon the position’s technical merits. This involves the identification of potential uncertain
tax positions, the evaluation of applicable tax laws and an assessment of whether a liability for uncertain tax positions is necessary.
The Company’s policy is to classify assessments, if any, for tax-related interest expense and penalties as general and administrative
expenses. Advertising Costs Advertising costs are charged to operations
as incurred. Advertising costs amounted to approximately $237,000 and $82,000, for the years ended December 31, 2019 and 2018,
respectively. Advertising costs are included in general and administrative expenses in the accompanying consolidated statement
of operations. Sales Tax and Value Added Taxes The Company accounts for sales taxes and value
added taxes imposed on its goods and services on a net basis. Loss Per Share The Company reports loss per share in accordance
with ASC Topic 260, “Earnings Per Share,” which establishes standards for computing and presenting earnings per share.
Basic (loss) earnings per common share is calculated by dividing net (loss) earnings allocable to common stockholders by the weighted-average
common shares outstanding during the period, inclusive of penny warrants outstanding of 9,147,200 for the year end December 31,
2019, without consideration of common stock equivalents. Diluted (loss)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For the Years Ended
December 31,
2019 2018
Anti-dilutive potential common stock equivalents excluded from the calculation of loss per share:
Stock options 503 586
Convertible debt — 1,363
Warrants 13,160 1,187
13,663 3,136 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assets and liabilities that are measured at fair value on a non-recurring basis at December 31, 2019, consistent with the fair
value hierarchy provisions. The asset impairment is a non-recurring level 3 measurement.
Quoted Prices Significant Other Significant Total
Liabilities:
Derivative liability $ — $ — $ 30,000 $ 30,000
Total $ — $ — $ 30,000 $ 30,000 The following table presents the Company’s
liabilities that are measured at fair value on a recurring and non-recurring basis at December 31, 2018, consistent with the fair
value hierarchy provisions:
Quoted Prices Significant Other Significant Total
Assets (non-recurring):
Asset impairment $ — $ — $ 245,000 $ 245,000
Capitalized software development costs — — 168,000 168,000
— — 413,000 413,000
Liabilities:
Derivative liability $ — $ — $ 1,118,000 $ 1,118,000
Total $ — $ — $ 1,118,000 $ 1,118,000 See Note 13 for additional disclosure regarding
the Company’s warrants liabilities accounted for at fair value. Foreign Currency and Other Comprehensive
(Loss) Gain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Consolidated Statements of Operations. The following table presents losses recognized
from foreign exchange transactions; and changes in accumulated other comprehensive income representing the gain or loss on the
translation of our foreign subsidiary’s financial statements as follows:
For the Years Ended
December 31,
2019 2018
Net foreign exchange transactions:
(Gains) losses $ (97,000 ) $ 483,000
Accumulated comprehensive income:
Unrealized loss on currency translation adjustment $ 68,000 $ 79,000 The exchange rate adopted for the foreign exchange
transactions are the rates of exchange as quoted on an OANDA, a Canadian-based foreign exchange company providing currency conversion,
online retail foreign exchange trading, online foreign currency transfers, and forex information, internet website. Translation
of amounts from British Pounds into United States dollars was made at the following exchange rates for the respective periods:
● As of December 31, 2019 – British Pounds $1.318462 to US$ 1.00
● Average rate for the year ended December 31, 2019 – British Pounds $1.76717 to US $1.00
● As of December 31, 2018 – British Pounds $1.2734340 to US$ 1.00
● Average rate for the year ended December 31, 2018 – British Pounds $1.3347667 to US $1.00 Subsequent Events Management has evaluated subsequent events
or transactions occurring through the date the consolidated financial statements were issued and determined that no events or transactions
are required to be disclosed herein, except as disclosed. Recent Accounting Pronouncements In December 2019, the Financial Accounting
Standards Board (“FASB”) issued Accounting Standards Update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is currently assessing the impact of the ASU on its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Accounts Receivable</t>
  </si>
  <si>
    <t>Receivables [Abstract]</t>
  </si>
  <si>
    <t>NOTE 4 — ACCOUNTS RECEIVABLE Accounts receivable consist of the following:
December 31, 2019 December 31, 2018
Accounts receivable $ 7,425,000 $ 6,740,000
Allowance for doubtful accounts (711,000 ) (549,000 )
Net accounts receivable $ 6,714,000 $ 6,191,000 During the years ended December 31, 2019 and
2018, the Company incurred bad debt expense of $425,000 and $142,000, respectively.</t>
  </si>
  <si>
    <t>Inventory Disclosure [Abstract]</t>
  </si>
  <si>
    <t>NOTE 5 — INVENTORIES Inventories included in the accompanying consolidated
balance sheet are stated at the lower of cost or market as summarized below:
December 31, 2019 December 31, 2018
Raw materials $ 8,323,000 $ 6,173,000
Work-in-process 815,000 3,711,000
Finished goods 3,857,000 4,052,000
Sub-total inventories 12,995,000 13,936,000
Less reserve for slow moving and excess inventory (5,321,000 ) (886,000 )
Total inventories, net $ 7,674,000 $ 13,050,000 Inventory valuation adjustments consist primarily
of items that are written off due to obsolescence or reserved for slow moving or excess inventory. The Company recorded inventory
valuation adjustments of $4,705,000 and $473,000 as of December 31, 2019 and 2018, respectively.</t>
  </si>
  <si>
    <t>Property and Equipment</t>
  </si>
  <si>
    <t>Property, Plant and Equipment [Abstract]</t>
  </si>
  <si>
    <t>NOTE 6 — PROPERTY AND EQUIPMENT Property and equipment consist of the following:
Useful Life December 31,
(Years) 2019 2018
Cost:
Furniture and fixtures 1 – 10 $ 282,000 $ 291,000
(A) Leasehold improvements 1 - 14 821,000 228,000
Computers, software and equipment 1 - 11 3,585,000 6,495,000
Vehicles 1 - 7 — 22,000
4,688,000 7,036,000
Accumulated depreciation (2,716,000 ) (4,940,000 )
Property and equipment, net $ 1,972,000 $ 2,096,000 Depreciation of property and equipment amounted
to $596,000 and $918,000 for the years ended December 31, 2019 and 2018, respectively. With the Company dissolving the xG division,
an impairment charge in the amount of $-0- and $245,000 was recorded during the years ended December 31, 2019 and 2018, respectively.
Additionally, the Company reported a gain on sale of property and equipment in the amount of $-0- and $146,000 for the years ended
December 31, 2019 and 2018, respectively. The gain was recorded as other income in the Consolidated Statements of Operations and
Comprehensive Loss. (A) The shorter of the economic life or remaining
lease term.</t>
  </si>
  <si>
    <t>Intangible Assets</t>
  </si>
  <si>
    <t>Goodwill and Intangible Assets Disclosure [Abstract]</t>
  </si>
  <si>
    <t xml:space="preserve">NOTE 7 — INTANGIBLE ASSETS Intangible assets consist of the following
finite assets:
Software Development Costs Patents and Licenses Trade Names and Technology Customer Relationships
Accumulated Accumulated Accumulated Accumulated
Costs Amortization Costs Amortization Costs Amortization Costs Amortization Net
Balance as of December 31, 2017 $ 18,647,000 $ (18,211,000 ) $ 12,378,000 $ (9,171,000 ) $ 1,450,000 $ (243,000 ) $ 2,880,000 $ (836,000 ) $ 6,894,000
Additions — — — — — — — — —
Eliminations (18,647,000 ) 18,647,000 — — — — — — —
Impairments — (168,000 ) — — — — — — (168,000 )
Amortization — (268,000 ) — (664,000 ) — (224,000 ) — (879,000 ) (2,035,000 )
Balance as of December 31, 2018 — — 12,378,000 (9,835,000 ) 1,450,000 (467,000 ) $ 2,880,000 $ (1,715,000 ) $ 4,691,000 )
Additions — — — — — — — — —
Eliminations — — — — — — — — —
Impairments — — — — — — — — —
Amortization — — — (669,000 ) — (223,000 ) — (877,000 ) (1,769,000 )
Balance as of December 31, 2019 $ — — $ 12,378,000 $ (10,504,000 ) $ 1,450,000 $ (690,000 ) $ 2,880,000 $ (2,592,000 ) $ 2,922,000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balance sheet and amortized on a straight-line
basis when placed into service over the estimated useful lives of the software, which approximates 5 years. Capitalized Software
was fully amortized as of December 31, 2018. Software amortization totaled $268,000 for the year ended December 31, 2018. Patents and Licenses: Patents and licenses, measured initially at
purchase cost, are included in intangible assets on the Company’s balance sheet and are amortized on a straight-line basis
over their estimated useful lives of 18.5 to 20 years. At December 31, 2019 and 2018, the Company had net capitalized costs of
patents and licenses of $1.9 million and $2.5 million, respectively. The costs of provisional patents and pending applications
is not amortized until the patent is filed and is reviewed each reporting period to determine if it is likely that the patent will
be successfully filed. For the years ended December 31, 2019 and 2018, the amortization of patents and licenses amounted to $.7
million each, respectively. Other Intangible Assets The Company’s remaining intangible assets
include the trade names, technology, and customer lists acquired in its acquisition of IMT and Vislink. On December 31, 2019 and
2018, the Company had net capitalized costs of other intangible assets of $1.0 million and $2.1 million, respective. The Company
includes these costs in intangible assets on the balance sheet and are amortized over their useful lives of 3 to 15 years. The normal amortization of intangible assets
amounted to $1.8 million and $2.0 million, for the years ended December 31, 2019 and 2018, respectively. There was an impairment
of $-0- million and $0.2 million of software development costs for the years ended December 31, 2019 and 2018, respectively. The
weighted average remaining life of the amortization of the Company’s intangible assets is approximately 3.7 years. The following table represents the estimated
amortization expense for total intangible assets for the succeeding five years:
2020 $ 1,053,000
2021 879,000
2022 546,000
2023 119,000
2024 119,000
Thereafter 206,000
$ 2,922,000 </t>
  </si>
  <si>
    <t>Accrued Expenses</t>
  </si>
  <si>
    <t>Payables and Accruals [Abstract]</t>
  </si>
  <si>
    <t xml:space="preserve">NOTE 8 — ACCRUED EXPENSES Accrued expenses consist of the following:
December 31, 2019 December 31, 2018
Compensation $ 818,000 $ 834,000
Commissions 94,000 90,000
Warranty 335,000 325,000
Rent 4,000 71,000
Payables 531,000 576,000
Interest — 112,000
Deferred Equity 130,000 104,000
$ 1,912,000 $ 2,112,000 </t>
  </si>
  <si>
    <t>Notes Payable</t>
  </si>
  <si>
    <t>Debt Disclosure [Abstract]</t>
  </si>
  <si>
    <t xml:space="preserve">NOTE 9 — NOTES PAYABLE
Principal Balance
December 31,
2019 2018
Effective as of September 27, 2019, the Board of Directors of the Company consented to assume the remaining balance of a note held by the related party MB Technology Holdings, LLC (“MBTH”). MBTH originally borrowed funds for the benefit of the Company with the proceeds forwarded to the Company reflecting due to a related party, which ultimately was converted into 15,953 shares returned to treasury. The note matures on September 18, 2020, with an annual interest rate of 8.022%. One payment of $18,519 of accrued interest plus $230,860 of principal, totaling $249,379, is due on September 18, 2020. $ 231,000 $ —
On October 2, 2019, the Company’s subsidiary, Integrated Microwave Technology (“IMT”), incurred a working capital loan of $150,000, with an annual interest rate of 1.9%, maturing on April 24, 2020. There is no payment schedule required by the lender and IMT has made $42,439 in principal and $14,429 in interest payments. 108,000 —
$ 339,000 $ — </t>
  </si>
  <si>
    <t>Convertible Promissory Notes</t>
  </si>
  <si>
    <t>NOTE 10 — CONVERTIBLE PROMISSORY NOTES The Company had convertible promissory notes
ranging from 6% to 10% per annum; maturity dates ranging from May 29, 2019 to September 29, 2019 with a range of conversion features.
The table below summarizes the convertible promissory notes as of December 31, 2019 and 2018. The Company has listed a summary of the modified
and non-modified debt as follows:
Debt
Modified Non-Modified Total
For the year ending December 31, 2019
Principal:
Beginning balance, January 1, 2019 $ 5,933,289 $ 415,625 $ 6,348,914
Principal conversions to shares of common stock (122,808 ) (275,000 ) (397,808 )
Principal payments made in cash (5,810,481 ) (140,625 ) (5,951,106 )
Ending balance, December 31, 2019 — — —
Debt discount:
Beginning balance, January 1, 2019 47,307 15,683 62,990
Debt discount amortization (47,307 ) (15,683 ) (62,990 )
Ending balance, December 31, 2019 — — —
Modified and un-modified debt, net $ — $ — $ —
For the year ending December 31, 2018
Principal:
Beginning balance, January 1, 2018 $ — $ — $ —
Cash proceeds 2,000,000 4,000,000 6,000,000
Effect of modification 4,130,610 — 4,130,610
Extinguishment of debt — (3,400,000 ) (3,400,000 )
Principal conversions to shares of common stock (197,321 ) (100,000 ) (297,321 )
Principal payments made in cash — (84,375 ) (84,375 )
Ending balance, December 31, 2018 5,933,289 415,625 6,348,914
Debt discount:
Beginning balance, January 1, 2018 — — —
Debt discount incurred — 2,461,698 2,461,698
Effect of modification 70,000 250,457 320,457
Debt discount amortization (22,693 ) (2,277,962 ) (2,300,655 )
Extinguishment of debt — (418,510 ) (418,510 )
Ending balance, December 31, 2018 47,307 15,683 62,990
Modified and un-modified debt, net $ 5,885,982 $ 399,942 $ 6,285,924 Items recorded to interest expense for the
years ending December 31, 2019 and 2018: 2018 are:
December 31,
2019 2018
Contractual interest expense $ 1,733,988 $ 131,185
Debt discount amortization 62,990 488,791
Warrant costs — 1,788,171
Total recorded to interest expense, net $ 1,796,978 $ 2,408,147 During the year ended December 31, 2019, the
Company issued 328,932 shares of common stock valued at $528,465 in partial settlement of $494,483 of principal and interest resulting
in a loss in settlement of debt in the amount of $32,982. As of December 31, 2019, the convertible promissory notes have been fully
satisfied. May 2018 Financing On May 29, 2018, the Company completed a private
placement of $4 million in principal of 6% Senior Secured Convertible Debentures (the “Debentures”) and warrants to
purchase 3,000,000 shares of the Company’s common stock, par value $0.00001 per share, by executing certain agreements with
accredited institutional investors. The Company received $3,636,760 net of debt issuance costs consisting of legal and placement
fees totaling $363,240. The Debentures have a maturity date of May 29, 2019, with a conversion rate of $1.00 per share. If held
beyond maturity, the conversion rate shall equal the lesser of (i) the then conversion price and (ii) 85% of the VWAP for the trading
day immediately prior to the applicable conversion date. The Company shall pay interest to the holders on the aggregate and unconverted
and outstanding principal amount on January 1, April 1, July 1 and October 1, with the remaining principal balance due at maturity. The warrants have a maturity date of May 29,
2023 with an exercise price of $1.00 per share. The warrants meet the definition of a derivative as noted in ASC 815-10-15-83 and
ASC 815-10-15-88. We allocated the proceeds from the issuance of this note and the warrants based on the fair value for each item.
Consequently, we recorded debt discount valued at $1,788,171 on the warrants and these associated costs are required to be accounted
for as liabilities and were immediately expensed as interest. The warrants were valued using the binomial model style simulation.
The assumptions used in the binomial model style simulation at the date the funds were received are as follows: (1) dividend yield
of 0%; (2) expected volatility of 163.50%; (3) risk-free interest rate of 0.27%; and (4) expected life of 5.00 years. We also determined
that the convertible promissory notes contained beneficial conversion rights (“BCF”) and calculated the relative fair
value and assigned $193,877 to the BCF. Debt Modification of the May 2018 Financing
executed on October 9, 2018 On October 9, 2018, the Company agreed to modify
the May 2018 Financing (“old debt”) with two of the original four note holders (the “majority holders”)
issuing amended and restated agreements. These modifications principally provide for:
1. The ability to make monthly redemption payments in common stock of the Company.
2. The issuance of 302,655 shares of common stock as compensatory shares;
3. A good-faith effort to modify the monthly redemption provisions before the next monthly redemption date;
4. An amendment of the conversion price to $0.45; and
5. In the event that any of the majority holders convert its amended debenture, the Company shall be given dollar for dollar credit for any and all conversions effected in any month against any monthly redemption amount (as defined in the amended debentures) and provided, further, that in the event that a majority holder’s conversions in any particular month exceed such majority holder’s individual monthly redemption amount (as defined in the amended debentures), such overage shall carry over into the succeeding month to be credited against the monthly redemption amount (as defined in the debentures). For the modification of the conversion option
to $0.45 from $1.00, the Company applied ASC 470-50-40-10(a) and calculated the difference between the fair value of the embedded
conversion option immediately before and after the modification. It has been concluded this is not a debt extinguishment. The Company
determined that an increase in the conversion option fair value of $90,050 was recorded as additional debt discount with an offset
to equity. The amount calculated will be amortized as interest expense over the remaining term of the debt instrument using the
interest method. The Company considered ASC 470-50-40-17(b)
to determine the proper accounting to apply for the 302,655 compensatory shares for the majority holders. Since the modification
is not to be accounted for in the same manner as a debt extinguishment, a fair market value of $160,407 was assigned to the compensatory
shares and recorded as additional debt discount was amortized as interest expense over the remaining term of the debt instrument
using the interest method. On December 3, 2018, the Company entered into
a second modification agreement which led to an extinguishment of debt of the majority holders of the May 2018 Financing and created
new debt obligations with revised terms and amounts. See below – Debt Modification of the May 2018 Financing executed on
December 3, 2018. Debt Modification of the May 2018 Financing
executed on December 3, 2018 On December 3, 2018, the Company agreed to
a second modification with the Majority Holders of the May 2018 financing issuing amended and restated agreements. These modifications
principally provide for:
1. A five percent (5%) original issue discount was retroactively applied to the principal amount.
2. The maturity date was extended to September 30, 2019
3. The equity conditions were modified
4. A floor price for all conversions and redemptions was added. The floor price with respect to the Trading Market that the Company’s Common Stock is listed or quoted, shall be a price equal to twenty cents ($0.20) (subject to adjustment for forward and reverse stock splits, recapitalizations and the like).
5. The definitions of Mandatory Redemption Amount, Monthly Redemption Date, Monthly Redemption Date, and Optional Redemption Amount (each as defined in the Second Amended Debentures) were each modified.
6. Interest was retroactively modified to ten percent (10%), with 12 months interest guaranteed.
7. An alternate Conversion Price (as defined in the Second Amended Debentures) due to an Event of Default (as defined in the Second Amended Debentures) was added.
8. The Monthly Redemption (as defined in the Second Amended Debentures) section was modified.
9. Certain negative covenants were added.
10. The Event of Default (as defined in the Second Amended Debentures) sections were modified. The Company considered ASC 470-50-40-6 to 40-23
for the proper accounting guidance to apply for the December 31, 2018 modification of the May 2018 Financing. After the modification,
it was concluded that the present value of cash flows under the terms of the new debt instruments differ by at least 10% from the
present value of the remaining cash flows under the terms of the original debt instruments (commonly referred to as the “10%
cash flow test”). The Company concludes that these modified terms are considered substantially different from the original
terms thus requiring extinguishment accounting. In accordance with ASC 470-50-40-17(a), the Company determined the new debt instrument’s
value exceeded the extinguishment of the old debt instrument plus fees paid associated with the modification and recognized a loss
on debt extinguishment in the amount of $1,059,870. The modifications resulted in new debt instruments
and the principal is summarized as follows:
Principal remaining on old debt modified $ 3,400,000
Accrued interest on old debt modified 100,300
Additional proceeds 2,000,000
Original issue discount 105,265
Redemption premiums 525,045
Total new principal $ 6,130,610 The Company paid issuances costs associated
with the debt modifications in the amount of $70,000 and was recorded as additional debt discount. The amount calculated was amortized
as interest expense over the remaining term of the debt instrument using the interest method. In October 2018, the Company issued
222,224 shares valued at $100,000 as conversion of principal and interest. On December 4, 2018, the Company issued 552,912 shares
at a fair market value of $238,758 as a conversion of principal and interest. As of December 31, 2018, the remaining period over
which any discount will be amortized is nine months.</t>
  </si>
  <si>
    <t>Leases</t>
  </si>
  <si>
    <t>Leases [Abstract]</t>
  </si>
  <si>
    <t>NOTE 11— LEASES Operating lease ROU assets are included in
“Right of use assets, operating leases” and are included in the consolidated balance sheets. With respect to lease
liabilities, operating lease liabilities are included in “Operating lease obligations, current” and “Operating
lease liabilities, net of current portion,” in the consolidated balance sheets. The Company’s leasing arrangements include
agreements for office space, deployment sites, and storage warehouses, both domestically and internationally. The operating leases
contain various terms and provisions, with a remaining duration of 5 months to 3.8 years. Certain individual leases contain rent
escalation clauses and lease concessions that require additional rental payments in the later years of the term. We recognize rent
expense for these types of contracts on a straight-line basis over the minimum lease term. Additionally, the Company sublets a
portion of its space under operating leases with various lease terms at The Fairways, Hemel, and Billerica locations, with a remaining
duration of two months to one year. As of December 31, 2019, ROU assets and lease
liabilities were approximately $1.93 million, net and $1.98 million ($0.82 million of which is current), respectively. The weighted-average
remaining term for lease contracts was 3.5 years on December 31, 2019, with maturity dates ranging from April 2020 to March 2025.
The weighted-average discount rate was 9.3% at December 31, 2019. For the years ended December 31, 2019, and
2018, the Company incurred approximately $1,159,000 and $1,466,000 of operating lease expense, offset by sublet income of approximately
$257,000 and $146,000, respectively. Adjustments for straight-line operating lease expense for the respective periods was not material,
and as such, the majority of costs recognized is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Besides, we have the right, but no obligation, to
renew individual leases for various renewal terms. The table below lists location and lease expiration
dates 2020 through 2025:
Location Lease-End Approximate
Colchester, U.K. – Waterside House May 2025 $ 1,073,000
Anaheim, CA Jul 2021 46,000
Billerica, MA Dec 2026 587,000
Hemel, UK Oct 2020 142,000
Singapore Aug 2020 20,000
Hackettstown, NJ Apr 2020 31,000
Sarasota, FL Sep 2022 85,000
Sublets:
Colchester, UK – The Fairways Mar 2020 $ 13,000
Hemel, UK Oct 2020 73,000
Billerica MA May 2021 252,000 Under previous lease guidance, future minimum
lease payments under operating leases with noncancelable lease terms in excess of one year from continuing operations as of December
31, 2019, were as follows:
Year Ending December 31, Amount
2020 $ 956,000
2021 491,000
2022 281,000
2023 255,000
2024 255,000
Thereafter 64,000
$ 2,302,000
Sublets:
2020 $ 264,000
2021 74,000
$ 338,000 The following table illustrates specific operating lease data as
of December 31, 2019:
Lease cost:
Operating lease cost $ 1,106,000
Short-term lease cost 53,000
Variable lease cost —
Sublease income (257,000 )
Total lease cost $ 902,000
Cash paid for amounts in lease liabilities:
Operating cash flows from operating leases $ 1,136,000
Right-of-use assets and operating lease liabilities recognized upon adoption $ 2,991,000
Weighted-average remaining lease term—operating leases 3.5 years
Weighted-average discount rate—operating leases 9.3 %</t>
  </si>
  <si>
    <t>Related Party Transactions</t>
  </si>
  <si>
    <t>Related Party Transactions [Abstract]</t>
  </si>
  <si>
    <t>NOTE 12 — RELATED PARTY TRANSACTIONS On January 1, 2019, a new related party agreement
(the “MBMG Agreement”) became effective between the Company and MB Merchant Group, LLC (“MBMG”). The MBMG
Agreement supersedes the previous agreement with MB Technology Holdings, LLC (“MBTH”). MBMG, the founding entity of
MBTH, agrees to provide services in connection with, and Vislink Technologies agrees to compensate MBMG for both consulting services
via a retainer and, on a success basis, for future mergers and acquisitions beginning January 1, 2019. The following directors of MBMG have significant
influence with the Company:
● Roger Branton, the Company’s Chief Financial Officer and director,
● Richard Mooers, the Company’s director. The following table represents a summary of related party transactions
for the years ended December 31, 2019 and 2018:
For the years ended
December 31,
2019 2018
Consulting fees incurred, recurring $ 600,000 $ 300,000
Consulting fees incurred, non-recurring $ 358,000 $ 48,000
Common stock issued in satisfaction of amounts due:
Quantity of shares issued 12,469 429,585
Value of shares issued $ 31,000 $ 240,000
Amounts repaid to MBMG in cash $ 783,000 $ 769,000 The Company recorded fees incurred in general
and administrative expenses on the accompanying Consolidated Statements of Operations and included such fees in due to related
parties on the Consolidated Balance Sheet. The balances outstanding to MBMG at December 31, 2019 and 2018 were $505,000 and $361,000,
respectively.</t>
  </si>
  <si>
    <t>Derivative Liabilities</t>
  </si>
  <si>
    <t>Derivative Instruments and Hedging Activities Disclosure [Abstract]</t>
  </si>
  <si>
    <t xml:space="preserve">NOTE 13 — DERIVATIVE LIABILITIES Each of the warrants issued in connection with
the August 2015 underwritten offering, the February 2016 Series B Preferred Stock Offering, the May 2016 financing, the July 2016
financing, the August 2017 underwritten offering, and the May 2018 Financing have been accounted for as derivative liabilities
as each of the warrants contain a net cash settlement provision whereby, upon certain fundamental events, the holders could put
the warrants back to the Company for cash. The following are the critical assumptions
used in connection with the valuation of the warrants exercisable into common stock as of December 31, 2019 and 2018:
Years Ended
December 31,
2019 2018
Number of shares underlying the warrants 462,428 492,815
Fair market value of stock $ 0.25 $ 3.10
Exercise price $ 1.00 to $ 24,000 $ 4.50 to $ 137.90
Volatility 126% to 160 % 118% to 149 %
Risk-free interest rate 1.51% to 1.60 % 2.46% to 2.51 %
Expected dividend yield — —
Warrant life (years) 1.4 to 3.41 0.1 to 4.41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calculating the fair value, the Company uses a binomial model style simulation, as the value of certain features of
the warrant derivative liabilities would not be captured by the standard Black-Scholes model. The following table sets forth a summary of
the changes in the fair value of our Level 3 financial liabilities that are measured at fair value on a recurring basis:
Years Ended
December 31,
2019 2018
Beginning balance $ 1,118,000 $ 2,399,000
Recognition of warrant liabilities on issuance dates — 1,905,000
Re-classification to equity upon warrants exercised (24,000 ) —
Change in fair value of derivative liabilities (1,064,000 ) (3,186,000 )
Ending balance $ 30,000 $ 1,118,000 </t>
  </si>
  <si>
    <t>Stockholders' Equity</t>
  </si>
  <si>
    <t>Equity [Abstract]</t>
  </si>
  <si>
    <t>NOTE 14 — STOCKHOLDERS’ EQUITY Preferred Stock In March 2013, by approval of the majority
of the stockholders, the Company was authorized to issue 10,000,000 shares of “Blank Check” preferred stock, par value
$0.00001 per share. On December 31, 2014, 3,000,000 shares were designated as authorized Series A Convertible Preferred Stock (“Series
A Preferred Stock”). On February 11, 2015, 3,000,000 shares were designated as authorized Series B Convertible Preferred
Stock (“Series B Preferred Stock”). On February 24, 2015, 3,000,000 shares were designated as authorized Series C Convertible
Preferred Stock (“Series C Preferred Stock”). On February 5, 2016, the Company terminated the Series A Preferred Stock
and Series C Preferred Stock and increased the number of designated shares of Series B Preferred Stock to 5,000,000. On April 25,
2016, 5,000,000 shares were designated as authorized Series D Convertible Preferred Stock (“Series D Preferred Stock”).
On December 6, 2016, the Company terminated the Series B Preferred Stock. In addition, on December 21, 2016, 5,000 shares were
designated as authorized Series E Convertible Preferred Stock (“Series E Preferred Stock”). Series D Convertible Preferred Stock Stated Value The stated value of the Series D Preferred
Stock is $1.00 per share. Ranking The Series D Preferred Stock shall rank junior
to the Series B Preferred Stock, $0.00001 par value per share, of the Company in respect of the preferences as to dividends, distributions
and payments upon the liquidation, dissolution or winding up of the Company. The Series D Preferred Stock will rank senior to all
of the Company’s common stock and other classes of capital stock with respect to dividend rights and/or rights upon distributions,
liquidation, dissolution or winding up of the Company, other than to the Series B Preferred Stock and any class of parity stock
that the holders of a majority of the outstanding shares of Series D Preferred Stock consent to the creation of. Liquidation Preference of Preferred Stock Upon the voluntary or involuntary liquidation,
dissolution or winding up of the Company, before the payment of any amount to the holder of shares of junior stock, but pari-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1.20 per share, which is adjusted for any share dividend, share split, share combination, reclassification or similar
transaction that proportionately decreases or increases the common stock. Voting Rights Except with respect to certain material changes
in the terms of the Series D Preferred Stock and certain other matters, and except as may be required by Delaware law, holders
of Series D Preferred Stock shall have no voting rights. The approval of a majority of the holders of the Series D Preferred Stock
is required to amend the Certificate of Designations. Series E Convertible Preferred Stock The board of directors of the Company has designated
up to 5,000 shares of the 10,000,000 authorized shares of preferred stock as Series E Preferred Stock. When issued, the shares
of Series E Preferred Stock will be validly issued, fully paid and non-assessable. Each share of Series E Preferred Stock will
have a stated value of $1,000 per share. In connection with the December 2016 financing, the Company issued 2,400 shares of Series
E Preferred Stock which was immediately converted into 1,200,000 shares of common stock after closing. Rank. The Series E Preferred Stock will rank on parity
to our common stock. Conversion. 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Stock will be prohibited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61 days after such notice to the Company. Liquidation Preference. In the event of the Company’s liquidation,
dissolution or winding-up, holders of Series E Preferred Stock will be entitled to receive an amount equal to the stated value
per share before any distribution shall be made to the holders of any junior securities, and then will be entitled to receive the
same amount that a holder of common stock would receive if the Series E Preferred Stock were fully converted into shares of common
stock at the conversion price (disregarding for such purposes any conversion limitations) which amounts shall be paid pari-passu
with all holders of common stock. Voting Rights. Shares of Series E Preferred Stock will generally
have no voting rights, except as required by law and except that the affirmative vote of the holders of a majority of the then
outstanding shares of Series E Preferred Stock is required to, (a) alter or change adversely the powers, preferences or rights
given to the Series E Preferred Stock, (b) amend the Company’s certificate of incorporation or other charter documents in
any manner that materially adversely affects any rights of the holders, (c) increase the number of authorized shares of Series
E Preferred Stock, or (d) enter into any agreement with respect to any of the foregoing. Dividends. Shares of Series E Preferred Stock will not
be entitled to receive any dividends, unless and until specifically declared by the Company’s board of directors. The holders
of the Series E Preferred Stock will participate, on an as-if-converted-to-common stock basis, in any dividends to the holders
of common stock. Redemption. The Company is not obligated to redeem or repurchase
any shares of Series E Preferred Stock. Shares of Series E Preferred Stock are not otherwise entitled to any redemption rights
or mandatory sinking fund or analogous fund provisions. Common Stock The Company is authorized to issue up to 100,000,000
shares of Common Stock, $0.00001 par value per share. As of December 31, 2019, and 2018, the Company had 21,551,333 and 1,877,697
shares of common stock outstanding, respectively. On April 30, 2019, our stockholders approved a reverse stock split of our outstanding
Common Stock . In accordance therewith, on May 13, 2019, a 1-for-10 reverse stock split of our outstanding Common Stock became
effective for the trading of our Common Stock. Unless otherwise noted, impacted amounts and
share information included in the financial statements and notes thereto, and elsewhere in this Form 10-K have been retroactively
adjusted for the reverse stock split as if such reverse stock split occurred on the first day of the first period presented. Proportional
adjustments have been made to the exercise prices of the Company’s outstanding warrants, stock options, and to the number
of shares issued and issuable under the Company’s Stock Incentive Plans. Certain amounts in the financial statements, the
notes thereto, and elsewhere in this Form 10-K, may be slightly different than previously reported due to rounding of fractional
shares as a result of the reverse stock split. Common Stock Issuances For the year ending December 31, 2019 November 2019 Financing On November 27, 2019, the Company closed an
equity financing for 3,201,200 shares of common stock, warrants to purchase 11,893,100 shares of common stock and, warrants to
purchase 11,320,725 shares of Common Stock. The Company received gross proceeds of approximately $3,988,000 from the offering,
before deducting underwriting-related fees and other offering expenses payable by the Company. July 2019 Financing On July 11, 2019, the Company closed an equity
financing for 1,550,000 shares of common stock, warrants to purchase 6,000,000 shares of common stock and, 4,450,000 pre-funded
warrants to purchase common stock in place of common stock. The Company received gross proceeds of approximately $11,996,000 from
the offering, before deducting underwriting-related fees and other offering expenses payable by the Company. Other Stockholders’ Equity Transactions
During the year ended December 31, 2019, the
Company:
● Issued 14,419,226 shares of common stock upon the exercise of (i) 37,701 common stock warrants at $4.50 per share (ii) the exercise of 8,200,000 pre-funded warrants at $0.001 per share and, (iii) the exercise of 6,181,525 cashless warrants for net proceeds of $177,900.
● Issued 19,632 shares of common stock for employees, directors, consultants, and other professionals for a total fair value of $70,625. The determination of the fair value of the common stock is at the time of issuance.
● Issued 158,130 shares of common stock in satisfaction of amounts previously deferred for employee/consultant agreements in the amount of $223,967 and the liability equaled the fair value of the shares issued.
● Issued 12,469 shares of common stock in satisfaction of related party obligations valued at $31,466. The determination of the fair value of the common stock is at the time of issuance and the liability equaled the fair value of the shares issued.
● Issued 328,932 shares of common stock in satisfaction of principal and interest for convertible promissory notes valued at $528,000. Of which $97,675 was for interest, $397,808 was for principal with a loss of $32,982 recognized on conversion. The determination of the fair value of the common stock is at the time of issuance.
● Recognized $2,069,158 of compensation costs associated with outstanding stock options recorded in general and administrative expenses.
● Recognized $23,638 related to the intrinsic value of common stock warrants with embedded derivative liabilities, transferred into additional paid-in capital. For the year ending December 31, 2018 The Company transacted the following:
● issued 2,083,136 shares of its common stock for employees, directors, consultants and other professionals for a total value of $1,793,336. The value of the common stock issued was based on the fair value of the stock at the time of issuance.
● recognized $2,069,158 of compensation costs associated with outstanding stock options recorded in general and administrative expenses.
● issued 429,585 shares of its common stock in satisfaction of related party obligations valued at $240,000. The value of the common stock issued was based on the fair value of the stock at the time of issuance.
● issued 12,232 shares of common stock in satisfactions of amounts previously deferred for employee/consultant agreements in the amount of $19,081.
● issued 276,796 shares of its common stock in satisfaction of accrued interest on a convertible promissory note valued at $180,000. The value of the common stock issued was based on the fair value of the stock at the time of issuance.
● reviewed the conversion features embedded in the May 2018 convertible promissory notes. We evaluated the beneficial conversion feature (“BCF”) and calculated a relative fair value in the amount of $193,877. On October 9, 2018, the Company evaluated a modification of the embedded conversion option and recognized an increase in the value of the BCF in the amount of $90,050. The amounts recognized are recorded as a charge to debt discount and offset as a credit to additional paid-in capital. The amounts charged to debt discount are amortized to interest expense using the interest method.
● issued 775,184 shares of its common stock valued at $2,338,758 as payment towards outstanding convertible promissory notes. The value of the common stock issued was based on the fair value of the stock at time of issuance.
● issued 302,655 shares of its common stock valued at $160,407 as the compensatory fee incurred for the October 9, 2018 debt modification. The value of the common stock issued was based on the fair value of the stock at time of issuance. Stock Options — Equity Incentive
Plans 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holder but reduces the number of shares
of common stock issued upon the exercise of the stock option by the smallest amount of whole shares that has an aggregate fair
market value equal to or over the aggregate exercise price for the option shares covered by the option exercised. Options generally
vest over a period of three years from the date of grant and expire ten years from the date of grant. The Company has four plans under which they
awarded share-based compensation grants of options to certain directors, employees, and advisors of the Company: the 2013 Stock
Option Plan, 2015 Incentive Compensation Plan, 2016 Incentive Compensation Plan and the 2017 Incentive Compensation Plan. Effective, April 30, 2018, the Board of Directors
by unanimous written consent, approve of the immediate vesting of all remaining options for employees who were terminated as part
of the cost curtailment measures on April 30, 2018, and June 25, 2018. During the years ended December 31, 2019, and
2018, the Company recorded approximately $2,069,000 and $3,728,000, respectively, as stock compensation expense from the amortization
of stock options issued. The weighted average fair value of options
granted during the years ended December 31, 2019 and 2018 was $3.20 and $8.90, respectively. Each option is estimated on the date
of grant, using the Black-Scholes model and the following assumptions (all in weighted averages):
2019 2018
Exercise price $ 3.20 $ 8.90
Volatility 35.15 % 148.71 %
Risk-free interest rate 3.76 % 2.63 %
Expected dividend yield 0 % 0 %
Expected term (years) 1.2 6 The risk-free rate is based on the rate for
the U.S. Treasury note over the expected term of the option. The expected term for employees represents the period that options
granted are expected to be outstanding using the simplified method, a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London Stock Exchange’s Alternative Investment Market to the date of the
grant. As of December 31, 2019, the weighted average
remaining contractual life was 7.5 years for options outstanding and for options exercisable, respectively. The intrinsic value
of options exercisable at December 31, 2019, was $-0-. As of December 31, 2019, the remaining stock
compensation expense is approximately $0.63 million with 1.1 years remaining for the amortization period.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A summary of the status of the Company’s
stock option plan for the year ended December 31, 2019 is as follows:
Number
Weighted Price
Outstanding, January 1, 2019 585,717 $ 15.50
Options granted 36,500 $ 3.18
Options exercised – $ –
Options cancelled/expired (117,167 ) $ (14.79 )
Outstanding, December 31, 2019 505,050 $ 14.83
Exercisable, December 31, 2019 341,083 $ 15.68
Common stock issuable upon exercise Common stock issuable upon
Range of Options Outstanding (in shares ) Weighted Average Remaining Contractual Life (years) Weighted Average Exercise Options Exercisable (in shares) Weighted Average Remaining Exercisable Contractual Life (years) Weighted Average Exercise Price
$ -0- to $46,202 505,050 7.51 $ 14.83 341,083 7.37 $ 15.68
Common Stock Warrants During the year ended December 31, 2019, the
Company granted 37,437,400 warrants, exercised 13,481,101 warrants, and 15,033 warrants expired. The weighted average exercise
prices of warrants outstanding at December 31, 2019 is $1.10 with a weighted average remaining contractual life of 0.98 years.
The intrinsic value of warrants outstanding at December 31, 2019, was approximately $2,277,000. Additionally, the exercise price
of common stock warrants issued in July 2016, as part of a financing, was adjusted down to $0.265 per share from $1.00 by the terms
of the “ratchet down” provision of the warrant agreement. The following tables sets forth common stock
purchase warrants outstanding as of December 31, 2019:
Weighted Quantity Weighted
Outstanding, December 31, 2018 1,187,181 $ 19.80
Warrants granted 37,437,400 $ 0.90
Warrants exercised (13,481,101 ) $ (2.20 )
Warrants cancelled/expired (15,033 ) $ 53.40
Outstanding, December 31, 2019 25,128,447 $ 1.10
Exercisable, December 31, 2019 25,128,447 $ 1.10 A summary of the status of the Company’s
stock option plans for the year ended December 31, 2019 is as follows:
Common Stock Issuable Upon Exercise of Warrants Outstanding Common Stock Issuable Upon Warrants Exercisable
Range of Exercise Prices Number Outstanding at 12/31/19 Weighted Average Remaining Contractual Life (Years) Weighted Average Exercise Price Number Exercisable at 12/31/19 Weighted Average Exercise Price
$ *0.001 9,143,100 0.91 $ 0.001 9,143,100 $ 0.001
$ **0.265 66,789 1.55 $ 0.265 66,789 $ 0.265
$ 0.292 14,846,800 0.91 $ 0.292 14,846,800 $ 0.292
$ 5.00 4,100 4.54 $ 5.00 4,100 $ 5.00
$ 10.00 320,000 3.41 $ 10.00 320,000 $ 10.00
$ 20.00 651,252 2.02 $ 20.00 651,252 $ 20.00
$ 25.00 83,296 2.47 $ 25.00 83,296 $ 25.00
$ 84.00 2,083 1.82 $ 84.00 2,083 $ 84.00
$ 137.88 10,902 1.38 $ 137.90 10,902 $ 137.90
$ 13,800.00 90 0.14 $ 13,800.00 90 $ 13,800.00
$ 24,000.00 35 0.15 $ 24,000.00 35 $ 24,000.00
25,128,447 .98 $ 1.10 25,128,447 $ 1.10 * represents group of penny warrants **represents group of warrants repriced to $0.265 from the
$1.00 exercise price</t>
  </si>
  <si>
    <t>Commitments and Contingencies</t>
  </si>
  <si>
    <t>Commitments and Contingencies Disclosure [Abstract]</t>
  </si>
  <si>
    <t>NOTE 15 — COMMITMENTS AND CONTINGENCIES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Pursuant to
ASC Topic 450’s provision that a company must accrue a loss contingency if information is available before the issuance of
the financial statements, it has been determined that based upon a lawsuit filed by Hale Capital Partners, LP (“Hale”)
against the Company on July 29, 2019, the Company may be potentially liable for professional fees incurred by Hale for a due diligence
transaction in the amount of $140,000. The Company deems these fees excessive and is vigorously defending the claim. This amount
was accrued and included in accrued expenses in the consolidated balance sheet as of December 31, 2019. There were no other material
legal actions. Pension: The Company, at its discretion, may make matching
contributions to the 401(k) plan in which its employees participate. For the years ended December 31, 2019, and 2018, the Company
made matching contributions of $-0- and $27,000, respectively. The Company currently operates a Group Personal
Pension Plan in its U.K. subsidiary, and funds are invested with Royal London. U.K. employees are entitled to join the plan to
which the Company contributes varying amounts subject to status. In addition, the Company operates a stakeholder pension scheme
in the U.K. For the year ended years ended December 31, 2019, and 2018, and the Company made matching contributions of $173,000
and $236,000, respectively. Delisting Notice: On September 26, 2019, the Company received
a written notification from The Nasdaq Stock Market LLC (“NASDAQ”) indicating that the Company was not in compliance
with NASDAQ Listing Rule 5550(a)(2) as Company’s closing bid price was below $1.00 per share for the previous 30 consecutive
business days. Pursuant to the Nasdaq Listing Rule 5810(c)(3)(A),
the Company was granted a 180-day compliance period, or until March 24, 2020, to regain compliance with the minimum bid price requirements.
During the compliance period, the Company’s shares of common stock will continue to be listed and traded on Nasdaq Capital
Market. On March 25, 2020, the Company received a
written notification from Nasdaq that the Company was afforded a second 180 calendar day grace period to regain compliance with
the minimum bid price requirements. If the Company does not regain compliance by September 21, 2020, Nasdaq will provide notice
that the Company’s shares of common stock will be subject to delisting.</t>
  </si>
  <si>
    <t>Concentrations</t>
  </si>
  <si>
    <t>Risks and Uncertainties [Abstract]</t>
  </si>
  <si>
    <t>NOTE 16 — CONCENTRATIONS Customer concentration risk For the years ended December 31, 2019, and
2018, the Company did not experience sales to one customer over 10% of the Company’s total consolidated sales On December 31, 2019, and 2018, the Company
recorded approximately $2,613,000 (39%) and $-0- of accounts receivable, respectively, to a single customer over 10% of the Company’s
total consolidated accounts receivable. Vendor concentration risk For the year ended December 31, 2019, two vendors
generated approximately $5,434,000 (31%) and $2,610,000 (15%) of the Company’s consolidated inventory purchases, respectively.
For the year ended December 31, 2018, two vendors generated approximately $2,165,000 (12%) and $2,596,000 (15%) of the Company’s
consolidated inventory purchases, respectively. On December 31, 2019, and 2018, the Company
recorded approximately $1,940,000 (29%) and $837,000 (12%) of accounts payable, respectively, to a single vendor above 10% of
the Company’s total consolidated accounts payable.</t>
  </si>
  <si>
    <t>Revenue</t>
  </si>
  <si>
    <t>Revenue from Contract with Customer [Abstract]</t>
  </si>
  <si>
    <t xml:space="preserve">NOTE 17 – REVENUE The Company has one operating segment, and
the decision-making group is the senior executive management team. In the following table, revenue is disaggregated by primary
geographical markets and revenue source.
For the Years Ended
December 31,
2019 2018
Primary geographical markets:
North America $ 13,054,000 $ 17,686,000
South America 429,000 1,185,000
Europe 9,231,000 11,569,000
Asia 4,554,000 4,880,000
Rest of World 1,674,000 2,974,000
$ 28,942,000 $ 38,294,000
Primary revenue source:
Equipment sales $ 25,657,000 $ 35,055,000
Installation, integration and repairs 2,673,000 3,024,000
Warranties 171,000 215,000
Other (Note 18) 441,000 —
$ 28,942,000 $ 38,294,000
Long-Lived Assets:
United States $ 4,616,000 $ 5,637,000
United Kingdom 2,203,000 1,150,000
$ 6,819,000 $ 6,787,000 </t>
  </si>
  <si>
    <t>Rebates</t>
  </si>
  <si>
    <t>NOTE 18 — REBATES In May 2019, after the Company’s UK
subsidiary filed for a rebate relating to the amount of funds spent on research costs for the 2017 fiscal year, an amount of $441,000
was awarded to the Company. This rebate was classified as additional revenue during the years ended December 31, 2019. The Company
expects to file appropriate forms for the 2018, and 2019 fiscal years.</t>
  </si>
  <si>
    <t>Income Taxes</t>
  </si>
  <si>
    <t>Income Tax Disclosure [Abstract]</t>
  </si>
  <si>
    <t>NOTE 19 — INCOME TAXES The provision (benefit) for income taxes consists
of the following:
December 31,
2019 2018
Current tax provision
Federal $ — $ —
State 14,000 6,000
14,000 6,000
Deferred tax provision (benefit)
Federal (2,998,000 ) (3,567,000 )
State 2,879,000 (1,720,000 )
Foreign (870,000 ) (127,000 )
Change in valuation allowance 998,000 (5,414,000
Income tax provision $ 14,000 $ 6,000 A reconciliation of the statutory tax rate to the effective tax
rate is as follows:
December 31,
2019 2018
Statutory Federal income tax rate 21.00 % 21.00 %
State and local taxes, net of Federal benefit 1.77 10.93
Permanent differences 1.56 4.35
Provision to return 1.52 1.40
DTA adjustment for state NOL (16.83 ) (— )
Foreign Rate Differential (0.68 ) (0.14 )
Change rate (1.00 ) (0.80 )
Valuation allowance (7.43 ) (36.78 )
Effective tax rate (0.08 )% (0.04 )% Under the provisions of ASC 740, the Company
may recognize the benefits of uncertain tax positions when it is more likely than not that the merits of the position(s) will be
sustained upon audit by the relevant tax authorities. There were no uncertain tax positions taken or expected to be taken on a
tax return that would be determined to be an unrecognized tax benefit recorded on the Company’s financial statements for
the years ended December 31, 2019 or 2018. The Company does not expect its unrecognized tax benefit position to change during the
next twelve months.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December 31,
2019 2018
Deferred Tax Assets
Federal R&amp;D credit $ 3,007,000 $ 2,819,000
Inventory 683,000 78,000
Allowance for bad debt 55,000 32,000
Compensation Related 21,000 3,000
Pension 5,000 6,000
Other Accruals 63,000 305,000
State Net operating losses 5,638,000 8,532,000
Federal Net operating losses 38,177,000 36,079,000
Property &amp; Equipment — 12,000
Stock Options 6,565,000 6,214,000
Other 1,143,000 834,000
Valuation Allowance (54,562,000 ) (53,573,000 )
Total Deferred Tax Assets 795,000 1,341,000
Deferred Tax Liabilities
Property and Equipment (141,000 ) (215,000 )
Intangibles (630,000 ) (1,080,000 )
Inventory — —
Prepaid Expenses (24,000 ) (24,000 )
Compensation Related — (22,000 )
Total Deferred Tax Liabilities (795,000 ) (1,341,000 )
Net Deferred Tax Asset/(Liability) $ — $ — As of December 31, 2019, the Company has federal
net operating losses (“NOL”) of approximately $173.3 million that will expire beginning in 2027. The Company has federal
NOLs of approximately $16.4 million that may be carried forward indefinitely. The Company also has state NOL carryforwards of $154.6
million which will expire beginning in 2027. In addition, the Company has foreign NOL carryforwards of approximately $8.9 million
that generally do not expire except under certain circumstances. The Company also has research and development credits of approximately
$3.0 million which will begin to expire in 2027. The years that remain open for review by taxing authorities are 2016 to 2019 for
Federal, Foreign and State Income Tax returns. Realization of the NOL carryforwards and other
deferred tax temporary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as opposed to a deemed
inclusion amounts under certain anti-deferral rules) from its foreign subsidiary. For tax years beginning after December 31,
2017, the Tax Act introduced a new limitation on the deduction of interest expense whereby current year interest deductions are
limited (among other limitations) to 30% of adjusted taxable income, with various modifications and exceptions. The Company does
incur interest expense, and evaluates each year the impact, if any, of the new limitation. The Company has not provided for deferred taxes
and foreign withholding taxes on the excess of the financial reporting basis over the tax basis in our investments in foreign subsidiaries
that are essentially permanent in duration. In general, it is the Company’s practice and intention to reinvest the earnings
of our foreign subsidiary in those operations. Generally, the earnings of our foreign subsidiary have become subject to U.S. taxation
based on certain provisions in U.S. tax law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did not identify any material
uncertain tax positions and is not under any income tax examinations.</t>
  </si>
  <si>
    <t>Subsequent Events</t>
  </si>
  <si>
    <t>Subsequent Events [Abstract]</t>
  </si>
  <si>
    <t xml:space="preserve">20 — SUBSEQUENT EVENTS Appointment of new executives On January 15, 2020, the Board appointed Carleton
M. Miller to the roles of Chief Executive Officer of the Company and a member of the Board, effective January 15, 2020. As part
of the Mr. Miller’s employment agreement, he will receive an inducement award of a time-based option to purchase 2,155,481
shares of Common Stock. Additionally, he will receive an inducement award of a performance-based option to purchase 1,500,000 shares
of Common Stock under Nasdaq Listing Rule 5653(c)(4) outside of the Company’s existing equity compensation plans (the “Performance-Based
Option”). On February 27, 2020, the Company entered into
an employment agreement with Michael Bond in connection with his contemplated employment as Chief Financial Officer of the Company,
effective as of April 1, 2020 (the “Bond Employment Agreement”). Pursuant to the Bond Employment Agreement, Mr. Bond
will receive an annual base salary of $250,000 per year, and an annual cash bonus in accordance with the terms of any annual cash
bonus incentive plan maintained for the Company’s key executive officers. The Bond Employment Agreement also provides that
on April 1, 2020 Mr. Bond will receive an award of stock options to purchase a quantity of shares equal to one percent of the Company’s
fully diluted outstanding shares of its common stock as of April 1, 2020 under Nasdaq Listing Rule 5635(c)(4) outside of the Company’s
existing equity compensation plans (the “Inducement Options”). Public offering On February 14, 2020, the Company closed on
an equity financing for 12,445,000 shares of common stock, 12,445,000 warrants to purchase 9,333,750 shares of Common Stock, and
14,827,200 pre-funded warrants, with each Pre-Funded Warrant exercisable for one share of Common Stock, together with 14,827,200
Warrants to purchase 11,120,400 shares of Common Stock. The Company received gross proceeds of approximately $5,998,000, less offering
costs of $560,000 for net proceeds of $5,438,000. The Company has earmarked the use of the net proceeds from equity financing for
working capital and general corporate purposes. Departure of former executive(s) Payne Separation Agreement On February 24, 2020, John Payne agreed to
step down from his role as the Company President and Chief Operating Officer of Integrated Microwave Technology, LLC (a wholly
owned subsidiary) and is expected to conclude his employment with the Company on March 19, 2020. The Company expects to enter into
a separation agreement with Mr. Payne in connection with the conclusion of his employment (the “Payne Separation Agreement”).
Provided that Mr. Payne executes the Payne Separation Agreement and does not revoke the Payne Separation Agreement within seven
days thereof, the Payne Separation Agreement is expected to provide that Mr. Payne will be entitled to receive severance in the
form of six (6) months of salary continuation for an aggregate amount of $175,000. Mr. Payne will begin a transitional role until
his expected March 19, 2020 separation date. Mr. Payne’s anticipated departure from the Company is not the result of any
disagreement with the Company on any matter relating to its operation, policies (including accounting or financial policies) or
practices. In connection with the foregoing, the board of directors of the Company has decided to appoint Carleton M. Miller, the
Company’s Chief Executive Officer, to the additional position of President of the Company, effective upon Mr. Payne’s
departure from the Company on March 19, 2020. Branton Separation Agreement Roger G. Branton will be stepping down as the
Company’s Chief Financial Officer and Treasurer and is expected to conclude his employment with the Company on March 31,
2020. The Company expects to enter into a separation agreement with Mr. Branton in connection with the conclusion of his employment
(the “Branton Separation Agreement”). Provided that Mr. Branton executes the Branton Separation Agreement and does
not revoke the Branton Separation Agreement within seven days thereof, the Branton Separation Agreement is expected to provide
that Mr. Branton will be entitled to receive severance pay in the form of salary continuation for 12 months for an aggregate amount
of $300,000. Mr. Branton will immediately begin a transitional role until his expected March 31, 2020 separation date from the
Company. Amended related party agreement Effective February 25, 2020, an amendment of
the related party agreement between Vislink Technologies, Inc. (the “Company”) and MB Merchant Group, LLC (“MBMG”)
was executed into a letter agreement (the “MBMG Agreement”), pursuant to which the Company and MBMG agreed to amend
and restate certain service agreements previously entered into with MBMG as well as its predecessor entity (the “MBMG Agreements”).
Pursuant to the MBMG Agreement, MBMG has agreed to provide only the following services to the Company: (i) to conduct merger and
acquisition searches, negotiating and structuring deal terms and other related services in connection with closing suitable acquisitions
for the Company, and (ii) to seek and secure financing for the Company, except in those regions in which the Company had previously
appointed a business representative to exclusively seek such opportunities, and subject in each case to prior approval by the Company’s
Chief Executive Officer on a case-by-case basis (collectively, the “MBMG Services”). Pursuant to the MBMG Agreement,
MBMG will no longer provide strategic planning and financial structuring services or technical consulting services, review patent
applications or provide consulting services with respect to certain legal matters. Pursuant to the MBMG Agreement, in consideration
for the MBMG Services, the Company agreed to compensate MBMG through payment of: (i) an acquisition fee equal to (A) the greater
of $250,000 or 6% of the total acquisition price for deals in which the total consideration paid by the Company is less than $50
million; (B) $3,000,000 plus 4% of the consideration paid by the Company in excess of $50 million for deals in which the total
consideration paid by the Company is between $50 million and $100 million; (C) $5,000,000 plus 2% of the consideration paid by
the Company in excess of $100 million for deals in which the total consideration paid by the Company is between $100 million and
$400 million; or (D) $10,200,000 plus 1.1% of the consideration paid by the Company in excess of $400 million for deals in which
the total consideration paid by the Company exceeds $400 million; (ii) a success-based due diligence fee of $250,000 on successfully
closed deals, (iii) a waivable success-based finance fee of 2% of the acquisition price and (iv) an incentive fee of 5% of an external
advisor’s higher valuation of an acquisition, with such fees subject to a customary 12-month tail period in the event of
termination of the MBMG Agreement. The MBMG Agreement further provides that (x) MBMG shall have the option to convert up to 50%
of all such fees into the Company’s common stock so long as a receivable remains outstanding, convertible at a fixed price
of 110% of the lower of the price of such shares on the day of closing or such price in connection with any acquisition financing,
as applicable; (y) the Company will no longer compensate MBMG through, among other discontinued fees, a $50,000 monthly consulting
fee that would have been due pursuant to the MBMG Agreements and (z) in full satisfaction of specified claims arising out of the
MBMG Agreements, the Company shall pay MBMG $420,000, with $200,000 to be paid within three days of the execution of the MBMG Agreement
and $220,000 to be paid within 30 days of such execution. MBMG is an affiliate of Richard L. Mooers,
a director of the Company, and Roger G. Branton, a director and the Chief Financial Officer of the Company. Nasdaq Compliance On March 4, 2020, the Company received a letter
from the Listing Qualifications Department (the “Staff”) of Nasdaq notifying the Company that the Staff has determined
that the Company did not comply with Listing Rule 5635(d) because the February 2020 Offering did not meet the Nasdaq definition
of a public offering under Listing Rule IM-5635-3. The Staff’s determination was based on (i) the extent of the offering’s
distribution, (ii) the existence of a prior relationship between the Company and the investors, and (iii) the significant discount
to the minimum price, as defined in Nasdaq rules. On March 18, 2020, the Company submitted a
plan to regain compliance with Rule 5635, which is currently under review by Nasdaq. On March 25, 2020, the Company received a written
notification from Nasdaq that the Company was afforded a second 180 calendar day grace period to regain compliance with the minimum
bid price requirements. If the Company does not regain compliance by September 21, 2020, Nasdaq will provide notice that the Company’s
shares of common stock will be subject to delisting. Other events after December 31, 2019 to
the date of this report:
Quantity of Warrants Exercised Quantity of Common Stock Issued Proceeds Received
Warrant Exercises:
Pre-Funded Warrants:
Nov 2019 Equity Raise 9,143,100 9,143,100 $ 8,100
Feb 2020 Equity Raise 14,827,200 14,827,200 1,500
23,970,300 23,970,300 $ 9,600
Cashless Warrants:
Nov 2019 Equity Raise 8,245,181 10,993,575 $ -0-
Feb 2020 Equity Raise 7,893,394 10,524,525 -0-
16,138,575 21,518,100 $ -0- </t>
  </si>
  <si>
    <t>Summary of Significant Accounting Policies (Policies)</t>
  </si>
  <si>
    <t>Principles of Consolidation</t>
  </si>
  <si>
    <t>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 owned subsidiaries, IMT and Vislink. All intercompany accounts and transactions among
consolidated entities were eliminated upon consolidation.</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and U.K.</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plant, and equipment,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these estimates.</t>
  </si>
  <si>
    <t>Cash and Cash Equivalents</t>
  </si>
  <si>
    <t>Cash and Cash Equivalents The Company considers all highly liquid investments
with an original maturity of three months or less at the time of purchase to be cash equivalents. The Company did not have any
cash equivalents on hand as of December 31, 2019 and 2018.</t>
  </si>
  <si>
    <t>Concentrations of Credit Risk</t>
  </si>
  <si>
    <t>Concentrations of Credit Risk The Company does not have any off-balance-sheet
concentrations of credit risk. Credit risk is the risk that counterparty will default on its contractual obligations resulting
in a financial loss to the Company. The Company’s credit risk is primarily attributable to its cash and accounts receivables.
The Company’s policy is to maintain its cash with high credit quality financial institutions to limit its risk of loss exposure.
Financial instruments that potentially subject the Company to concentration of credit risk
consist principally of cash deposits. Accounts held within the United States are insured by the Federal Deposit Insurance Corporation
(“FDIC”) up to $250,000. Additionally, the Company maintains cash balance accounts at financial institutions located
in the United Kingdom insured by the Financial Services Compensation Scheme up to £85,000, subject to currency translation
rates to the United States dollar. On December 31, 2019, the Company had approximately $1.2 million above insured limits, respectively.
For the years ended December 31, 2019, and
2018, the Company did not experience sales to one customer over 10% of the Company’s total consolidated sales. On December
31, 2019, the Company recorded approximately $2,613,000 (39%) and $-0- of accounts receivable to a single customer over 10% of
the Company’s total consolidated accounts receivable.</t>
  </si>
  <si>
    <t>Accounts Receivable and Allowance for Doubtful Accounts</t>
  </si>
  <si>
    <t>Accounts Receivable and Allowance for Doubtful
Accounts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t>
  </si>
  <si>
    <t>Inventories Inventories, consisting principally of raw
materials, work-in-process and finished goods, and is recorded at the lower of cost, on a first-in, first-out basis, or net realizable
value. Net realizable value is the estimated selling prices in the ordinary course of business, less reasonably predictable costs
of completion, disposal and transportation. The Company evaluates inventory balances and either writes-down inventory that is
obsolete or based on a net realizable value analysis or records a reserve for slow moving or excess inventory.</t>
  </si>
  <si>
    <t>Property and Equipment Property and equipment are presented at cost
at the date of acquisition less depreciation. Depreciation is computed using the straight-line method over estimated useful asset
lives, which range from 1 to 10 years. The costs of the day-to-day servicing of property and equipment, and repairs and maintenance
are recognized in expenses as incurred.</t>
  </si>
  <si>
    <t>Intangible Assets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balance sheet and amortized on a straight-line
basis when placed into service over the estimated useful lives of the software, which approximates 5 years. Capitalized Software
was fully amortized as of December 31, 2018. Software amortization totaled $268,000 for the year ended December 31, 2018. Patents and licenses: Patents and licenses, measured initially at
purchase cost, are included in intangible assets on the Company’s balance sheet and are amortized on a straight-line basis
over their estimated useful lives of 18.5 to 20 years. Amortization totaled $669,000 and $664,000 for the years ended December
31, 2019 and 2018, respectively. Other intangible assets: The Company’s remaining intangible assets
include the trade names, technology and customer lists acquired in its acquisition of IMT and Vislink. The value of these acquired
assets was determined by a third-party appraisal completed for these business combinations. Absent an indication of fair value
from a potential buyer or similar specific transactions, the Company believes that the use of the methods employed provided a reasonable
estimate in the reporting of the fair value assigned. The Company includes these costs in intangible
assets on the balance sheet and are amortized over their useful lives of 3 to 15 years. Amortization totaled $1,800,000 and $2,000,000
for the years ended December 31, 2019 and 2018, respectively.</t>
  </si>
  <si>
    <t>Warranty Reserve</t>
  </si>
  <si>
    <t xml:space="preserve">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claims made during the year ended December 31, 2019 and 2018 were ordinary and customary. Warranty reserve is included
in accrued expenses on the accompanying consolidated balance sheets and cost of components in the accompanying consolidated statement
of operations.
Warranty Reserve
December 31, 2017 $ 507,000
Warranty reserve expense 23,000
Warranty claims settled and true-up of accrual (205,000 )
December 31, 2018 $ 325,000
Warranty reserve expense 231,000
Warranty claims settled and true-up of accrual (221,000 )
December 31, 2019 $ 335,000 </t>
  </si>
  <si>
    <t>Shipping and Handling Costs</t>
  </si>
  <si>
    <t>Shipping and Handling Costs Shipping and handling charges are invoiced
to the customer and the Company nets these charges against the respective costs within general and administrative expenses. For
the years ended December 31, 2019 and 2018, the amount of shipping and handling costs incurred were $614,000 and $774,000, respectively.</t>
  </si>
  <si>
    <t>Convertible Instruments</t>
  </si>
  <si>
    <t>Convertible Instruments The Company records debt net of debt discount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ccounting Standards Codification. The amounts allocated to warrants and beneficial conversion rights
are recorded as debt discounts with corresponding entries to derivative liability and additional paid-in-capital. Costs paid to
third parties (e.g., legal fees, printing costs, placement agent fees) that are directly related to issuing the debt and that otherwise
wouldn’t be incurred, are treated as a direct deduction of the debt liability. Debt discount and issuance costs are generally
amortized and recognized as additional interest expense in the statement of operations over the life of the debt instrument using
the effective interest method.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t>
  </si>
  <si>
    <t>Common Stock Purchase Warrants and Other Derivative Financial Instruments</t>
  </si>
  <si>
    <t>Common Stock Purchase Warrants and Other
Derivative Financial Instruments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t>
  </si>
  <si>
    <t>Treasury Stock</t>
  </si>
  <si>
    <t>Treasury Stock Shares of common stock repurchased are recorded
at cost as treasury stock. When shares are reissued, the cost method is used. In accordance with U.S. GAAP, the excess of the
acquisition cost over the reissuance price of the treasury stock, if any, is recorded to additional paid-in capital, limited to
the amount previously credited to additional paid-in capital, if any. Any excess is charged to accumulated deficit.</t>
  </si>
  <si>
    <t>Revenue Recognition</t>
  </si>
  <si>
    <t>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t>
  </si>
  <si>
    <t>Research and Development Expenses</t>
  </si>
  <si>
    <t>Research and Development Expenses Research and development costs are charged
to expense as incurred in performing research, design and development activities. These expenses consist primarily of salary and
benefit expenses, including stock-based compensation and payroll taxes for employees and costs for contractors engaged in research,
design and development activities, as well as costs for prototypes, facilities and travel.</t>
  </si>
  <si>
    <t>Stock-Based Compensation</t>
  </si>
  <si>
    <t>Stock-Based Compensation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Under ASU 2018-07,
the scope of Topic 718 was expanded to include share-based payment transactions for acquiring goods and services from nonemployees.
Equity-classified nonemployee share-based payment awards are no longer measured at the earlier of the date at which a commitment
for performance by the counterparty is reached or the date at which the counterparty’s performance is complete. Rather,
they are now measured at the grant date. Nonemployee share-based payment awards with performance conditions are measured at the
lowest aggregate fair value under today’s guidance, which often results in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term (consistent with employee share-based payment awards) or the
contractual term for nonemployee awards</t>
  </si>
  <si>
    <t>Leases The Company adopted ASC 842 on January 1, 2019,
using the modified retrospective transition approach that applies the new standard to all leases existing at the date of the initial
application. ASC 842 supersedes nearly all existing lease accounting guidance under GAAP issued by the Financial Accounting Standards
Board (“FASB”) including ASC Topic 840, Leases. ASC 842 requires that lessees recognize Right-Of-Use (” ROU”)
assets and lease liabilities calculated based on the present value of lease payments for all lease agreements with terms that are
greater than twelve months. Lease contracts are measured and presented in the statement of operations and statement of cash flows
under ASC 842 either as a finance lease or operating lease. At lease inception,
the Company determined if an arrangement is a lease and if it includes options to extend or terminate the contract if it is reasonably
sure that the options will be exercised. We recognize lease expense for lease payments on a straight-line basis over the lease
term. The Company includes o We recognize Operating lease ROU assets and liabilities on the commencement date based on
the present value of lease payments over the lease term.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as of January 1, 2019, to estimate
the IBR applicable upon transition to ASC 842. As a result of the adoption of ASU 2016-02,
on January 1, 2019, the Company recognized a lease liability of approximately $3.0 million, with corresponding assets of $2.9 million,
based on the present value of the remaining minimum rental payments under current leasing standards for existing operating leases,
less derecognized deferred rent of approximately $0.06 million. There are no changes to the Company’s previously reported
results before January 1, 2019. Lease expense has not changed materially as a result of the adoption of ASU 2016-02. The adoption of ASC 842 did not materially
impact our results of operations, cash flows, or presentation thereof. Refer to Note 11 for more information.</t>
  </si>
  <si>
    <t>Impairment of Long-Lived Assets</t>
  </si>
  <si>
    <t>Impairment of Long-Lived Assets Management reviews long-lived assets and other
intangible assets for potential impairment whenever significant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ncluding right-of-use operating lease assets, impairment losses are only recorded if
the asset’s carrying amount is not recoverable when the estimated undiscounted cash flows expected to result from the use
of an asset and its eventual disposition is less than the carrying amount. If an impairment exists, the resulting write-down would
be the difference between the fair market value of the long-lived asset and the related net book value. For the years ended December
31, 2019 and 2018, the Company recorded total impairment charges of $-0- and $0.4 million, respectively.</t>
  </si>
  <si>
    <t>Income Taxes I 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The Company will be filing income tax returns
in the U.S. federal jurisdiction and will be filing in various state and foreign jurisdictions. The Company recognizes the impact
of an uncertain tax position in its financial statements if, in management’s judgment, the position is more-likely-than-not
sustainable upon audit based upon the position’s technical merits. This involves the identification of potential uncertain
tax positions, the evaluation of applicable tax laws and an assessment of whether a liability for uncertain tax positions is necessary.
The Company’s policy is to classify assessments, if any, for tax-related interest expense and penalties as general and administrative
expenses.</t>
  </si>
  <si>
    <t>Advertising Costs</t>
  </si>
  <si>
    <t>Advertising Costs Advertising costs are charged to operations
as incurred. Advertising costs amounted to approximately $237,000 and $82,000, for the years ended December 31, 2019 and 2018,
respectively. Advertising costs are included in general and administrative expenses in the accompanying consolidated statement
of operations.</t>
  </si>
  <si>
    <t>Sales Tax and Value Added Taxes</t>
  </si>
  <si>
    <t>Sales Tax and Value Added Taxes The Company accounts for sales taxes and value
added taxes imposed on its goods and services on a net basis.</t>
  </si>
  <si>
    <t>Loss Per Share</t>
  </si>
  <si>
    <t xml:space="preserve">Loss Per Share The Company reports loss per share in accordance
with ASC Topic 260, “Earnings Per Share,” which establishes standards for computing and presenting earnings per share.
Basic (loss) earnings per common share is calculated by dividing net (loss) earnings allocable to common stockholders by the weighted-average
common shares outstanding during the period, inclusive of penny warrants outstanding of 9,147,200 for the year end December 31,
2019, without consideration of common stock equivalents. Diluted (loss)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For the Years Ended
December 31,
2019 2018
Anti-dilutive potential common stock equivalents excluded from the calculation of loss per share:
Stock options 503 586
Convertible debt — 1,363
Warrants 13,160 1,187
13,663 3,136 </t>
  </si>
  <si>
    <t>Fair Value of Financial Instruments</t>
  </si>
  <si>
    <t>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assets and liabilities that are measured at fair value on a non-recurring basis at December 31, 2019, consistent with the fair
value hierarchy provisions. The asset impairment is a non-recurring level 3 measurement.
Quoted Prices Significant Other Significant Total
Liabilities:
Derivative liability $ — $ — $ 30,000 $ 30,000
Total $ — $ — $ 30,000 $ 30,000 The following table presents the Company’s
liabilities that are measured at fair value on a recurring and non-recurring basis at December 31, 2018, consistent with the fair
value hierarchy provisions:
Quoted Prices Significant Other Significant Total
Assets (non-recurring):
Asset impairment $ — $ — $ 245,000 $ 245,000
Capitalized software development costs — — 168,000 168,000
— — 413,000 413,000
Liabilities:
Derivative liability $ — $ — $ 1,118,000 $ 1,118,000
Total $ — $ — $ 1,118,000 $ 1,118,000 See Note 13 for additional disclosure regarding
the Company’s warrants liabilities accounted for at fair value.</t>
  </si>
  <si>
    <t>Foreign Currency and Other Comprehensive (Loss) Gain</t>
  </si>
  <si>
    <t>Foreign Currency and Other Comprehensive
(Loss) Gain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Consolidated Statements of Operations. The following table presents losses recognized
from foreign exchange transactions; and changes in accumulated other comprehensive income representing the gain or loss on the
translation of our foreign subsidiary’s financial statements as follows:
For the Years Ended
December 31,
2019 2018
Net foreign exchange transactions:
(Gains) losses $ (97,000 ) $ 483,000
Accumulated comprehensive income:
Unrealized loss on currency translation adjustment $ 68,000 $ 79,000 The exchange rate adopted for the foreign exchange
transactions are the rates of exchange as quoted on an OANDA, a Canadian-based foreign exchange company providing currency conversion,
online retail foreign exchange trading, online foreign currency transfers, and forex information, internet website. Translation
of amounts from British Pounds into United States dollars was made at the following exchange rates for the respective periods:
● As of December 31, 2019 – British Pounds $1.318462 to US$ 1.00
● Average rate for the year ended December 31, 2019 – British Pounds $1.76717 to US $1.00
● As of December 31, 2018 – British Pounds $1.2734340 to US$ 1.00
● Average rate for the year ended December 31, 2018 – British Pounds $1.3347667 to US $1.00</t>
  </si>
  <si>
    <t>Subsequent Events Management has evaluated subsequent events
or transactions occurring through the date the consolidated financial statements were issued and determined that no events or
transactions are required to be disclosed herein, except as disclosed.</t>
  </si>
  <si>
    <t>Recent Accounting Pronouncements</t>
  </si>
  <si>
    <t>Recent Accounting Pronouncements In December 2019, the Financial Accounting
Standards Board (“FASB”) issued Accounting Standards Update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is currently assessing the impact of the ASU on its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Summary of Significant Accounting Policies (Tables)</t>
  </si>
  <si>
    <t>Schedule of Product Warranty Liability</t>
  </si>
  <si>
    <t xml:space="preserve">Warranty reserve is included in accrued expenses
on the accompanying consolidated balance sheets and cost of components in the accompanying consolidated statement of operations.
Warranty Reserve
December 31, 2017 $ 507,000
Warranty reserve expense 23,000
Warranty claims settled and true-up of accrual (205,000 )
December 31, 2018 $ 325,000
Warranty reserve expense 231,000
Warranty claims settled and true-up of accrual (221,000 )
December 31, 2019 $ 335,000 </t>
  </si>
  <si>
    <t>Schedule of Earnings Per Share, Basic and Diluted</t>
  </si>
  <si>
    <t xml:space="preserve">The following table illustrates the anti-dilutive
potential common stock equivalents excluded from the calculation of loss per share (in thousands):
For the Years Ended
December 31,
2019 2018
Anti-dilutive potential common stock equivalents excluded from the calculation of loss per share:
Stock options 503 586
Convertible debt — 1,363
Warrants 13,160 1,187
13,663 3,136 </t>
  </si>
  <si>
    <t>Schedule of Fair Value, Assets and Liabilities Measured on Recurring and Non-recurring Basis</t>
  </si>
  <si>
    <t xml:space="preserve">The following table presents the Company’s
assets and liabilities that are measured at fair value on a non-recurring basis at December 31, 2019, consistent with the fair
value hierarchy provisions. The asset impairment is a non-recurring level 3 measurement.
Quoted Prices Significant Other Significant Total
Liabilities:
Derivative liability $ — $ — $ 30,000 $ 30,000
Total $ — $ — $ 30,000 $ 30,000 The following table presents the Company’s
liabilities that are measured at fair value on a recurring and non-recurring basis at December 31, 2018, consistent with the fair
value hierarchy provisions:
Quoted Prices Significant Other Significant Total
Assets (non-recurring):
Asset impairment $ — $ — $ 245,000 $ 245,000
Capitalized software development costs — — 168,000 168,000
— — 413,000 413,000
Liabilities:
Derivative liability $ — $ — $ 1,118,000 $ 1,118,000
Total $ — $ — $ 1,118,000 $ 1,118,000 </t>
  </si>
  <si>
    <t>Schedule of Foreign Exchanges and Changes in Accumulated Comprehensive Income</t>
  </si>
  <si>
    <t xml:space="preserve">The following table presents losses recognized
from foreign exchange transactions; and changes in accumulated other comprehensive income representing the gain or loss on the
translation of our foreign subsidiary’s financial statements as follows:
For the Years Ended
December 31,
2019 2018
Net foreign exchange transactions:
(Gains) losses $ (97,000 ) $ 483,000
Accumulated comprehensive income:
Unrealized loss on currency translation adjustment $ 68,000 $ 79,000 </t>
  </si>
  <si>
    <t>Accounts Receivable (Tables)</t>
  </si>
  <si>
    <t>Schedule of Accounts Receivable</t>
  </si>
  <si>
    <t xml:space="preserve">Accounts receivable consist of the following:
December 31, 2019 December 31, 2018
Accounts receivable $ 7,425,000 $ 6,740,000
Allowance for doubtful accounts (711,000 ) (549,000 )
Net accounts receivable $ 6,714,000 $ 6,191,000 </t>
  </si>
  <si>
    <t>Inventories (Tables)</t>
  </si>
  <si>
    <t>Schedule of Inventories, Net</t>
  </si>
  <si>
    <t xml:space="preserve">Inventories included in the accompanying consolidated
balance sheet are stated at the lower of cost or market as summarized below:
December 31, 2019 December 31, 2018
Raw materials $ 8,323,000 $ 6,173,000
Work-in-process 815,000 3,711,000
Finished goods 3,857,000 4,052,000
Sub-total inventories 12,995,000 13,936,000
Less reserve for slow moving and excess inventory (5,321,000 ) (886,000 )
Total inventories, net $ 7,674,000 $ 13,050,000 </t>
  </si>
  <si>
    <t>Property and Equipment (Tables)</t>
  </si>
  <si>
    <t>Schedule of Property and Equipment, Net</t>
  </si>
  <si>
    <t>Property and equipment consist of the following:
Useful Life December 31,
(Years) 2019 2018
Cost:
Furniture and fixtures 1 – 10 $ 282,000 $ 291,000
(A) Leasehold improvements 1 - 14 821,000 228,000
Computers, software and equipment 1 - 11 3,585,000 6,495,000
Vehicles 1 - 7 — 22,000
4,688,000 7,036,000
Accumulated depreciation (2,716,000 ) (4,940,000 )
Property and equipment, net $ 1,972,000 $ 2,096,000 (A) The shorter of the economic life or remaining
lease term.</t>
  </si>
  <si>
    <t>Intangible Assets (Tables)</t>
  </si>
  <si>
    <t>Schedule of Intangible Assets</t>
  </si>
  <si>
    <t xml:space="preserve">Intangible assets consist of the following
finite assets:
Software Development Costs Patents and Licenses Trade Names and Technology Customer Relationships
Accumulated Accumulated Accumulated Accumulated
Costs Amortization Costs Amortization Costs Amortization Costs Amortization Net
Balance as of December 31, 2017 $ 18,647,000 $ (18,211,000 ) $ 12,378,000 $ (9,171,000 ) $ 1,450,000 $ (243,000 ) $ 2,880,000 $ (836,000 ) $ 6,894,000
Additions — — — — — — — — —
Eliminations (18,647,000 ) 18,647,000 — — — — — — —
Impairments — (168,000 ) — — — — — — (168,000 )
Amortization — (268,000 ) — (664,000 ) — (224,000 ) — (879,000 ) (2,035,000 )
Balance as of December 31, 2018 — — 12,378,000 (9,835,000 ) 1,450,000 (467,000 ) $ 2,880,000 $ (1,715,000 ) $ 4,691,000 )
Additions — — — — — — — — —
Eliminations — — — — — — — — —
Impairments — — — — — — — — —
Amortization — — — (669,000 ) — (223,000 ) — (877,000 ) (1,769,000 )
Balance as of December 31, 2019 $ — — $ 12,378,000 $ (10,504,000 ) $ 1,450,000 $ (690,000 ) $ 2,880,000 $ (2,592,000 ) $ 2,922,000 </t>
  </si>
  <si>
    <t>Schedule of Estimated Amortization Expense for Intangible Assets</t>
  </si>
  <si>
    <t xml:space="preserve">The following table represents the estimated
amortization expense for total intangible assets for the succeeding five years:
2020 $ 1,053,000
2021 879,000
2022 546,000
2023 119,000
2024 119,000
Thereafter 206,000
$ 2,922,000 </t>
  </si>
  <si>
    <t>Accrued Expenses (Tables)</t>
  </si>
  <si>
    <t>Schedule of Accrued Expenses</t>
  </si>
  <si>
    <t xml:space="preserve">Accrued expenses consist of the following:
December 31, 2019 December 31, 2018
Compensation $ 818,000 $ 834,000
Commissions 94,000 90,000
Warranty 335,000 325,000
Rent 4,000 71,000
Payables 531,000 576,000
Interest — 112,000
Deferred Equity 130,000 104,000
$ 1,912,000 $ 2,112,000 </t>
  </si>
  <si>
    <t>Notes Payable (Tables)</t>
  </si>
  <si>
    <t>Schedule of Notes Payable</t>
  </si>
  <si>
    <t xml:space="preserve">Principal Balance
December 31,
2019 2018
Effective as of September 27, 2019, the Board of Directors of the Company consented to assume the remaining balance of a note held by the related party MB Technology Holdings, LLC (“MBTH”). MBTH originally borrowed funds for the benefit of the Company with the proceeds forwarded to the Company reflecting due to a related party, which ultimately was converted into 15,953 shares returned to treasury. The note matures on September 18, 2020, with an annual interest rate of 8.022%. One payment of $18,519 of accrued interest plus $230,860 of principal, totaling $249,379, is due on September 18, 2020. $ 231,000 $ —
On October 2, 2019, the Company’s subsidiary, Integrated Microwave Technology (“IMT”), incurred a working capital loan of $150,000, with an annual interest rate of 1.9%, maturing on April 24, 2020. There is no payment schedule required by the lender and IMT has made $42,439 in principal and $14,429 in interest payments. 108,000 —
$ 339,000 $ — </t>
  </si>
  <si>
    <t>Convertible Promissory Notes (Tables)</t>
  </si>
  <si>
    <t>Schedule of Modified and Non-Modified Debt</t>
  </si>
  <si>
    <t xml:space="preserve">The Company has listed a summary of the modified
and non-modified debt as follows:
Debt
Modified Non-Modified Total
For the year ending December 31, 2019
Principal:
Beginning balance, January 1, 2019 $ 5,933,289 $ 415,625 $ 6,348,914
Principal conversions to shares of common stock (122,808 ) (275,000 ) (397,808 )
Principal payments made in cash (5,810,481 ) (140,625 ) (5,951,106 )
Ending balance, December 31, 2019 — — —
Debt discount:
Beginning balance, January 1, 2019 47,307 15,683 62,990
Debt discount amortization (47,307 ) (15,683 ) (62,990 )
Ending balance, December 31, 2019 — — —
Modified and un-modified debt, net $ — $ — $ —
For the year ending December 31, 2018
Principal:
Beginning balance, January 1, 2018 $ — $ — $ —
Cash proceeds 2,000,000 4,000,000 6,000,000
Effect of modification 4,130,610 — 4,130,610
Extinguishment of debt — (3,400,000 ) (3,400,000 )
Principal conversions to shares of common stock (197,321 ) (100,000 ) (297,321 )
Principal payments made in cash — (84,375 ) (84,375 )
Ending balance, December 31, 2018 5,933,289 415,625 6,348,914
Debt discount:
Beginning balance, January 1, 2018 — — —
Debt discount incurred — 2,461,698 2,461,698
Effect of modification 70,000 250,457 320,457
Debt discount amortization (22,693 ) (2,277,962 ) (2,300,655 )
Extinguishment of debt — (418,510 ) (418,510 )
Ending balance, December 31, 2018 47,307 15,683 62,990
Modified and un-modified debt, net $ 5,885,982 $ 399,942 $ 6,285,924 </t>
  </si>
  <si>
    <t>Schedule of Interest Expense</t>
  </si>
  <si>
    <t xml:space="preserve">Items recorded to interest expense for the
years ending December 31, 2019 and 2018: 2018 are:
December 31,
2019 2018
Contractual interest expense $ 1,733,988 $ 131,185
Debt discount amortization 62,990 488,791
Warrant costs — 1,788,171
Total recorded to interest expense, net $ 1,796,978 $ 2,408,147 </t>
  </si>
  <si>
    <t>Schedule of New Debt Instrument</t>
  </si>
  <si>
    <t xml:space="preserve">The modifications resulted in new debt instruments
and the principal is summarized as follows:
Principal remaining on old debt modified $ 3,400,000
Accrued interest on old debt modified 100,300
Additional proceeds 2,000,000
Original issue discount 105,265
Redemption premiums 525,045
Total new principal $ 6,130,610 </t>
  </si>
  <si>
    <t>Leases (Tables)</t>
  </si>
  <si>
    <t>Schedule of Lease Obligations Assumed</t>
  </si>
  <si>
    <t xml:space="preserve">The table below lists location and lease expiration
dates 2020 through 2025:
Location Lease-End Approximate
Colchester, U.K. – Waterside House May 2025 $ 1,073,000
Anaheim, CA Jul 2021 46,000
Billerica, MA Dec 2026 587,000
Hemel, UK Oct 2020 142,000
Singapore Aug 2020 20,000
Hackettstown, NJ Apr 2020 31,000
Sarasota, FL Sep 2022 85,000
Sublets:
Colchester, UK – The Fairways Mar 2020 $ 13,000
Hemel, UK Oct 2020 73,000
Billerica MA May 2021 252,000 </t>
  </si>
  <si>
    <t>Schedule of Future Minimum Rental Payments for Operating Leases</t>
  </si>
  <si>
    <t xml:space="preserve">Under previous lease guidance, future minimum
lease payments under operating leases with noncancelable lease terms in excess of one year from continuing operations as of December
31, 2019, were as follows:
Year Ending December 31, Amount
2020 $ 956,000
2021 491,000
2022 281,000
2023 255,000
2024 255,000
Thereafter 64,000
$ 2,302,000
Sublets:
2020 $ 264,000
2021 74,000
$ 338,000 </t>
  </si>
  <si>
    <t>Schedule of Operating Lease Data</t>
  </si>
  <si>
    <t>The following table illustrates specific operating lease data as
of December 31, 2019:
Lease cost:
Operating lease cost $ 1,106,000
Short-term lease cost 53,000
Variable lease cost —
Sublease income (257,000 )
Total lease cost $ 902,000
Cash paid for amounts in lease liabilities:
Operating cash flows from operating leases $ 1,136,000
Right-of-use assets and operating lease liabilities recognized upon adoption $ 2,991,000
Weighted-average remaining lease term—operating leases 3.5 years
Weighted-average discount rate—operating leases 9.3 %</t>
  </si>
  <si>
    <t>Related Party Transactions (Tables)</t>
  </si>
  <si>
    <t>Schedule of Related Party Transactions</t>
  </si>
  <si>
    <t xml:space="preserve">The following table represents a summary of related party transactions
for the years ended December 31, 2019 and 2018:
For the years ended
December 31,
2019 2018
Consulting fees incurred, recurring $ 600,000 $ 300,000
Consulting fees incurred, non-recurring $ 358,000 $ 48,000
Common stock issued in satisfaction of amounts due:
Quantity of shares issued 12,469 429,585
Value of shares issued $ 31,000 $ 240,000
Amounts repaid to MBMG in cash $ 783,000 $ 769,000 </t>
  </si>
  <si>
    <t>Derivative Liabilities (Tables)</t>
  </si>
  <si>
    <t>Schedule of Valuation and Warrants Exercisable</t>
  </si>
  <si>
    <t xml:space="preserve">The following are the critical assumptions
used in connection with the valuation of the warrants exercisable into common stock as of December 31, 2019 and 2018:
Years Ended
December 31,
2019 2018
Number of shares underlying the warrants 462,428 492,815
Fair market value of stock $ 0.25 $ 3.10
Exercise price $ 1.00 to $ 24,000 $ 4.50 to $ 137.90
Volatility 126% to 160 % 118% to 149 %
Risk-free interest rate 1.51% to 1.60 % 2.46% to 2.51 %
Expected dividend yield — —
Warrant life (years) 1.4 to 3.41 0.1 to 4.41 </t>
  </si>
  <si>
    <t>Schedule of Changes in Fair Value of Level 3 Financial Liabilities</t>
  </si>
  <si>
    <t xml:space="preserve">The following table sets forth a summary of
the changes in the fair value of our Level 3 financial liabilities that are measured at fair value on a recurring basis:
Years Ended
December 31,
2019 2018
Beginning balance $ 1,118,000 $ 2,399,000
Recognition of warrant liabilities on issuance dates — 1,905,000
Re-classification to equity upon warrants exercised (24,000 ) —
Change in fair value of derivative liabilities (1,064,000 ) (3,186,000 )
Ending balance $ 30,000 $ 1,118,000 </t>
  </si>
  <si>
    <t>Stockholders' Equity (Tables)</t>
  </si>
  <si>
    <t>Schedule of Share-based Payment Award, Stock Options, Valuation Assumptions</t>
  </si>
  <si>
    <t xml:space="preserve">Each option is estimated on the date of grant,
using the Black-Scholes model and the following assumptions (all in weighted averages):
2019 2018
Exercise price $ 3.20 $ 8.90
Volatility 35.15 % 148.71 %
Risk-free interest rate 3.76 % 2.63 %
Expected dividend yield 0 % 0 %
Expected term (years) 1.2 6 </t>
  </si>
  <si>
    <t>Schedule of Stock Option Activity</t>
  </si>
  <si>
    <t xml:space="preserve">A summary of the status of the Company’s
stock option plan for the year ended December 31, 2019 is as follows:
Number
Weighted Price
Outstanding, January 1, 2019 585,717 $ 15.50
Options granted 36,500 $ 3.18
Options exercised – $ –
Options cancelled/expired (117,167 ) $ (14.79 )
Outstanding, December 31, 2019 505,050 $ 14.83
Exercisable, December 31, 2019 341,083 $ 15.68 </t>
  </si>
  <si>
    <t>Schedule of Stock Option Exercise Price</t>
  </si>
  <si>
    <t xml:space="preserve">Common stock issuable upon exercise Common stock issuable upon
Range of Options Outstanding (in shares ) Weighted Average Remaining Contractual Life (years) Weighted Average Exercise Options Exercisable (in shares) Weighted Average Remaining Exercisable Contractual Life (years) Weighted Average Exercise Price
$ -0- to $46,202 505,050 7.51 $ 14.83 341,083 7.37 $ 15.68 </t>
  </si>
  <si>
    <t>Schedule of Warrant Outstanding</t>
  </si>
  <si>
    <t xml:space="preserve">The following tables sets forth common stock
purchase warrants outstanding as of December 31, 2019:
Weighted Quantity Weighted
Outstanding, December 31, 2018 1,187,181 $ 19.80
Warrants granted 37,437,400 $ 0.90
Warrants exercised (13,481,101 ) $ (2.20 )
Warrants cancelled/expired (15,033 ) $ 53.40
Outstanding, December 31, 2019 25,128,447 $ 1.10
Exercisable, December 31, 2019 25,128,447 $ 1.10 </t>
  </si>
  <si>
    <t>Schedule of Warrant Outstanding Exercise Price</t>
  </si>
  <si>
    <t>Common Stock Issuable Upon Exercise of Warrants Outstanding Common Stock Issuable Upon Warrants Exercisable
Range of Exercise Prices Number Outstanding at 12/31/19 Weighted Average Remaining Contractual Life (Years) Weighted Average Exercise Price Number Exercisable at 12/31/19 Weighted Average Exercise Price
$ *0.001 9,143,100 0.91 $ 0.001 9,143,100 $ 0.001
$ **0.265 66,789 1.55 $ 0.265 66,789 $ 0.265
$ 0.292 14,846,800 0.91 $ 0.292 14,846,800 $ 0.292
$ 5.00 4,100 4.54 $ 5.00 4,100 $ 5.00
$ 10.00 320,000 3.41 $ 10.00 320,000 $ 10.00
$ 20.00 651,252 2.02 $ 20.00 651,252 $ 20.00
$ 25.00 83,296 2.47 $ 25.00 83,296 $ 25.00
$ 84.00 2,083 1.82 $ 84.00 2,083 $ 84.00
$ 137.88 10,902 1.38 $ 137.90 10,902 $ 137.90
$ 13,800.00 90 0.14 $ 13,800.00 90 $ 13,800.00
$ 24,000.00 35 0.15 $ 24,000.00 35 $ 24,000.00
25,128,447 .98 $ 1.10 25,128,447 $ 1.10 * represents group of penny warrants **represents group of warrants repriced to $0.265 from the
$1.00 exercise price</t>
  </si>
  <si>
    <t>Revenue (Tables)</t>
  </si>
  <si>
    <t>Schedule of Disggregation of Revenue</t>
  </si>
  <si>
    <t xml:space="preserve">In the following table, revenue is disaggregated
by primary geographical markets and revenue source.
For the Years Ended
December 31,
2019 2018
Primary geographical markets:
North America $ 13,054,000 $ 17,686,000
South America 429,000 1,185,000
Europe 9,231,000 11,569,000
Asia 4,554,000 4,880,000
Rest of World 1,674,000 2,974,000
$ 28,942,000 $ 38,294,000
Primary revenue source:
Equipment sales $ 25,657,000 $ 35,055,000
Installation, integration and repairs 2,673,000 3,024,000
Warranties 171,000 215,000
Other (Note 18) 441,000 —
$ 28,942,000 $ 38,294,000
Long-Lived Assets:
United States $ 4,616,000 $ 5,637,000
United Kingdom 2,203,000 1,150,000
$ 6,819,000 $ 6,787,000 </t>
  </si>
  <si>
    <t>Income Taxes (Tables)</t>
  </si>
  <si>
    <t>Schedule of Components of Income Tax Expense (Benefit)</t>
  </si>
  <si>
    <t xml:space="preserve">The provision (benefit) for income taxes consists
of the following:
December 31,
2019 2018
Current tax provision
Federal $ — $ —
State 14,000 6,000
14,000 6,000
Deferred tax provision (benefit)
Federal (2,998,000 ) (3,567,000 )
State 2,879,000 (1,720,000 )
Foreign (870,000 ) (127,000 )
Change in valuation allowance 998,000 (5,414,000
Income tax provision $ 14,000 $ 6,000 </t>
  </si>
  <si>
    <t>Schedule of Effective Income Tax Rate Reconciliation</t>
  </si>
  <si>
    <t>A reconciliation of the statutory tax rate to the effective tax
rate is as follows:
December 31,
2019 2018
Statutory Federal income tax rate 21.00 % 21.00 %
State and local taxes, net of Federal benefit 1.77 10.93
Permanent differences 1.56 4.35
Provision to return 1.52 1.40
DTA adjustment for state NOL (16.83 ) (— )
Foreign Rate Differential (0.68 ) (0.14 )
Change rate (1.00 ) (0.80 )
Valuation allowance (7.43 ) (36.78 )
Effective tax rate (0.08 )% (0.04 )%</t>
  </si>
  <si>
    <t>Schedule of Deferred Tax Assets and Liabilities</t>
  </si>
  <si>
    <t xml:space="preserve">Significant components of the Company’s
deferred tax assets are as follows:
December 31,
2019 2018
Deferred Tax Assets
Federal R&amp;D credit $ 3,007,000 $ 2,819,000
Inventory 683,000 78,000
Allowance for bad debt 55,000 32,000
Compensation Related 21,000 3,000
Pension 5,000 6,000
Other Accruals 63,000 305,000
State Net operating losses 5,638,000 8,532,000
Federal Net operating losses 38,177,000 36,079,000
Property &amp; Equipment — 12,000
Stock Options 6,565,000 6,214,000
Other 1,143,000 834,000
Valuation Allowance (54,562,000 ) (53,573,000 )
Total Deferred Tax Assets 795,000 1,341,000
Deferred Tax Liabilities
Property and Equipment (141,000 ) (215,000 )
Intangibles (630,000 ) (1,080,000 )
Inventory — —
Prepaid Expenses (24,000 ) (24,000 )
Compensation Related — (22,000 )
Total Deferred Tax Liabilities (795,000 ) (1,341,000 )
Net Deferred Tax Asset/(Liability) $ — $ — </t>
  </si>
  <si>
    <t>Subsequent Events (Tables)</t>
  </si>
  <si>
    <t>Summary of Warrants Exercised and Common Stock Issued</t>
  </si>
  <si>
    <t xml:space="preserve">Other events after December 31, 2019 to the
date of this report:
Quantity of Warrants Exercised Quantity of Common Stock Issued Proceeds Received
Warrant Exercises:
Pre-Funded Warrants:
Nov 2019 Equity Raise 9,143,100 9,143,100 $ 8,100
Feb 2020 Equity Raise 14,827,200 14,827,200 1,500
23,970,300 23,970,300 $ 9,600
Cashless Warrants:
Nov 2019 Equity Raise 8,245,181 10,993,575 $ -0-
Feb 2020 Equity Raise 7,893,394 10,524,525 -0-
16,138,575 21,518,100 $ -0- </t>
  </si>
  <si>
    <t>Liquidity and Financial Condition (Details Narrative) - USD ($)</t>
  </si>
  <si>
    <t>Feb. 14, 2020</t>
  </si>
  <si>
    <t>Nov. 27, 2019</t>
  </si>
  <si>
    <t>Jul. 11, 2019</t>
  </si>
  <si>
    <t>Working capital</t>
  </si>
  <si>
    <t>Cash used in operating activities</t>
  </si>
  <si>
    <t>Number of common stock shares issued during period</t>
  </si>
  <si>
    <t>Warrants to purchase shares of common stock</t>
  </si>
  <si>
    <t>Pre-funded warrants to purchase common stock</t>
  </si>
  <si>
    <t>Proceeds from issuance from offering</t>
  </si>
  <si>
    <t>Convertible promissory note balance</t>
  </si>
  <si>
    <t>Warrant [Member]</t>
  </si>
  <si>
    <t>Warrant One [Member]</t>
  </si>
  <si>
    <t>Subsequent Event [Member]</t>
  </si>
  <si>
    <t>Offering cost</t>
  </si>
  <si>
    <t>Net proceeds from offering cost</t>
  </si>
  <si>
    <t>Subsequent Event [Member] | Warrant [Member]</t>
  </si>
  <si>
    <t>Subsequent Event [Member] | Warrant One [Member]</t>
  </si>
  <si>
    <t>Subsequent Event [Member] | Pre-Funded Warrants [Member]</t>
  </si>
  <si>
    <t>Summary of Significant Accounting Policies (Details Narrative) £ in Thousands</t>
  </si>
  <si>
    <t>Dec. 31, 2019USD ($)shares</t>
  </si>
  <si>
    <t>Dec. 31, 2018USD ($)</t>
  </si>
  <si>
    <t>Dec. 31, 2019GBP (£)shares</t>
  </si>
  <si>
    <t>Jan. 02, 2019USD ($)</t>
  </si>
  <si>
    <t>Cash FDIC insured amount</t>
  </si>
  <si>
    <t>Amortization</t>
  </si>
  <si>
    <t>Shipping and handling costs</t>
  </si>
  <si>
    <t>Lease liability</t>
  </si>
  <si>
    <t>Corresponding assets</t>
  </si>
  <si>
    <t>Impairment charges</t>
  </si>
  <si>
    <t>Advertising costs</t>
  </si>
  <si>
    <t>Penny warrants outstanding | shares</t>
  </si>
  <si>
    <t>Foreign exchange transaction rate</t>
  </si>
  <si>
    <t>Foreign exchange transactions average rate</t>
  </si>
  <si>
    <t>Accounting Standards Update 2016-02 [Member]</t>
  </si>
  <si>
    <t>Derecognized deferred rent</t>
  </si>
  <si>
    <t>Software [Member]</t>
  </si>
  <si>
    <t>Finite-lived intangible asset, useful life</t>
  </si>
  <si>
    <t>5 years</t>
  </si>
  <si>
    <t>Patents and Licenses [Member]</t>
  </si>
  <si>
    <t>Other Intangible Assets [Member]</t>
  </si>
  <si>
    <t>Accounts Receivable [Member] | Single Customer [Member]</t>
  </si>
  <si>
    <t>Concentration risk amount</t>
  </si>
  <si>
    <t>Minimum [Member]</t>
  </si>
  <si>
    <t>Cash uninsured amount</t>
  </si>
  <si>
    <t>Estimated useful life</t>
  </si>
  <si>
    <t>1 year</t>
  </si>
  <si>
    <t>Minimum [Member] | Patents and Licenses [Member]</t>
  </si>
  <si>
    <t>18 years 6 months</t>
  </si>
  <si>
    <t>Minimum [Member] | Other Intangible Assets [Member]</t>
  </si>
  <si>
    <t>3 years</t>
  </si>
  <si>
    <t>Maximum [Member]</t>
  </si>
  <si>
    <t>10 years</t>
  </si>
  <si>
    <t>Maximum [Member] | Patents and Licenses [Member]</t>
  </si>
  <si>
    <t>20 years</t>
  </si>
  <si>
    <t>Maximum [Member] | Other Intangible Assets [Member]</t>
  </si>
  <si>
    <t>15 years</t>
  </si>
  <si>
    <t>GBP [Member]</t>
  </si>
  <si>
    <t>Cash FDIC insured amount | £</t>
  </si>
  <si>
    <t>Summary of Significant Accounting Policies - Schedule of Product Warranty Liability (Details) - USD ($) $ in Thousands</t>
  </si>
  <si>
    <t>Warranty reserve, beginning</t>
  </si>
  <si>
    <t>Warranty reserve expense</t>
  </si>
  <si>
    <t>Warranty claims settled and true-up of accrual</t>
  </si>
  <si>
    <t>Warranty reserve, ending</t>
  </si>
  <si>
    <t>Summary of Significant Accounting Policies - Schedule of Earnings Per Share, Basic and Diluted (Details) - shares</t>
  </si>
  <si>
    <t>Antidilutive securities excluded from computation of earnings per share, amount</t>
  </si>
  <si>
    <t>Stock Options [Member]</t>
  </si>
  <si>
    <t>Convertible Debt [Member]</t>
  </si>
  <si>
    <t>Warrants [Member]</t>
  </si>
  <si>
    <t>Schedule of Fair Value, Assets and Liabilities Measured on Recurring and Non-recurring Basis (Details) - USD ($) $ in Thousands</t>
  </si>
  <si>
    <t>Derivative liability</t>
  </si>
  <si>
    <t>Total Liabilities</t>
  </si>
  <si>
    <t>Asset impairment</t>
  </si>
  <si>
    <t>Capitalized software development costs</t>
  </si>
  <si>
    <t>Total Assets (non-recurring)</t>
  </si>
  <si>
    <t>Quoted Prices in Active Markets for Identical Assets/Liabilities (Level 1) [Member]</t>
  </si>
  <si>
    <t>Significant Other Observable Inputs (Level 2) [Member]</t>
  </si>
  <si>
    <t>Significant Unobservable Inputs (Level 3) [Member]</t>
  </si>
  <si>
    <t>Summary of Significant Accounting Policies - Schedule of Foreign Exchanges and Changes in Accumulated Comprehensive Income (Details) - USD ($) $ in Thousands</t>
  </si>
  <si>
    <t>Net foreign exchange transactions: (Gains) losses</t>
  </si>
  <si>
    <t>Accumulated comprehensive income: Unrealized loss on currency translation adjustment</t>
  </si>
  <si>
    <t>Accounts Receivable (Details Narrative) - USD ($) $ in Thousands</t>
  </si>
  <si>
    <t>Bad debt expense</t>
  </si>
  <si>
    <t>Accounts Receivable - Schedule of Accounts Receivable (Details) - USD ($) $ in Thousands</t>
  </si>
  <si>
    <t>Allowance for doubtful accounts</t>
  </si>
  <si>
    <t>Net accounts receivable</t>
  </si>
  <si>
    <t>Inventories (Details Narrative) - USD ($) $ in Thousands</t>
  </si>
  <si>
    <t>Inventories - Schedule of Inventories, Net (Details) - USD ($) $ in Thousands</t>
  </si>
  <si>
    <t>Raw materials</t>
  </si>
  <si>
    <t>Work-in-process</t>
  </si>
  <si>
    <t>Finished goods</t>
  </si>
  <si>
    <t>Sub-total inventories</t>
  </si>
  <si>
    <t>Less reserve for slow moving and excess inventory</t>
  </si>
  <si>
    <t>Total inventories, net</t>
  </si>
  <si>
    <t>Property and Equipment (Details Narrative) - USD ($) $ in Thousands</t>
  </si>
  <si>
    <t>Depreciation</t>
  </si>
  <si>
    <t>Impairment of property plant and equipment</t>
  </si>
  <si>
    <t>Property and Equipment - Schedule of Property and Equipment, Net (Details) - USD ($)</t>
  </si>
  <si>
    <t>Property and equipment</t>
  </si>
  <si>
    <t>Accumulated depreciation</t>
  </si>
  <si>
    <t>Furniture and Fixtures [Member]</t>
  </si>
  <si>
    <t>Leasehold Improvements [Member]</t>
  </si>
  <si>
    <t>[1]</t>
  </si>
  <si>
    <t>Computers, Software and Equipment [Member]</t>
  </si>
  <si>
    <t>Vehicles [Member]</t>
  </si>
  <si>
    <t>Minimum [Member] | Furniture and Fixtures [Member]</t>
  </si>
  <si>
    <t>Minimum [Member] | Leasehold Improvements [Member]</t>
  </si>
  <si>
    <t>Minimum [Member] | Computers, Software and Equipment [Member]</t>
  </si>
  <si>
    <t>Minimum [Member] | Vehicles [Member]</t>
  </si>
  <si>
    <t>Maximum [Member] | Furniture and Fixtures [Member]</t>
  </si>
  <si>
    <t>Maximum [Member] | Leasehold Improvements [Member]</t>
  </si>
  <si>
    <t>14 years</t>
  </si>
  <si>
    <t>Maximum [Member] | Computers, Software and Equipment [Member]</t>
  </si>
  <si>
    <t>11 years</t>
  </si>
  <si>
    <t>Maximum [Member] | Vehicles [Member]</t>
  </si>
  <si>
    <t>7 years</t>
  </si>
  <si>
    <t>The shorter of the economic life or remaining lease term.</t>
  </si>
  <si>
    <t>Intangible Assets (Details Narrative) - USD ($) $ in Thousands</t>
  </si>
  <si>
    <t>Amortization of intangible assets</t>
  </si>
  <si>
    <t>Net of capitalized cost patent and licenses</t>
  </si>
  <si>
    <t>Net of capitalized cost other intangible assests</t>
  </si>
  <si>
    <t>Impairment of software development costs</t>
  </si>
  <si>
    <t>Amortized weighted average remaining life</t>
  </si>
  <si>
    <t>3 years 8 months 12 days</t>
  </si>
  <si>
    <t>Patents and Licenses [Member] | Minimum [Member]</t>
  </si>
  <si>
    <t>Patents and Licenses [Member] | Maximum [Member]</t>
  </si>
  <si>
    <t>Other Intangible Assets [Member] | Minimum [Member]</t>
  </si>
  <si>
    <t>Other Intangible Assets [Member] | Maximum [Member]</t>
  </si>
  <si>
    <t>Intangible Assets - Schedule of Intangible Assets (Details) - USD ($) $ in Thousands</t>
  </si>
  <si>
    <t>Beginning balance cost/ accumulated amortization</t>
  </si>
  <si>
    <t>Additions,cost/ accumulated amortization</t>
  </si>
  <si>
    <t>Eliminations, cost/ accumulated amortization</t>
  </si>
  <si>
    <t>Impairments, cost/ accumulated amortization</t>
  </si>
  <si>
    <t>Amortization, cost/ accumulated amortization</t>
  </si>
  <si>
    <t>Ending balance, cost/ accumulated amortization</t>
  </si>
  <si>
    <t>Software Development Costs [Member]</t>
  </si>
  <si>
    <t>Beginning balance cost</t>
  </si>
  <si>
    <t>Intangible assets, Additions</t>
  </si>
  <si>
    <t>Intangible assets, Eliminations</t>
  </si>
  <si>
    <t>Intangible assets, Impairments</t>
  </si>
  <si>
    <t>Intangible assets, Amortization</t>
  </si>
  <si>
    <t>Ending balance cost</t>
  </si>
  <si>
    <t>Beginning balance, accumulated amortization</t>
  </si>
  <si>
    <t>Intangible assets accumulated amortization, Additions</t>
  </si>
  <si>
    <t>Intangible assets accumulated amortization Eliminations</t>
  </si>
  <si>
    <t>Intangible assets accumulated amortization, Impairments</t>
  </si>
  <si>
    <t>Intangible assets accumulated amortization</t>
  </si>
  <si>
    <t>Ending balance, accumulated amortization</t>
  </si>
  <si>
    <t>Trade Names and Technology [Member]</t>
  </si>
  <si>
    <t>Customer Relationships [Member]</t>
  </si>
  <si>
    <t>Intangible Assets - Schedule of Estimated Amortization Expense for Intangible Assets (Details) - USD ($) $ in Thousands</t>
  </si>
  <si>
    <t>2020</t>
  </si>
  <si>
    <t>2021</t>
  </si>
  <si>
    <t>2022</t>
  </si>
  <si>
    <t>2023</t>
  </si>
  <si>
    <t>2024</t>
  </si>
  <si>
    <t>Thereafter</t>
  </si>
  <si>
    <t>Finite-Lived Intangible Assets, Net, Total</t>
  </si>
  <si>
    <t>Accrued Expenses - Schedule of Accrued Expenses (Details) - USD ($) $ in Thousands</t>
  </si>
  <si>
    <t>Compensation</t>
  </si>
  <si>
    <t>Commissions</t>
  </si>
  <si>
    <t>Warranty</t>
  </si>
  <si>
    <t>Rent</t>
  </si>
  <si>
    <t>Payables</t>
  </si>
  <si>
    <t>Interest</t>
  </si>
  <si>
    <t>Deferred Equity</t>
  </si>
  <si>
    <t>Notes Payable - Schedule of Notes Payable (Details) - USD ($) $ in Thousands</t>
  </si>
  <si>
    <t>MB Technology Holdings, LLC [Member]</t>
  </si>
  <si>
    <t>Integrated Microwave Technology [Member]</t>
  </si>
  <si>
    <t>Notes Payable - Schedule of Notes Payable (Details) (Parenthetical) - USD ($)</t>
  </si>
  <si>
    <t>Oct. 02, 2019</t>
  </si>
  <si>
    <t>Sep. 27, 2019</t>
  </si>
  <si>
    <t>Debt payment</t>
  </si>
  <si>
    <t>Converted shares of common stock to the Treasury</t>
  </si>
  <si>
    <t>Debt instrument maturity date</t>
  </si>
  <si>
    <t>Sep. 18,
		2020</t>
  </si>
  <si>
    <t>Debt instrument stated interest rate percentage</t>
  </si>
  <si>
    <t>8.022%</t>
  </si>
  <si>
    <t>Debt accrued interest</t>
  </si>
  <si>
    <t>Debt principal payment</t>
  </si>
  <si>
    <t>Apr. 24,
		2020</t>
  </si>
  <si>
    <t>1.90%</t>
  </si>
  <si>
    <t>Working capital loan</t>
  </si>
  <si>
    <t>Convertible Promissory Notes (Details Narrative) - USD ($)</t>
  </si>
  <si>
    <t>Dec. 04, 2018</t>
  </si>
  <si>
    <t>Dec. 03, 2018</t>
  </si>
  <si>
    <t>Oct. 09, 2018</t>
  </si>
  <si>
    <t>May 29, 2018</t>
  </si>
  <si>
    <t>Oct. 31, 2018</t>
  </si>
  <si>
    <t>Stock issued during period, shares, conversion of convertible securities</t>
  </si>
  <si>
    <t>Stock issued during period, value, conversion of convertible securities</t>
  </si>
  <si>
    <t>Gain (loss) on extinguishment of debt</t>
  </si>
  <si>
    <t>Common stock par value</t>
  </si>
  <si>
    <t>Beneficial conversion</t>
  </si>
  <si>
    <t>Debt extinguishment</t>
  </si>
  <si>
    <t>Dividend Yield [Member]</t>
  </si>
  <si>
    <t>Fair value of assumtions percentage</t>
  </si>
  <si>
    <t>0.00%</t>
  </si>
  <si>
    <t>Expected Volatility [Member]</t>
  </si>
  <si>
    <t>163.50%</t>
  </si>
  <si>
    <t>Measurement Input, Risk Free Interest Rate [Member]</t>
  </si>
  <si>
    <t>0.27%</t>
  </si>
  <si>
    <t>Measurement Input, Expected Dividend Rate [Member]</t>
  </si>
  <si>
    <t>Fair value of assumtions of term</t>
  </si>
  <si>
    <t>Debt maturity date</t>
  </si>
  <si>
    <t>May 29,
		2023</t>
  </si>
  <si>
    <t>Warrant exercise price</t>
  </si>
  <si>
    <t>Proceeds from Issuance of Warrants</t>
  </si>
  <si>
    <t>Convertible Promissory Notes [Member]</t>
  </si>
  <si>
    <t>Debt Instrument, Face Amount</t>
  </si>
  <si>
    <t>Convertible Promissory Notes [Member] | Minimum [Member]</t>
  </si>
  <si>
    <t>Debt interest rate</t>
  </si>
  <si>
    <t>6.00%</t>
  </si>
  <si>
    <t>May 29,
		2019</t>
  </si>
  <si>
    <t>Convertible Promissory Notes [Member] | Maximum [Member]</t>
  </si>
  <si>
    <t>10.00%</t>
  </si>
  <si>
    <t>Sep. 29,
		2019</t>
  </si>
  <si>
    <t>Six Percent Senior Secured Convertible Debentures [Member]</t>
  </si>
  <si>
    <t>Proceeds Issuance Costs</t>
  </si>
  <si>
    <t>Debt Related Commitment Fees and Debt Issuance Costs</t>
  </si>
  <si>
    <t>Debt Conversion, Description</t>
  </si>
  <si>
    <t>If held beyond maturity, the conversion rate shall equal the lesser of (i) the then conversion price and (ii) 85% of the VWAP for the trading day immediately prior to the applicable conversion date. The Company shall pay interest to the holders on the aggregate and unconverted and outstanding principal amount on January 1, April 1, July 1 and October 1, with the remaining principal balance due at maturity.</t>
  </si>
  <si>
    <t>Debt instrument, convertible, conversion price</t>
  </si>
  <si>
    <t>Debt Modification of the May 2018 Financing executed on October 9, 2018 [Member]</t>
  </si>
  <si>
    <t>Sep. 30,
		2019</t>
  </si>
  <si>
    <t>Additional debt discount with an offset to equity</t>
  </si>
  <si>
    <t>Compensatory shares</t>
  </si>
  <si>
    <t>Debt discount percentage on principal amount</t>
  </si>
  <si>
    <t>5.00%</t>
  </si>
  <si>
    <t>Percentage of Cash Flows from debt instrument</t>
  </si>
  <si>
    <t>Debt issuance cost</t>
  </si>
  <si>
    <t>Number shares issued value</t>
  </si>
  <si>
    <t>Debt Modification of the May 2018 Financing executed on October 9, 2018 [Member] | Minimum [Member]</t>
  </si>
  <si>
    <t>Debt Modification of the May 2018 Financing executed on October 9, 2018 [Member] | Maximum [Member]</t>
  </si>
  <si>
    <t>Convertible Promissory Notes - Schedule of Modified and Non-Modified Debt (Details) - USD ($)</t>
  </si>
  <si>
    <t>Debt principal, beginning balance</t>
  </si>
  <si>
    <t>Debt principal, Cash proceeds</t>
  </si>
  <si>
    <t>Debt principal, Effect of modification</t>
  </si>
  <si>
    <t>Debt principal, Extinguishment of debt</t>
  </si>
  <si>
    <t>Debt principal, Principal conversions to shares of common stock</t>
  </si>
  <si>
    <t>Debt principal, Principal payments made in cash</t>
  </si>
  <si>
    <t>Debt principal, ending balance</t>
  </si>
  <si>
    <t>Debt discount, beginning balance</t>
  </si>
  <si>
    <t>Debt discount, Debt discount incurred</t>
  </si>
  <si>
    <t>Debt discount, Effect of modification</t>
  </si>
  <si>
    <t>Debt discount, Debt discount amortization</t>
  </si>
  <si>
    <t>Debt discount, Extinguishment of debt</t>
  </si>
  <si>
    <t>Debt discount, ending balance</t>
  </si>
  <si>
    <t>Modified and un-modified debt, net</t>
  </si>
  <si>
    <t>Modified [Member]</t>
  </si>
  <si>
    <t>Non-Modified [Member]</t>
  </si>
  <si>
    <t>Convertible Promissory Notes - Schedule of Interest Expense (Details) - USD ($)</t>
  </si>
  <si>
    <t>Contractual interest expense</t>
  </si>
  <si>
    <t>Debt discount amortization</t>
  </si>
  <si>
    <t>Warrant costs</t>
  </si>
  <si>
    <t>Total recorded to interest expense, net</t>
  </si>
  <si>
    <t>Convertible Promissory Notes - Schedule of New Debt Instrument (Details) - USD ($)</t>
  </si>
  <si>
    <t>Dec. 31, 2017</t>
  </si>
  <si>
    <t>Original issue discount</t>
  </si>
  <si>
    <t>New Debt Instruments [Member]</t>
  </si>
  <si>
    <t>Principal remaining on old debt modified</t>
  </si>
  <si>
    <t>Accrued interest on old debt modified</t>
  </si>
  <si>
    <t>Additional proceeds</t>
  </si>
  <si>
    <t>Redemption premiums</t>
  </si>
  <si>
    <t>Total new principal</t>
  </si>
  <si>
    <t>Leases (Details Narrative) - USD ($) $ in Thousands</t>
  </si>
  <si>
    <t>Weighted average remaining term for lease minimum</t>
  </si>
  <si>
    <t>5 months</t>
  </si>
  <si>
    <t>Weighted average remaining term for lease maximum</t>
  </si>
  <si>
    <t>3 years 9 months 18 days</t>
  </si>
  <si>
    <t>Right of use of assets</t>
  </si>
  <si>
    <t>Lease liabilities</t>
  </si>
  <si>
    <t>Lease liabilities, current</t>
  </si>
  <si>
    <t>Weighted average remaining term for lease</t>
  </si>
  <si>
    <t>3 years 6 months</t>
  </si>
  <si>
    <t>Lease maturity date, description</t>
  </si>
  <si>
    <t>Maturity dates ranging from April 2020 to March 2025.</t>
  </si>
  <si>
    <t>Weighted average discount rate, percentage</t>
  </si>
  <si>
    <t>9.30%</t>
  </si>
  <si>
    <t>Operating lease expense</t>
  </si>
  <si>
    <t>Rent income</t>
  </si>
  <si>
    <t>Leases - Schedule of Lease Obligations Assumed (Details) $ in Thousands</t>
  </si>
  <si>
    <t>Dec. 31, 2019USD ($)</t>
  </si>
  <si>
    <t>Approximate Future Payments</t>
  </si>
  <si>
    <t>Sublets [Member]</t>
  </si>
  <si>
    <t>Colchester, U.K. - Waterside House [Member]</t>
  </si>
  <si>
    <t>Lease Expiration Date</t>
  </si>
  <si>
    <t>May 31,
		2025</t>
  </si>
  <si>
    <t>Anaheim, CA [Member]</t>
  </si>
  <si>
    <t>Jul. 31,
		2021</t>
  </si>
  <si>
    <t>Billerica, MA [Member]</t>
  </si>
  <si>
    <t>Dec. 31,
		2026</t>
  </si>
  <si>
    <t>Billerica, MA [Member] | Sublets [Member]</t>
  </si>
  <si>
    <t>May 31,
		2021</t>
  </si>
  <si>
    <t>Hemel, U.K [Member]</t>
  </si>
  <si>
    <t>Oct. 31,
		2020</t>
  </si>
  <si>
    <t>Hemel, U.K [Member] | Sublets [Member]</t>
  </si>
  <si>
    <t>Singapore [Member]</t>
  </si>
  <si>
    <t>Aug. 31,
		2020</t>
  </si>
  <si>
    <t>Hackettstown, NJ [Member]</t>
  </si>
  <si>
    <t>Apr. 30,
		2020</t>
  </si>
  <si>
    <t>Sarasota, FL [Member]</t>
  </si>
  <si>
    <t>Sep. 30,
		2022</t>
  </si>
  <si>
    <t>Colchester, U.K. - The Fairways [Member] | Sublets [Member]</t>
  </si>
  <si>
    <t>Mar. 31,
		2020</t>
  </si>
  <si>
    <t>Leases - Schedule of Future Minimum Rental Payments for Operating Leases (Details) $ in Thousands</t>
  </si>
  <si>
    <t>Operating Leases, Future Minimum Payments Due, Total</t>
  </si>
  <si>
    <t>Leases - Schedule of Operating Lease Data (Details) $ in Thousands</t>
  </si>
  <si>
    <t>Operating lease cost</t>
  </si>
  <si>
    <t>Short-term lease cost</t>
  </si>
  <si>
    <t>Variable lease cost</t>
  </si>
  <si>
    <t>Sublease income</t>
  </si>
  <si>
    <t>Total lease cost</t>
  </si>
  <si>
    <t>Operating cash flows from operating leases</t>
  </si>
  <si>
    <t>Right-of-use assets and operating lease liabilities recognized upon adoption</t>
  </si>
  <si>
    <t>Weighted-average remaining lease term-operating leases</t>
  </si>
  <si>
    <t>Weighted-average discount rate-operating leases</t>
  </si>
  <si>
    <t>Related Party Transactions (Details Narrative) - USD ($)</t>
  </si>
  <si>
    <t>MB Merchant Group, LLC [Member]</t>
  </si>
  <si>
    <t>Related Party Transactions - Schedule of Related Party Transactions (Details) - USD ($) $ in Thousands</t>
  </si>
  <si>
    <t>Common stock shares issued in satisfaction of amounts due: Value of shares issued</t>
  </si>
  <si>
    <t>MB Merchant Group, LLC [Member] | MBMG Agreement [Member]</t>
  </si>
  <si>
    <t>Consulting fees incurred, recurring</t>
  </si>
  <si>
    <t>Consulting fees incurred, non-recurring</t>
  </si>
  <si>
    <t>Common stock shares issued in satisfaction of amounts due: Quantity of shares issued</t>
  </si>
  <si>
    <t>Amounts repaid to MBMG in cash</t>
  </si>
  <si>
    <t>Derivative Liabilities - Schedule of Valuation and Warrants Exercisable (Details)</t>
  </si>
  <si>
    <t>Dec. 31, 2019$ / sharesshares</t>
  </si>
  <si>
    <t>Dec. 31, 2018$ / sharesshares</t>
  </si>
  <si>
    <t>Number of shares underlying the warrants | shares</t>
  </si>
  <si>
    <t>Warrant life (years)</t>
  </si>
  <si>
    <t>1 year 4 months 24 days</t>
  </si>
  <si>
    <t>1 month 6 days</t>
  </si>
  <si>
    <t>3 years 4 months 28 days</t>
  </si>
  <si>
    <t>4 years 4 months 28 days</t>
  </si>
  <si>
    <t>Measurement Input, Market Value [Member]</t>
  </si>
  <si>
    <t>Warrants and rights outstanding, measurement input</t>
  </si>
  <si>
    <t>Measurement Input, Exercise Price [Member] | Minimum [Member]</t>
  </si>
  <si>
    <t>Measurement Input, Exercise Price [Member] | Maximum [Member]</t>
  </si>
  <si>
    <t>Expected Volatility [Member] | Minimum [Member]</t>
  </si>
  <si>
    <t>Expected Volatility [Member] | Maximum [Member]</t>
  </si>
  <si>
    <t>Measurement Input, Risk Free Interest Rate [Member] | Minimum [Member]</t>
  </si>
  <si>
    <t>Measurement Input, Risk Free Interest Rate [Member] | Maximum [Member]</t>
  </si>
  <si>
    <t>Derivative Liabilities - Schedule of Changes in Fair Value of Level 3 Financial Liabilities (Details) - USD ($) $ in Thousands</t>
  </si>
  <si>
    <t>Beginning balance</t>
  </si>
  <si>
    <t>Recognition of warrant liabilities on issuance dates</t>
  </si>
  <si>
    <t>Re-classification to equity upon warrants exercised</t>
  </si>
  <si>
    <t>Ending balance</t>
  </si>
  <si>
    <t>Stockholders' Equity (Details Narrative) - USD ($)</t>
  </si>
  <si>
    <t>May 13, 2019</t>
  </si>
  <si>
    <t>Dec. 31, 2016</t>
  </si>
  <si>
    <t>Dec. 21, 2016</t>
  </si>
  <si>
    <t>Apr. 25, 2016</t>
  </si>
  <si>
    <t>Feb. 05, 2016</t>
  </si>
  <si>
    <t>Feb. 24, 2015</t>
  </si>
  <si>
    <t>Feb. 11, 2015</t>
  </si>
  <si>
    <t>Dec. 31, 2014</t>
  </si>
  <si>
    <t>Mar. 31, 2013</t>
  </si>
  <si>
    <t>Preferred stock shares authorized</t>
  </si>
  <si>
    <t>Preferred stock par value</t>
  </si>
  <si>
    <t>Conversion of shares converted</t>
  </si>
  <si>
    <t>Common stock shares authorized</t>
  </si>
  <si>
    <t>Common stock shares outstanding</t>
  </si>
  <si>
    <t>Reverse split</t>
  </si>
  <si>
    <t>1-for-10 reverse stock split</t>
  </si>
  <si>
    <t>Issuance of common stock share</t>
  </si>
  <si>
    <t>Warrants to purchase shares of common shares</t>
  </si>
  <si>
    <t>Number of shares issued for exercise of warants</t>
  </si>
  <si>
    <t>Proceeds from exercise of warrants</t>
  </si>
  <si>
    <t>Number of common stock shares issued to related party obligations</t>
  </si>
  <si>
    <t>Number of common stock shares issued to related party obligations, value</t>
  </si>
  <si>
    <t>Conversion interest amount</t>
  </si>
  <si>
    <t>Conversion of principal amount</t>
  </si>
  <si>
    <t>Loss on recognized on conversion</t>
  </si>
  <si>
    <t>Share-based compensation</t>
  </si>
  <si>
    <t>Recognised intrinsic value of common stock</t>
  </si>
  <si>
    <t>Number of common stock shares issued under compensation</t>
  </si>
  <si>
    <t>Number of common stock issued under compensation, value</t>
  </si>
  <si>
    <t>Compensation cost</t>
  </si>
  <si>
    <t>Number of shares issued on conversion</t>
  </si>
  <si>
    <t>Number of shares issued on conversion, value</t>
  </si>
  <si>
    <t>Beneficial conversion feature amount</t>
  </si>
  <si>
    <t>Increase in beneficial conversion feature</t>
  </si>
  <si>
    <t>Shaebased compensation options granted</t>
  </si>
  <si>
    <t>Weighted average remaining contractual life of option</t>
  </si>
  <si>
    <t>7 years 6 months 3 days</t>
  </si>
  <si>
    <t>8 years 4 months 28 days</t>
  </si>
  <si>
    <t>Weighted average fair value of options granted</t>
  </si>
  <si>
    <t>Intrinsic value of options exercisable</t>
  </si>
  <si>
    <t>Remaining stock compensation expense</t>
  </si>
  <si>
    <t>Amortization period</t>
  </si>
  <si>
    <t>1 year 1 month 6 days</t>
  </si>
  <si>
    <t>Warrant granted</t>
  </si>
  <si>
    <t>Warrant exercised</t>
  </si>
  <si>
    <t>Warrant expired</t>
  </si>
  <si>
    <t>Warrants outsatnding, intrinsic value</t>
  </si>
  <si>
    <t>Additionally exercise price warrant description</t>
  </si>
  <si>
    <t>Additionally, the exercise price of common stock warrants issued in July 2016, as part of a financing, was adjusted down to $0.265 per share from $1.00 by the terms of the "ratchet down" provision of the warrant agreement.</t>
  </si>
  <si>
    <t>Employee Consultant Agreements [Member]</t>
  </si>
  <si>
    <t>Issuance of common stock value</t>
  </si>
  <si>
    <t>Accrued Interest on Convertible Promissory Note [Member]</t>
  </si>
  <si>
    <t>Employees, Directors, Consultants and Other Professionals [Member]</t>
  </si>
  <si>
    <t>July 2019 Financing [Member]</t>
  </si>
  <si>
    <t>Warrant exercise price per share</t>
  </si>
  <si>
    <t>Pre Funded Warrants [Member]</t>
  </si>
  <si>
    <t>Number of warrants exercised</t>
  </si>
  <si>
    <t>Pre Funded Warrants [Member] | July 2019 Financing [Member]</t>
  </si>
  <si>
    <t>Common Stock Warrants [Member]</t>
  </si>
  <si>
    <t>11 months 23 days</t>
  </si>
  <si>
    <t>Cashless Warrants [Member]</t>
  </si>
  <si>
    <t>Common Stock Options [Member]</t>
  </si>
  <si>
    <t>November 2019 Financing [Member]</t>
  </si>
  <si>
    <t>Gross proceeds from common stock</t>
  </si>
  <si>
    <t>November 2019 Financing [Member] | Warrant [Member]</t>
  </si>
  <si>
    <t>November 2019 Financing [Member] | Warrant One [Member]</t>
  </si>
  <si>
    <t>Series A Preferred Stock [Member]</t>
  </si>
  <si>
    <t>Series B Preferred Stock [Member]</t>
  </si>
  <si>
    <t>Series C Preferred Stock [Member]</t>
  </si>
  <si>
    <t>Share issued price per share</t>
  </si>
  <si>
    <t>Series E Preferred Stock [Member]</t>
  </si>
  <si>
    <t>Conversion of shares issued</t>
  </si>
  <si>
    <t>Conversion description</t>
  </si>
  <si>
    <t>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Stock will be prohibited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61 days after such notice to the Company.</t>
  </si>
  <si>
    <t>Conversion Rights of Preferred [Member]</t>
  </si>
  <si>
    <t>Stockholders' Equity - Schedule of Share-based Payment Award, Stock Options, Valuation Assumptions (Details) - $ / shares</t>
  </si>
  <si>
    <t>Exercise price</t>
  </si>
  <si>
    <t>Volatility</t>
  </si>
  <si>
    <t>35.15%</t>
  </si>
  <si>
    <t>148.71%</t>
  </si>
  <si>
    <t>Risk-free interest rate</t>
  </si>
  <si>
    <t>3.76%</t>
  </si>
  <si>
    <t>2.63%</t>
  </si>
  <si>
    <t>Expected dividend yield</t>
  </si>
  <si>
    <t>Expected term (years)</t>
  </si>
  <si>
    <t>1 year 2 months 12 days</t>
  </si>
  <si>
    <t>6 years</t>
  </si>
  <si>
    <t>Stockholders' Equity - Schedule of Stock Option Activity (Details)</t>
  </si>
  <si>
    <t>Number of Options, Beginning Balance | shares</t>
  </si>
  <si>
    <t>Number of Options, granted | shares</t>
  </si>
  <si>
    <t>Number of Options, exercised | shares</t>
  </si>
  <si>
    <t>Number of Options, cancelled/expired | shares</t>
  </si>
  <si>
    <t>Number of Options, Ending Outstanding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cancelled/expired | $ / shares</t>
  </si>
  <si>
    <t>Weighted Average Exercise Price, Outstanding Ending Balance | $ / shares</t>
  </si>
  <si>
    <t>Weighted Average Exercise Price, Exercisable Balance | $ / shares</t>
  </si>
  <si>
    <t>Stockholders' Equity - Schedule of Stock Option Exercise Price (Details) - $ / shares</t>
  </si>
  <si>
    <t>Range of Exercise Prices, Lower Range</t>
  </si>
  <si>
    <t>Range of Exercise Prices, Upper Range</t>
  </si>
  <si>
    <t>Number of Options Outstanding</t>
  </si>
  <si>
    <t>Weighted Average Remaining Contractual Life (years)</t>
  </si>
  <si>
    <t>Weighted Average Exercise Price</t>
  </si>
  <si>
    <t>Number of Options Exercisable</t>
  </si>
  <si>
    <t>7 years 4 months 13 days</t>
  </si>
  <si>
    <t>Weighted Average Exercise Price, Options Exercisable</t>
  </si>
  <si>
    <t>Stockholders' Equity - Schedule of Warrant Outstanding (Details)</t>
  </si>
  <si>
    <t>Number of warrants, Beginning Balance | shares</t>
  </si>
  <si>
    <t>Number of warrants, granted | shares</t>
  </si>
  <si>
    <t>Number of warrants, exercised | shares</t>
  </si>
  <si>
    <t>Number of warrants, cancelled/expired | shares</t>
  </si>
  <si>
    <t>Number of warrants, Ending outstanding | shares</t>
  </si>
  <si>
    <t>Number of warrants, Ending exercisable | shares</t>
  </si>
  <si>
    <t>Weighted Average Exercise Price, Beginning Balance | $ / shares</t>
  </si>
  <si>
    <t>Weighted Average Exercise Price, Ending outstanding | $ / shares</t>
  </si>
  <si>
    <t>Weighted Average Exercise Price, Ending exercisable | $ / shares</t>
  </si>
  <si>
    <t>Stockholders' Equity - Schedule of Warrant Outstanding Exercise Price (Details) - $ / shares</t>
  </si>
  <si>
    <t>Number of Warrants Outstanding</t>
  </si>
  <si>
    <t>Warrants Outstanding Weighted-Average Remaining Contractual Life (years)</t>
  </si>
  <si>
    <t>Warrants Outstanding Weighted Average Exercise Price</t>
  </si>
  <si>
    <t>Number of Warrants Exercisable</t>
  </si>
  <si>
    <t>Warrants Exercisable Exercise Price</t>
  </si>
  <si>
    <t>Warrants [Member] | Exercise Price Range One [Member]</t>
  </si>
  <si>
    <t>10 months 28 days</t>
  </si>
  <si>
    <t>Warrants [Member] | Exercise Price Range Two [Member]</t>
  </si>
  <si>
    <t>[2]</t>
  </si>
  <si>
    <t>1 year 6 months 18 days</t>
  </si>
  <si>
    <t>Warrants [Member] | Exercise Price Range Three [Member]</t>
  </si>
  <si>
    <t>Warrants [Member] | Exercise Price Range Four [Member]</t>
  </si>
  <si>
    <t>4 years 6 months 14 days</t>
  </si>
  <si>
    <t>Warrants [Member] | Exercise Price Range Five [Member]</t>
  </si>
  <si>
    <t>Warrants [Member] | Exercise Price Range Six [Member]</t>
  </si>
  <si>
    <t>2 years 7 days</t>
  </si>
  <si>
    <t>Warrants [Member] | Exercise Price Range Seven [Member]</t>
  </si>
  <si>
    <t>2 years 5 months 20 days</t>
  </si>
  <si>
    <t>Warrants [Member] | Exercise Price Range Eight [Member]</t>
  </si>
  <si>
    <t>1 year 9 months 25 days</t>
  </si>
  <si>
    <t>Warrants [Member] | Exercise Price Range Nine [Member]</t>
  </si>
  <si>
    <t>1 year 4 months 17 days</t>
  </si>
  <si>
    <t>Warrants [Member] | Exercise Price Range Ten [Member]</t>
  </si>
  <si>
    <t>1 month 20 days</t>
  </si>
  <si>
    <t>Warrants [Member] | Exercise Price Range Eleven [Member]</t>
  </si>
  <si>
    <t>1 month 24 days</t>
  </si>
  <si>
    <t>represents group of penny warrants</t>
  </si>
  <si>
    <t>represents group of warrants repriced to $0.265 from the $1.00 exercise price</t>
  </si>
  <si>
    <t>Stockholders' Equity - Schedule of Warrant Outstanding Exercise Price (Details) (Parenthetical) - Warrants [Member]</t>
  </si>
  <si>
    <t>Dec. 31, 2018$ / shares</t>
  </si>
  <si>
    <t>Warrant exercise price repriced</t>
  </si>
  <si>
    <t>Commitments and Contingencies (Details Narrative) - USD ($) $ / shares in Units, $ in Thousands</t>
  </si>
  <si>
    <t>Stakeholder Pension Scheme [Member]</t>
  </si>
  <si>
    <t>Pension</t>
  </si>
  <si>
    <t>Contributions by employer amount</t>
  </si>
  <si>
    <t>Hale Capital Partners, LP [Member]</t>
  </si>
  <si>
    <t>Professional fees</t>
  </si>
  <si>
    <t>Nasdaq Stock Market LLC [Member] | Minimum [Member]</t>
  </si>
  <si>
    <t>Closing bid price</t>
  </si>
  <si>
    <t>Concentrations (Details Narrative) - USD ($) $ in Thousands</t>
  </si>
  <si>
    <t>Sales Revenue, Net [Member] | One Customer [Member]</t>
  </si>
  <si>
    <t>Concentration risk percentage</t>
  </si>
  <si>
    <t>Accounts Receivable [Member] | Customer One [Member]</t>
  </si>
  <si>
    <t>39.00%</t>
  </si>
  <si>
    <t>Purchase [Member] | Vendor One [Member]</t>
  </si>
  <si>
    <t>31.00%</t>
  </si>
  <si>
    <t>12.00%</t>
  </si>
  <si>
    <t>Purchase [Member] | Vendor Two [Member]</t>
  </si>
  <si>
    <t>15.00%</t>
  </si>
  <si>
    <t>Accounts Payable [Member] | Vendor [Member]</t>
  </si>
  <si>
    <t>29.00%</t>
  </si>
  <si>
    <t>Revenue - Schedule of Disggregation of Revenue (Details) - USD ($) $ in Thousands</t>
  </si>
  <si>
    <t>Long-Lived Assets</t>
  </si>
  <si>
    <t>Equipment Sales [Member]</t>
  </si>
  <si>
    <t>Installation, Integration and Repairs [Member]</t>
  </si>
  <si>
    <t>Warranties [Member]</t>
  </si>
  <si>
    <t>Other [Member]</t>
  </si>
  <si>
    <t>North America [Member]</t>
  </si>
  <si>
    <t>South America [Member]</t>
  </si>
  <si>
    <t>Europe [Member]</t>
  </si>
  <si>
    <t>Asia [Member]</t>
  </si>
  <si>
    <t>Rest of World [Member]</t>
  </si>
  <si>
    <t>United States [Member]</t>
  </si>
  <si>
    <t>United Kingdom [Member]</t>
  </si>
  <si>
    <t>Rebates (Details Narrative) - USD ($) $ in Thousands</t>
  </si>
  <si>
    <t>Rebates received</t>
  </si>
  <si>
    <t>Income Taxes (Details Narrative) $ in Thousands</t>
  </si>
  <si>
    <t>Operating Loss Carryforwards [Line Items]</t>
  </si>
  <si>
    <t>Deferred Tax Assets, Tax Credit Carryforwards, Research</t>
  </si>
  <si>
    <t>Net operating loss carryovers under Internal Revenue Code, description</t>
  </si>
  <si>
    <t>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t>
  </si>
  <si>
    <t>Effective for tax years, description</t>
  </si>
  <si>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as opposed to a deemed inclusion amounts under certain anti-deferral rules) from its foreign subsidiary. For tax years beginning after December 31, 2017, the Tax Act introduced a new limitation on the deduction of interest expense whereby current year interest deductions are limited (among other limitations) to 30% of adjusted taxable income, with various modifications and exceptions. The Company does incur interest expense, and evaluates each year the impact, if any, of the new limitation.</t>
  </si>
  <si>
    <t>Federal [Member]</t>
  </si>
  <si>
    <t>Operating Loss Carryforwards</t>
  </si>
  <si>
    <t>Federal [Member] | Carried Forward Indefinitely [Member]</t>
  </si>
  <si>
    <t>State [Member]</t>
  </si>
  <si>
    <t>Foreign [Member]</t>
  </si>
  <si>
    <t>Income Taxes - Schedule of Components of Income Tax Expense (Benefit) (Details Narrative) - USD ($) $ in Thousands</t>
  </si>
  <si>
    <t>Current tax provision, Federal</t>
  </si>
  <si>
    <t>Current tax provision, State</t>
  </si>
  <si>
    <t>Current Income Tax Expense, Total</t>
  </si>
  <si>
    <t>Deferred tax provision (benefit), Federal</t>
  </si>
  <si>
    <t>Deferred tax provision (benefit), State</t>
  </si>
  <si>
    <t>Deferred tax provision (benefit), Foreign</t>
  </si>
  <si>
    <t>Change in valuation allowance</t>
  </si>
  <si>
    <t>Income tax provision</t>
  </si>
  <si>
    <t>Income Taxes - Schedule of Effective Income Tax Rate Reconciliation (Details)</t>
  </si>
  <si>
    <t>Statutory Federal income tax rate</t>
  </si>
  <si>
    <t>21.00%</t>
  </si>
  <si>
    <t>State and local taxes, net of Federal benefit</t>
  </si>
  <si>
    <t>1.77%</t>
  </si>
  <si>
    <t>10.93%</t>
  </si>
  <si>
    <t>Permanent differences</t>
  </si>
  <si>
    <t>1.56%</t>
  </si>
  <si>
    <t>4.35%</t>
  </si>
  <si>
    <t>Provision to return</t>
  </si>
  <si>
    <t>1.52%</t>
  </si>
  <si>
    <t>1.40%</t>
  </si>
  <si>
    <t>DTA adjustment for state NOL</t>
  </si>
  <si>
    <t>(16.83%)</t>
  </si>
  <si>
    <t>Foreign rate differential</t>
  </si>
  <si>
    <t>(0.68%)</t>
  </si>
  <si>
    <t>(0.14%)</t>
  </si>
  <si>
    <t>Change rate</t>
  </si>
  <si>
    <t>(1.00%)</t>
  </si>
  <si>
    <t>(0.80%)</t>
  </si>
  <si>
    <t>Valuation allowance</t>
  </si>
  <si>
    <t>(7.43%)</t>
  </si>
  <si>
    <t>(36.78%)</t>
  </si>
  <si>
    <t>Effective tax rate</t>
  </si>
  <si>
    <t>(0.08%)</t>
  </si>
  <si>
    <t>(0.04%)</t>
  </si>
  <si>
    <t>Income Taxes - Schedule of Deferred Tax Assets and Liabilities (Details) - USD ($) $ in Thousands</t>
  </si>
  <si>
    <t>Deferred Tax Assets, Federal R&amp;D credit</t>
  </si>
  <si>
    <t>Deferred Tax Assets, Inventory</t>
  </si>
  <si>
    <t>Deferred Tax Assets, Allowance for bad debt</t>
  </si>
  <si>
    <t>Deferred Tax Assets, Compensation Related</t>
  </si>
  <si>
    <t>Deferred Tax Assets, Pension</t>
  </si>
  <si>
    <t>Deferred Tax Assets, Other Accruals</t>
  </si>
  <si>
    <t>Deferred Tax Assets, State Net operating losses</t>
  </si>
  <si>
    <t>Deferred Tax Assets, Federal Net operating losses</t>
  </si>
  <si>
    <t>Deferred Tax Assets, Property &amp; Equipment</t>
  </si>
  <si>
    <t>Deferred Tax Assets, Stock Options</t>
  </si>
  <si>
    <t>Deferred Tax Assets, Other</t>
  </si>
  <si>
    <t>Deferred Tax Assets, Valuation Allowance</t>
  </si>
  <si>
    <t>Total Deferred Tax Assets</t>
  </si>
  <si>
    <t>Deferred Tax Liabilities, Property and Equipment</t>
  </si>
  <si>
    <t>Deferred Tax Liabilities, Intangibles</t>
  </si>
  <si>
    <t>Deferred Tax Liabilities, Inventory</t>
  </si>
  <si>
    <t>Deferred Tax Liabilities, Prepaid Expenses</t>
  </si>
  <si>
    <t>Deferred Tax Liabilities, Compensation Related</t>
  </si>
  <si>
    <t>Total Deferred Tax Liabilities</t>
  </si>
  <si>
    <t>Net Deferred Tax Asset/(Liability)</t>
  </si>
  <si>
    <t>Subsequent Events (Details Narrative) - USD ($) $ in Thousands</t>
  </si>
  <si>
    <t>Mar. 31, 2020</t>
  </si>
  <si>
    <t>Feb. 27, 2020</t>
  </si>
  <si>
    <t>Feb. 25, 2020</t>
  </si>
  <si>
    <t>Feb. 24, 2020</t>
  </si>
  <si>
    <t>Jan. 15, 2020</t>
  </si>
  <si>
    <t>Options to purchase common stock</t>
  </si>
  <si>
    <t>Issuance of common stock</t>
  </si>
  <si>
    <t>Subsequent Event [Member] | MB Merchant Group, LLC [Member]</t>
  </si>
  <si>
    <t>Serivice consideration, description</t>
  </si>
  <si>
    <t>Pursuant to the MBMG Agreement, in consideration for the MBMG Services, the Company agreed to compensate MBMG through payment of: (i) an acquisition fee equal to (A) the greater of $250,000 or 6% of the total acquisition price for deals in which the total consideration paid by the Company is less than $50 million; (B) $3,000,000 plus 4% of the consideration paid by the Company in excess of $50 million for deals in which the total consideration paid by the Company is between $50 million and $100 million; (C) $5,000,000 plus 2% of the consideration paid by the Company in excess of $100 million for deals in which the total consideration paid by the Company is between $100 million and $400 million; or (D) $10,200,000 plus 1.1% of the consideration paid by the Company in excess of $400 million for deals in which the total consideration paid by the Company exceeds $400 million; (ii) a success-based due diligence fee of $250,000 on successfully closed deals, (iii) a waivable success-based finance fee of 2% of the acquisition price and (iv) an incentive fee of 5% of an external advisor's higher valuation of an acquisition, with such fees subject to a customary 12-month tail period in the event of termination of the MBMG Agreement. The MBMG Agreement further provides that (x) MBMG shall have the option to convert up to 50% of all such fees into the Company's common stock so long as a receivable remains outstanding, convertible at a fixed price of 110% of the lower of the price of such shares on the day of closing or such price in connection with any acquisition financing, as applicable; (y) the Company will no longer compensate MBMG through, among other discontinued fees, a $50,000 monthly consulting fee that would have been due pursuant to the MBMG Agreements and (z) in full satisfaction of specified claims arising out of the MBMG Agreements, the Company shall pay MBMG $420,000, with $200,000 to be paid within three days of the execution of the MBMG Agreement and $220,000 to be paid within 30 days of such execution.</t>
  </si>
  <si>
    <t>Subsequent Event [Member] | Bond Employment Agreement [Member]</t>
  </si>
  <si>
    <t>Annual base salary</t>
  </si>
  <si>
    <t>Subsequent Event [Member] | Payne Separation Agreement [Member]</t>
  </si>
  <si>
    <t>Salary continuation period</t>
  </si>
  <si>
    <t>6 months</t>
  </si>
  <si>
    <t>Aggregate amount of salary continuation</t>
  </si>
  <si>
    <t>Subsequent Event [Member] | Branton Separation Agreement [Member]</t>
  </si>
  <si>
    <t>12 months</t>
  </si>
  <si>
    <t>Subsequent Event [Member] | Time-Based Option [Member]</t>
  </si>
  <si>
    <t>Subsequent Event [Member] | Performance-Based Option [Member]</t>
  </si>
  <si>
    <t>Subsequent Events - Summary of Warrants Exercised and Common Stock Issued (Details) - USD ($) $ in Thousands</t>
  </si>
  <si>
    <t>Mar. 30, 2020</t>
  </si>
  <si>
    <t>Subsequent Event [Line Items]</t>
  </si>
  <si>
    <t>Quantity of Warrants Exercised</t>
  </si>
  <si>
    <t>Proceeds Received</t>
  </si>
  <si>
    <t>Pre-Funded Warrants [Member]</t>
  </si>
  <si>
    <t>Quantity of Common Stock Issued</t>
  </si>
  <si>
    <t>Pre-Funded Warrants [Member] | Nov 2019 Equity Raise [Member]</t>
  </si>
  <si>
    <t>Pre-Funded Warrants [Member] | Feb 2020 Equity Raise [Member]</t>
  </si>
  <si>
    <t>Cashless Warrants [Member] | Nov 2019 Equity Raise [Member]</t>
  </si>
  <si>
    <t>Cashless Warrants [Member] | Feb 2020 Equity Raise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_);_(&quot;£ &quot;(#,##0)" numFmtId="167"/>
    <numFmt formatCode="#,##0.000000_);(#,##0.000000)" numFmtId="168"/>
    <numFmt formatCode="#,##0.0000000_);(#,##0.0000000)" numFmtId="169"/>
    <numFmt formatCode="#,##0.00000_);(#,##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600</v>
      </c>
    </row>
    <row r="19" spans="1:4">
      <c r="A19" s="4" t="s">
        <v>31</v>
      </c>
      <c r="C19" s="6" t="n">
        <v>7850068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21</v>
      </c>
    </row>
    <row r="4" spans="1:2">
      <c r="A4" s="4" t="s">
        <v>164</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737</v>
      </c>
      <c r="C3" s="5" t="n">
        <v>2005</v>
      </c>
    </row>
    <row r="4" spans="1:3">
      <c r="A4" s="4" t="s">
        <v>40</v>
      </c>
      <c r="B4" s="6" t="n">
        <v>6714</v>
      </c>
      <c r="C4" s="6" t="n">
        <v>6191</v>
      </c>
    </row>
    <row r="5" spans="1:3">
      <c r="A5" s="4" t="s">
        <v>41</v>
      </c>
      <c r="B5" s="6" t="n">
        <v>7674</v>
      </c>
      <c r="C5" s="6" t="n">
        <v>13050</v>
      </c>
    </row>
    <row r="6" spans="1:3">
      <c r="A6" s="4" t="s">
        <v>42</v>
      </c>
      <c r="B6" s="6" t="n">
        <v>660</v>
      </c>
      <c r="C6" s="6" t="n">
        <v>780</v>
      </c>
    </row>
    <row r="7" spans="1:3">
      <c r="A7" s="4" t="s">
        <v>43</v>
      </c>
      <c r="B7" s="6" t="n">
        <v>16785</v>
      </c>
      <c r="C7" s="6" t="n">
        <v>22026</v>
      </c>
    </row>
    <row r="8" spans="1:3">
      <c r="A8" s="4" t="s">
        <v>44</v>
      </c>
      <c r="B8" s="6" t="n">
        <v>1925</v>
      </c>
      <c r="C8" s="4" t="s">
        <v>45</v>
      </c>
    </row>
    <row r="9" spans="1:3">
      <c r="A9" s="4" t="s">
        <v>46</v>
      </c>
      <c r="B9" s="6" t="n">
        <v>1972</v>
      </c>
      <c r="C9" s="6" t="n">
        <v>2096</v>
      </c>
    </row>
    <row r="10" spans="1:3">
      <c r="A10" s="4" t="s">
        <v>47</v>
      </c>
      <c r="B10" s="6" t="n">
        <v>2922</v>
      </c>
      <c r="C10" s="6" t="n">
        <v>4691</v>
      </c>
    </row>
    <row r="11" spans="1:3">
      <c r="A11" s="4" t="s">
        <v>48</v>
      </c>
      <c r="B11" s="6" t="n">
        <v>23604</v>
      </c>
      <c r="C11" s="6" t="n">
        <v>28813</v>
      </c>
    </row>
    <row r="12" spans="1:3">
      <c r="A12" s="3" t="s">
        <v>49</v>
      </c>
    </row>
    <row r="13" spans="1:3">
      <c r="A13" s="4" t="s">
        <v>50</v>
      </c>
      <c r="B13" s="6" t="n">
        <v>6784</v>
      </c>
      <c r="C13" s="6" t="n">
        <v>7072</v>
      </c>
    </row>
    <row r="14" spans="1:3">
      <c r="A14" s="4" t="s">
        <v>51</v>
      </c>
      <c r="B14" s="6" t="n">
        <v>1912</v>
      </c>
      <c r="C14" s="6" t="n">
        <v>2112</v>
      </c>
    </row>
    <row r="15" spans="1:3">
      <c r="A15" s="4" t="s">
        <v>52</v>
      </c>
      <c r="B15" s="6" t="n">
        <v>339</v>
      </c>
      <c r="C15" s="4" t="s">
        <v>45</v>
      </c>
    </row>
    <row r="16" spans="1:3">
      <c r="A16" s="4" t="s">
        <v>53</v>
      </c>
      <c r="B16" s="4" t="s">
        <v>45</v>
      </c>
      <c r="C16" s="6" t="n">
        <v>400</v>
      </c>
    </row>
    <row r="17" spans="1:3">
      <c r="A17" s="4" t="s">
        <v>54</v>
      </c>
      <c r="B17" s="6" t="n">
        <v>821</v>
      </c>
      <c r="C17" s="4" t="s">
        <v>45</v>
      </c>
    </row>
    <row r="18" spans="1:3">
      <c r="A18" s="4" t="s">
        <v>55</v>
      </c>
      <c r="B18" s="6" t="n">
        <v>505</v>
      </c>
      <c r="C18" s="6" t="n">
        <v>361</v>
      </c>
    </row>
    <row r="19" spans="1:3">
      <c r="A19" s="4" t="s">
        <v>56</v>
      </c>
      <c r="B19" s="6" t="n">
        <v>2821</v>
      </c>
      <c r="C19" s="6" t="n">
        <v>1574</v>
      </c>
    </row>
    <row r="20" spans="1:3">
      <c r="A20" s="4" t="s">
        <v>57</v>
      </c>
      <c r="B20" s="6" t="n">
        <v>30</v>
      </c>
      <c r="C20" s="6" t="n">
        <v>1118</v>
      </c>
    </row>
    <row r="21" spans="1:3">
      <c r="A21" s="4" t="s">
        <v>58</v>
      </c>
      <c r="B21" s="6" t="n">
        <v>13212</v>
      </c>
      <c r="C21" s="6" t="n">
        <v>12637</v>
      </c>
    </row>
    <row r="22" spans="1:3">
      <c r="A22" s="4" t="s">
        <v>59</v>
      </c>
      <c r="B22" s="6" t="n">
        <v>1163</v>
      </c>
      <c r="C22" s="4" t="s">
        <v>45</v>
      </c>
    </row>
    <row r="23" spans="1:3">
      <c r="A23" s="4" t="s">
        <v>60</v>
      </c>
      <c r="B23" s="4" t="s">
        <v>45</v>
      </c>
      <c r="C23" s="6" t="n">
        <v>5886</v>
      </c>
    </row>
    <row r="24" spans="1:3">
      <c r="A24" s="4" t="s">
        <v>61</v>
      </c>
      <c r="B24" s="6" t="n">
        <v>14375</v>
      </c>
      <c r="C24" s="6" t="n">
        <v>18523</v>
      </c>
    </row>
    <row r="25" spans="1:3">
      <c r="A25" s="4" t="s">
        <v>62</v>
      </c>
      <c r="B25" s="4" t="s">
        <v>45</v>
      </c>
      <c r="C25" s="4" t="s">
        <v>45</v>
      </c>
    </row>
    <row r="26" spans="1:3">
      <c r="A26" s="3" t="s">
        <v>63</v>
      </c>
    </row>
    <row r="27" spans="1:3">
      <c r="A27" s="4" t="s">
        <v>64</v>
      </c>
      <c r="B27" s="4" t="s">
        <v>45</v>
      </c>
      <c r="C27" s="4" t="s">
        <v>45</v>
      </c>
    </row>
    <row r="28" spans="1:3">
      <c r="A28" s="4" t="s">
        <v>65</v>
      </c>
      <c r="B28" s="4" t="s">
        <v>45</v>
      </c>
      <c r="C28" s="4" t="s">
        <v>45</v>
      </c>
    </row>
    <row r="29" spans="1:3">
      <c r="A29" s="4" t="s">
        <v>66</v>
      </c>
      <c r="B29" s="6" t="n">
        <v>261871</v>
      </c>
      <c r="C29" s="6" t="n">
        <v>244562</v>
      </c>
    </row>
    <row r="30" spans="1:3">
      <c r="A30" s="4" t="s">
        <v>67</v>
      </c>
      <c r="B30" s="6" t="n">
        <v>207</v>
      </c>
      <c r="C30" s="6" t="n">
        <v>275</v>
      </c>
    </row>
    <row r="31" spans="1:3">
      <c r="A31" s="4" t="s">
        <v>68</v>
      </c>
      <c r="B31" s="6" t="n">
        <v>-277</v>
      </c>
      <c r="C31" s="6" t="n">
        <v>-22</v>
      </c>
    </row>
    <row r="32" spans="1:3">
      <c r="A32" s="4" t="s">
        <v>69</v>
      </c>
      <c r="B32" s="6" t="n">
        <v>-252572</v>
      </c>
      <c r="C32" s="6" t="n">
        <v>-234525</v>
      </c>
    </row>
    <row r="33" spans="1:3">
      <c r="A33" s="4" t="s">
        <v>70</v>
      </c>
      <c r="B33" s="6" t="n">
        <v>9229</v>
      </c>
      <c r="C33" s="6" t="n">
        <v>10290</v>
      </c>
    </row>
    <row r="34" spans="1:3">
      <c r="A34" s="4" t="s">
        <v>71</v>
      </c>
      <c r="B34" s="5" t="n">
        <v>23604</v>
      </c>
      <c r="C34" s="5" t="n">
        <v>28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164</v>
      </c>
      <c r="B10" s="4" t="s">
        <v>279</v>
      </c>
    </row>
    <row r="11" spans="1:2">
      <c r="A11" s="4" t="s">
        <v>223</v>
      </c>
      <c r="B11" s="4" t="s">
        <v>280</v>
      </c>
    </row>
    <row r="12" spans="1:2">
      <c r="A12" s="4" t="s">
        <v>226</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37</v>
      </c>
      <c r="B21" s="4" t="s">
        <v>298</v>
      </c>
    </row>
    <row r="22" spans="1:2">
      <c r="A22" s="4" t="s">
        <v>299</v>
      </c>
      <c r="B22" s="4" t="s">
        <v>300</v>
      </c>
    </row>
    <row r="23" spans="1:2">
      <c r="A23" s="4" t="s">
        <v>26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263</v>
      </c>
      <c r="B29" s="4" t="s">
        <v>312</v>
      </c>
    </row>
    <row r="30" spans="1:2">
      <c r="A30" s="4" t="s">
        <v>313</v>
      </c>
      <c r="B3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7</v>
      </c>
    </row>
    <row r="2" spans="1:3">
      <c r="A2" s="3" t="s">
        <v>73</v>
      </c>
    </row>
    <row r="3" spans="1:3">
      <c r="A3" s="4" t="s">
        <v>74</v>
      </c>
      <c r="B3" s="5" t="n">
        <v>0</v>
      </c>
      <c r="C3" s="5" t="n">
        <v>16</v>
      </c>
    </row>
    <row r="4" spans="1:3">
      <c r="A4" s="4" t="s">
        <v>75</v>
      </c>
      <c r="B4" s="5" t="n">
        <v>0</v>
      </c>
      <c r="C4" s="5" t="n">
        <v>47</v>
      </c>
    </row>
    <row r="5" spans="1:3">
      <c r="A5" s="4" t="s">
        <v>76</v>
      </c>
      <c r="B5" s="7" t="n">
        <v>1e-05</v>
      </c>
      <c r="C5" s="7" t="n">
        <v>1e-05</v>
      </c>
    </row>
    <row r="6" spans="1:3">
      <c r="A6" s="4" t="s">
        <v>77</v>
      </c>
      <c r="B6" s="6" t="n">
        <v>10000000</v>
      </c>
      <c r="C6" s="6" t="n">
        <v>10000000</v>
      </c>
    </row>
    <row r="7" spans="1:3">
      <c r="A7" s="4" t="s">
        <v>78</v>
      </c>
      <c r="B7" s="6" t="n">
        <v>0</v>
      </c>
      <c r="C7" s="6" t="n">
        <v>0</v>
      </c>
    </row>
    <row r="8" spans="1:3">
      <c r="A8" s="4" t="s">
        <v>79</v>
      </c>
      <c r="B8" s="6" t="n">
        <v>0</v>
      </c>
      <c r="C8" s="6" t="n">
        <v>0</v>
      </c>
    </row>
    <row r="9" spans="1:3">
      <c r="A9" s="4" t="s">
        <v>80</v>
      </c>
      <c r="B9" s="7" t="n">
        <v>1e-05</v>
      </c>
      <c r="C9" s="7" t="n">
        <v>1e-05</v>
      </c>
    </row>
    <row r="10" spans="1:3">
      <c r="A10" s="4" t="s">
        <v>81</v>
      </c>
      <c r="B10" s="6" t="n">
        <v>100000000</v>
      </c>
      <c r="C10" s="6" t="n">
        <v>100000000</v>
      </c>
    </row>
    <row r="11" spans="1:3">
      <c r="A11" s="4" t="s">
        <v>82</v>
      </c>
      <c r="B11" s="6" t="n">
        <v>21567287</v>
      </c>
      <c r="C11" s="6" t="n">
        <v>1877698</v>
      </c>
    </row>
    <row r="12" spans="1:3">
      <c r="A12" s="4" t="s">
        <v>83</v>
      </c>
      <c r="B12" s="6" t="n">
        <v>21551333</v>
      </c>
      <c r="C12" s="6" t="n">
        <v>1877697</v>
      </c>
    </row>
    <row r="13" spans="1:3">
      <c r="A13" s="4" t="s">
        <v>84</v>
      </c>
      <c r="B13" s="6" t="n">
        <v>15964</v>
      </c>
      <c r="C1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3" t="s">
        <v>86</v>
      </c>
    </row>
    <row r="4" spans="1:3">
      <c r="A4" s="4" t="s">
        <v>87</v>
      </c>
      <c r="B4" s="5" t="n">
        <v>28942</v>
      </c>
      <c r="C4" s="5" t="n">
        <v>38294</v>
      </c>
    </row>
    <row r="5" spans="1:3">
      <c r="A5" s="3" t="s">
        <v>88</v>
      </c>
    </row>
    <row r="6" spans="1:3">
      <c r="A6" s="4" t="s">
        <v>89</v>
      </c>
      <c r="B6" s="6" t="n">
        <v>15741</v>
      </c>
      <c r="C6" s="6" t="n">
        <v>19192</v>
      </c>
    </row>
    <row r="7" spans="1:3">
      <c r="A7" s="4" t="s">
        <v>90</v>
      </c>
      <c r="B7" s="6" t="n">
        <v>4705</v>
      </c>
      <c r="C7" s="6" t="n">
        <v>473</v>
      </c>
    </row>
    <row r="8" spans="1:3">
      <c r="A8" s="4" t="s">
        <v>91</v>
      </c>
      <c r="B8" s="6" t="n">
        <v>20099</v>
      </c>
      <c r="C8" s="6" t="n">
        <v>21817</v>
      </c>
    </row>
    <row r="9" spans="1:3">
      <c r="A9" s="4" t="s">
        <v>92</v>
      </c>
      <c r="B9" s="6" t="n">
        <v>3232</v>
      </c>
      <c r="C9" s="6" t="n">
        <v>7873</v>
      </c>
    </row>
    <row r="10" spans="1:3">
      <c r="A10" s="4" t="s">
        <v>93</v>
      </c>
      <c r="B10" s="4" t="s">
        <v>45</v>
      </c>
      <c r="C10" s="6" t="n">
        <v>413</v>
      </c>
    </row>
    <row r="11" spans="1:3">
      <c r="A11" s="4" t="s">
        <v>94</v>
      </c>
      <c r="B11" s="6" t="n">
        <v>2365</v>
      </c>
      <c r="C11" s="6" t="n">
        <v>2953</v>
      </c>
    </row>
    <row r="12" spans="1:3">
      <c r="A12" s="4" t="s">
        <v>95</v>
      </c>
      <c r="B12" s="6" t="n">
        <v>46142</v>
      </c>
      <c r="C12" s="6" t="n">
        <v>52721</v>
      </c>
    </row>
    <row r="13" spans="1:3">
      <c r="A13" s="4" t="s">
        <v>96</v>
      </c>
      <c r="B13" s="6" t="n">
        <v>-17200</v>
      </c>
      <c r="C13" s="6" t="n">
        <v>-14427</v>
      </c>
    </row>
    <row r="14" spans="1:3">
      <c r="A14" s="3" t="s">
        <v>97</v>
      </c>
    </row>
    <row r="15" spans="1:3">
      <c r="A15" s="4" t="s">
        <v>98</v>
      </c>
      <c r="B15" s="6" t="n">
        <v>1064</v>
      </c>
      <c r="C15" s="6" t="n">
        <v>3186</v>
      </c>
    </row>
    <row r="16" spans="1:3">
      <c r="A16" s="4" t="s">
        <v>99</v>
      </c>
      <c r="B16" s="4" t="s">
        <v>45</v>
      </c>
      <c r="C16" s="6" t="n">
        <v>-1060</v>
      </c>
    </row>
    <row r="17" spans="1:3">
      <c r="A17" s="4" t="s">
        <v>100</v>
      </c>
      <c r="B17" s="6" t="n">
        <v>-33</v>
      </c>
      <c r="C17" s="4" t="s">
        <v>45</v>
      </c>
    </row>
    <row r="18" spans="1:3">
      <c r="A18" s="4" t="s">
        <v>101</v>
      </c>
      <c r="B18" s="4" t="s">
        <v>45</v>
      </c>
      <c r="C18" s="6" t="n">
        <v>146</v>
      </c>
    </row>
    <row r="19" spans="1:3">
      <c r="A19" s="4" t="s">
        <v>102</v>
      </c>
      <c r="B19" s="6" t="n">
        <v>-1878</v>
      </c>
      <c r="C19" s="6" t="n">
        <v>-2718</v>
      </c>
    </row>
    <row r="20" spans="1:3">
      <c r="A20" s="4" t="s">
        <v>103</v>
      </c>
      <c r="B20" s="6" t="n">
        <v>-847</v>
      </c>
      <c r="C20" s="6" t="n">
        <v>-446</v>
      </c>
    </row>
    <row r="21" spans="1:3">
      <c r="A21" s="4" t="s">
        <v>104</v>
      </c>
      <c r="B21" s="5" t="n">
        <v>-18047</v>
      </c>
      <c r="C21" s="5" t="n">
        <v>-14873</v>
      </c>
    </row>
    <row r="22" spans="1:3">
      <c r="A22" s="4" t="s">
        <v>105</v>
      </c>
      <c r="B22" s="8" t="n">
        <v>-2.01</v>
      </c>
      <c r="C22" s="8" t="n">
        <v>-9.02</v>
      </c>
    </row>
    <row r="23" spans="1:3">
      <c r="A23" s="3" t="s">
        <v>106</v>
      </c>
    </row>
    <row r="24" spans="1:3">
      <c r="A24" s="4" t="s">
        <v>107</v>
      </c>
      <c r="B24" s="6" t="n">
        <v>8962000</v>
      </c>
      <c r="C24" s="6" t="n">
        <v>1649000</v>
      </c>
    </row>
    <row r="25" spans="1:3">
      <c r="A25" s="3" t="s">
        <v>108</v>
      </c>
    </row>
    <row r="26" spans="1:3">
      <c r="A26" s="4" t="s">
        <v>104</v>
      </c>
      <c r="B26" s="5" t="n">
        <v>-18047</v>
      </c>
      <c r="C26" s="5" t="n">
        <v>-14873</v>
      </c>
    </row>
    <row r="27" spans="1:3">
      <c r="A27" s="4" t="s">
        <v>109</v>
      </c>
      <c r="B27" s="6" t="n">
        <v>-68</v>
      </c>
      <c r="C27" s="6" t="n">
        <v>-79</v>
      </c>
    </row>
    <row r="28" spans="1:3">
      <c r="A28" s="4" t="s">
        <v>110</v>
      </c>
      <c r="B28" s="5" t="n">
        <v>-18115</v>
      </c>
      <c r="C28" s="5" t="n">
        <v>-14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56</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90</v>
      </c>
      <c r="B1" s="2" t="s">
        <v>391</v>
      </c>
      <c r="C1" s="2" t="s">
        <v>392</v>
      </c>
      <c r="D1" s="2" t="s">
        <v>393</v>
      </c>
      <c r="E1" s="2" t="s">
        <v>2</v>
      </c>
      <c r="F1" s="2" t="s">
        <v>37</v>
      </c>
    </row>
    <row r="2" spans="1:6">
      <c r="A2" s="4" t="s">
        <v>39</v>
      </c>
      <c r="E2" s="5" t="n">
        <v>1737000</v>
      </c>
      <c r="F2" s="5" t="n">
        <v>2005000</v>
      </c>
    </row>
    <row r="3" spans="1:6">
      <c r="A3" s="4" t="s">
        <v>394</v>
      </c>
      <c r="E3" s="6" t="n">
        <v>3600000</v>
      </c>
    </row>
    <row r="4" spans="1:6">
      <c r="A4" s="4" t="s">
        <v>69</v>
      </c>
      <c r="E4" s="6" t="n">
        <v>-252572000</v>
      </c>
      <c r="F4" s="6" t="n">
        <v>-234525000</v>
      </c>
    </row>
    <row r="5" spans="1:6">
      <c r="A5" s="4" t="s">
        <v>96</v>
      </c>
      <c r="E5" s="6" t="n">
        <v>-17200000</v>
      </c>
      <c r="F5" s="6" t="n">
        <v>-14427000</v>
      </c>
    </row>
    <row r="6" spans="1:6">
      <c r="A6" s="4" t="s">
        <v>395</v>
      </c>
      <c r="E6" s="5" t="n">
        <v>-8355000</v>
      </c>
      <c r="F6" s="5" t="n">
        <v>-6379000</v>
      </c>
    </row>
    <row r="7" spans="1:6">
      <c r="A7" s="4" t="s">
        <v>396</v>
      </c>
      <c r="C7" s="6" t="n">
        <v>3201200</v>
      </c>
      <c r="D7" s="6" t="n">
        <v>1550000</v>
      </c>
    </row>
    <row r="8" spans="1:6">
      <c r="A8" s="4" t="s">
        <v>397</v>
      </c>
      <c r="D8" s="6" t="n">
        <v>6000000</v>
      </c>
    </row>
    <row r="9" spans="1:6">
      <c r="A9" s="4" t="s">
        <v>398</v>
      </c>
      <c r="D9" s="6" t="n">
        <v>4450000</v>
      </c>
      <c r="E9" s="6" t="n">
        <v>8200000</v>
      </c>
    </row>
    <row r="10" spans="1:6">
      <c r="A10" s="4" t="s">
        <v>399</v>
      </c>
      <c r="C10" s="5" t="n">
        <v>3988000</v>
      </c>
      <c r="D10" s="5" t="n">
        <v>11996000</v>
      </c>
    </row>
    <row r="11" spans="1:6">
      <c r="A11" s="4" t="s">
        <v>400</v>
      </c>
      <c r="D11" s="5" t="n">
        <v>7600000</v>
      </c>
    </row>
    <row r="12" spans="1:6">
      <c r="A12" s="4" t="s">
        <v>401</v>
      </c>
    </row>
    <row r="13" spans="1:6">
      <c r="A13" s="4" t="s">
        <v>397</v>
      </c>
      <c r="C13" s="6" t="n">
        <v>11893100</v>
      </c>
    </row>
    <row r="14" spans="1:6">
      <c r="A14" s="4" t="s">
        <v>402</v>
      </c>
    </row>
    <row r="15" spans="1:6">
      <c r="A15" s="4" t="s">
        <v>397</v>
      </c>
      <c r="C15" s="6" t="n">
        <v>11320725</v>
      </c>
    </row>
    <row r="16" spans="1:6">
      <c r="A16" s="4" t="s">
        <v>403</v>
      </c>
    </row>
    <row r="17" spans="1:6">
      <c r="A17" s="4" t="s">
        <v>39</v>
      </c>
      <c r="B17" s="5" t="n">
        <v>6800000</v>
      </c>
    </row>
    <row r="18" spans="1:6">
      <c r="A18" s="4" t="s">
        <v>396</v>
      </c>
      <c r="B18" s="6" t="n">
        <v>12445000</v>
      </c>
    </row>
    <row r="19" spans="1:6">
      <c r="A19" s="4" t="s">
        <v>397</v>
      </c>
      <c r="B19" s="6" t="n">
        <v>12445000</v>
      </c>
    </row>
    <row r="20" spans="1:6">
      <c r="A20" s="4" t="s">
        <v>398</v>
      </c>
      <c r="B20" s="6" t="n">
        <v>14827200</v>
      </c>
    </row>
    <row r="21" spans="1:6">
      <c r="A21" s="4" t="s">
        <v>399</v>
      </c>
      <c r="B21" s="5" t="n">
        <v>5998000</v>
      </c>
    </row>
    <row r="22" spans="1:6">
      <c r="A22" s="4" t="s">
        <v>404</v>
      </c>
      <c r="B22" s="6" t="n">
        <v>560000</v>
      </c>
    </row>
    <row r="23" spans="1:6">
      <c r="A23" s="4" t="s">
        <v>405</v>
      </c>
      <c r="B23" s="5" t="n">
        <v>5438000</v>
      </c>
    </row>
    <row r="24" spans="1:6">
      <c r="A24" s="4" t="s">
        <v>406</v>
      </c>
    </row>
    <row r="25" spans="1:6">
      <c r="A25" s="4" t="s">
        <v>396</v>
      </c>
      <c r="B25" s="6" t="n">
        <v>9333750</v>
      </c>
    </row>
    <row r="26" spans="1:6">
      <c r="A26" s="4" t="s">
        <v>397</v>
      </c>
      <c r="B26" s="6" t="n">
        <v>12445000</v>
      </c>
    </row>
    <row r="27" spans="1:6">
      <c r="A27" s="4" t="s">
        <v>407</v>
      </c>
    </row>
    <row r="28" spans="1:6">
      <c r="A28" s="4" t="s">
        <v>396</v>
      </c>
      <c r="B28" s="6" t="n">
        <v>11120400</v>
      </c>
    </row>
    <row r="29" spans="1:6">
      <c r="A29" s="4" t="s">
        <v>397</v>
      </c>
      <c r="B29" s="6" t="n">
        <v>14827200</v>
      </c>
    </row>
    <row r="30" spans="1:6">
      <c r="A30" s="4" t="s">
        <v>408</v>
      </c>
    </row>
    <row r="31" spans="1:6">
      <c r="A31" s="4" t="s">
        <v>397</v>
      </c>
      <c r="B31" s="6" t="n">
        <v>1482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7"/>
    <col customWidth="1" max="5" min="5" width="21"/>
  </cols>
  <sheetData>
    <row r="1" spans="1:5">
      <c r="A1" s="1" t="s">
        <v>409</v>
      </c>
      <c r="B1" s="2" t="s">
        <v>1</v>
      </c>
    </row>
    <row r="2" spans="1:5">
      <c r="B2" s="2" t="s">
        <v>410</v>
      </c>
      <c r="C2" s="2" t="s">
        <v>411</v>
      </c>
      <c r="D2" s="2" t="s">
        <v>412</v>
      </c>
      <c r="E2" s="2" t="s">
        <v>413</v>
      </c>
    </row>
    <row r="3" spans="1:5">
      <c r="A3" s="4" t="s">
        <v>414</v>
      </c>
      <c r="B3" s="5" t="n">
        <v>250000</v>
      </c>
    </row>
    <row r="4" spans="1:5">
      <c r="A4" s="4" t="s">
        <v>163</v>
      </c>
      <c r="B4" s="6" t="n">
        <v>6714000</v>
      </c>
      <c r="C4" s="5" t="n">
        <v>6191000</v>
      </c>
    </row>
    <row r="5" spans="1:5">
      <c r="A5" s="4" t="s">
        <v>415</v>
      </c>
      <c r="B5" s="6" t="n">
        <v>1800000</v>
      </c>
      <c r="C5" s="6" t="n">
        <v>2000000</v>
      </c>
    </row>
    <row r="6" spans="1:5">
      <c r="A6" s="4" t="s">
        <v>416</v>
      </c>
      <c r="B6" s="6" t="n">
        <v>614000</v>
      </c>
      <c r="C6" s="6" t="n">
        <v>774000</v>
      </c>
    </row>
    <row r="7" spans="1:5">
      <c r="A7" s="4" t="s">
        <v>417</v>
      </c>
      <c r="B7" s="6" t="n">
        <v>1980000</v>
      </c>
    </row>
    <row r="8" spans="1:5">
      <c r="A8" s="4" t="s">
        <v>418</v>
      </c>
      <c r="B8" s="6" t="n">
        <v>1925000</v>
      </c>
      <c r="C8" s="4" t="s">
        <v>45</v>
      </c>
    </row>
    <row r="9" spans="1:5">
      <c r="A9" s="4" t="s">
        <v>419</v>
      </c>
      <c r="B9" s="6" t="n">
        <v>0</v>
      </c>
      <c r="C9" s="6" t="n">
        <v>400000</v>
      </c>
    </row>
    <row r="10" spans="1:5">
      <c r="A10" s="4" t="s">
        <v>420</v>
      </c>
      <c r="B10" s="5" t="n">
        <v>237000</v>
      </c>
      <c r="C10" s="5" t="n">
        <v>82000</v>
      </c>
    </row>
    <row r="11" spans="1:5">
      <c r="A11" s="4" t="s">
        <v>421</v>
      </c>
      <c r="B11" s="6" t="n">
        <v>9147200</v>
      </c>
      <c r="D11" s="6" t="n">
        <v>9147200</v>
      </c>
    </row>
    <row r="12" spans="1:5">
      <c r="A12" s="4" t="s">
        <v>422</v>
      </c>
      <c r="B12" s="6" t="n">
        <v>1</v>
      </c>
      <c r="C12" s="6" t="n">
        <v>1</v>
      </c>
      <c r="D12" s="6" t="n">
        <v>1</v>
      </c>
    </row>
    <row r="13" spans="1:5">
      <c r="A13" s="4" t="s">
        <v>423</v>
      </c>
      <c r="B13" s="6" t="n">
        <v>1</v>
      </c>
      <c r="C13" s="6" t="n">
        <v>1</v>
      </c>
      <c r="D13" s="6" t="n">
        <v>1</v>
      </c>
    </row>
    <row r="14" spans="1:5">
      <c r="A14" s="4" t="s">
        <v>424</v>
      </c>
    </row>
    <row r="15" spans="1:5">
      <c r="A15" s="4" t="s">
        <v>417</v>
      </c>
      <c r="E15" s="5" t="n">
        <v>3000000</v>
      </c>
    </row>
    <row r="16" spans="1:5">
      <c r="A16" s="4" t="s">
        <v>418</v>
      </c>
      <c r="E16" s="6" t="n">
        <v>2900000</v>
      </c>
    </row>
    <row r="17" spans="1:5">
      <c r="A17" s="4" t="s">
        <v>425</v>
      </c>
      <c r="E17" s="5" t="n">
        <v>60000</v>
      </c>
    </row>
    <row r="18" spans="1:5">
      <c r="A18" s="4" t="s">
        <v>426</v>
      </c>
    </row>
    <row r="19" spans="1:5">
      <c r="A19" s="4" t="s">
        <v>427</v>
      </c>
      <c r="B19" s="4" t="s">
        <v>428</v>
      </c>
    </row>
    <row r="20" spans="1:5">
      <c r="A20" s="4" t="s">
        <v>415</v>
      </c>
      <c r="C20" s="5" t="n">
        <v>268000</v>
      </c>
    </row>
    <row r="21" spans="1:5">
      <c r="A21" s="4" t="s">
        <v>429</v>
      </c>
    </row>
    <row r="22" spans="1:5">
      <c r="A22" s="4" t="s">
        <v>415</v>
      </c>
      <c r="B22" s="5" t="n">
        <v>669000</v>
      </c>
      <c r="C22" s="6" t="n">
        <v>664000</v>
      </c>
    </row>
    <row r="23" spans="1:5">
      <c r="A23" s="4" t="s">
        <v>430</v>
      </c>
    </row>
    <row r="24" spans="1:5">
      <c r="A24" s="4" t="s">
        <v>415</v>
      </c>
      <c r="B24" s="6" t="n">
        <v>1800000</v>
      </c>
      <c r="C24" s="5" t="n">
        <v>2000000</v>
      </c>
    </row>
    <row r="25" spans="1:5">
      <c r="A25" s="4" t="s">
        <v>431</v>
      </c>
    </row>
    <row r="26" spans="1:5">
      <c r="A26" s="4" t="s">
        <v>432</v>
      </c>
      <c r="B26" s="6" t="n">
        <v>2613000</v>
      </c>
    </row>
    <row r="27" spans="1:5">
      <c r="A27" s="4" t="s">
        <v>163</v>
      </c>
      <c r="B27" s="6" t="n">
        <v>0</v>
      </c>
    </row>
    <row r="28" spans="1:5">
      <c r="A28" s="4" t="s">
        <v>433</v>
      </c>
    </row>
    <row r="29" spans="1:5">
      <c r="A29" s="4" t="s">
        <v>434</v>
      </c>
      <c r="B29" s="5" t="n">
        <v>1200000</v>
      </c>
    </row>
    <row r="30" spans="1:5">
      <c r="A30" s="4" t="s">
        <v>435</v>
      </c>
      <c r="B30" s="4" t="s">
        <v>436</v>
      </c>
    </row>
    <row r="31" spans="1:5">
      <c r="A31" s="4" t="s">
        <v>437</v>
      </c>
    </row>
    <row r="32" spans="1:5">
      <c r="A32" s="4" t="s">
        <v>427</v>
      </c>
      <c r="B32" s="4" t="s">
        <v>438</v>
      </c>
    </row>
    <row r="33" spans="1:5">
      <c r="A33" s="4" t="s">
        <v>439</v>
      </c>
    </row>
    <row r="34" spans="1:5">
      <c r="A34" s="4" t="s">
        <v>427</v>
      </c>
      <c r="B34" s="4" t="s">
        <v>440</v>
      </c>
    </row>
    <row r="35" spans="1:5">
      <c r="A35" s="4" t="s">
        <v>441</v>
      </c>
    </row>
    <row r="36" spans="1:5">
      <c r="A36" s="4" t="s">
        <v>435</v>
      </c>
      <c r="B36" s="4" t="s">
        <v>442</v>
      </c>
    </row>
    <row r="37" spans="1:5">
      <c r="A37" s="4" t="s">
        <v>443</v>
      </c>
    </row>
    <row r="38" spans="1:5">
      <c r="A38" s="4" t="s">
        <v>427</v>
      </c>
      <c r="B38" s="4" t="s">
        <v>444</v>
      </c>
    </row>
    <row r="39" spans="1:5">
      <c r="A39" s="4" t="s">
        <v>445</v>
      </c>
    </row>
    <row r="40" spans="1:5">
      <c r="A40" s="4" t="s">
        <v>427</v>
      </c>
      <c r="B40" s="4" t="s">
        <v>446</v>
      </c>
    </row>
    <row r="41" spans="1:5">
      <c r="A41" s="4" t="s">
        <v>447</v>
      </c>
    </row>
    <row r="42" spans="1:5">
      <c r="A42" s="4" t="s">
        <v>448</v>
      </c>
      <c r="D42" s="9" t="n">
        <v>85</v>
      </c>
    </row>
    <row r="43" spans="1:5">
      <c r="A43" s="4" t="s">
        <v>422</v>
      </c>
      <c r="B43" s="10" t="n">
        <v>1.318462</v>
      </c>
      <c r="C43" s="11" t="n">
        <v>1.273434</v>
      </c>
      <c r="D43" s="10" t="n">
        <v>1.318462</v>
      </c>
    </row>
    <row r="44" spans="1:5">
      <c r="A44" s="4" t="s">
        <v>423</v>
      </c>
      <c r="B44" s="12" t="n">
        <v>1.76717</v>
      </c>
      <c r="C44" s="11" t="n">
        <v>1.3347667</v>
      </c>
      <c r="D44" s="12" t="n">
        <v>1.767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3" t="s">
        <v>216</v>
      </c>
    </row>
    <row r="4" spans="1:3">
      <c r="A4" s="4" t="s">
        <v>450</v>
      </c>
      <c r="B4" s="5" t="n">
        <v>325</v>
      </c>
      <c r="C4" s="5" t="n">
        <v>507</v>
      </c>
    </row>
    <row r="5" spans="1:3">
      <c r="A5" s="4" t="s">
        <v>451</v>
      </c>
      <c r="B5" s="6" t="n">
        <v>231</v>
      </c>
      <c r="C5" s="6" t="n">
        <v>23</v>
      </c>
    </row>
    <row r="6" spans="1:3">
      <c r="A6" s="4" t="s">
        <v>452</v>
      </c>
      <c r="B6" s="6" t="n">
        <v>-221</v>
      </c>
      <c r="C6" s="6" t="n">
        <v>-205</v>
      </c>
    </row>
    <row r="7" spans="1:3">
      <c r="A7" s="4" t="s">
        <v>453</v>
      </c>
      <c r="B7" s="5" t="n">
        <v>335</v>
      </c>
      <c r="C7" s="5" t="n">
        <v>3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7</v>
      </c>
    </row>
    <row r="3" spans="1:3">
      <c r="A3" s="4" t="s">
        <v>455</v>
      </c>
      <c r="B3" s="6" t="n">
        <v>13663000</v>
      </c>
      <c r="C3" s="6" t="n">
        <v>3136000</v>
      </c>
    </row>
    <row r="4" spans="1:3">
      <c r="A4" s="4" t="s">
        <v>456</v>
      </c>
    </row>
    <row r="5" spans="1:3">
      <c r="A5" s="4" t="s">
        <v>455</v>
      </c>
      <c r="B5" s="6" t="n">
        <v>503000</v>
      </c>
      <c r="C5" s="6" t="n">
        <v>586000</v>
      </c>
    </row>
    <row r="6" spans="1:3">
      <c r="A6" s="4" t="s">
        <v>457</v>
      </c>
    </row>
    <row r="7" spans="1:3">
      <c r="A7" s="4" t="s">
        <v>455</v>
      </c>
      <c r="B7" s="4" t="s">
        <v>45</v>
      </c>
      <c r="C7" s="6" t="n">
        <v>1363000</v>
      </c>
    </row>
    <row r="8" spans="1:3">
      <c r="A8" s="4" t="s">
        <v>458</v>
      </c>
    </row>
    <row r="9" spans="1:3">
      <c r="A9" s="4" t="s">
        <v>455</v>
      </c>
      <c r="B9" s="6" t="n">
        <v>13160000</v>
      </c>
      <c r="C9" s="6" t="n">
        <v>118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4" t="s">
        <v>460</v>
      </c>
      <c r="B2" s="5" t="n">
        <v>30</v>
      </c>
      <c r="C2" s="5" t="n">
        <v>1118</v>
      </c>
    </row>
    <row r="3" spans="1:3">
      <c r="A3" s="4" t="s">
        <v>461</v>
      </c>
      <c r="B3" s="6" t="n">
        <v>30</v>
      </c>
      <c r="C3" s="6" t="n">
        <v>1118</v>
      </c>
    </row>
    <row r="4" spans="1:3">
      <c r="A4" s="4" t="s">
        <v>462</v>
      </c>
      <c r="C4" s="6" t="n">
        <v>245</v>
      </c>
    </row>
    <row r="5" spans="1:3">
      <c r="A5" s="4" t="s">
        <v>463</v>
      </c>
      <c r="C5" s="6" t="n">
        <v>168</v>
      </c>
    </row>
    <row r="6" spans="1:3">
      <c r="A6" s="4" t="s">
        <v>464</v>
      </c>
      <c r="C6" s="6" t="n">
        <v>413</v>
      </c>
    </row>
    <row r="7" spans="1:3">
      <c r="A7" s="4" t="s">
        <v>465</v>
      </c>
    </row>
    <row r="8" spans="1:3">
      <c r="A8" s="4" t="s">
        <v>460</v>
      </c>
      <c r="B8" s="4" t="s">
        <v>45</v>
      </c>
      <c r="C8" s="4" t="s">
        <v>45</v>
      </c>
    </row>
    <row r="9" spans="1:3">
      <c r="A9" s="4" t="s">
        <v>461</v>
      </c>
      <c r="B9" s="4" t="s">
        <v>45</v>
      </c>
      <c r="C9" s="4" t="s">
        <v>45</v>
      </c>
    </row>
    <row r="10" spans="1:3">
      <c r="A10" s="4" t="s">
        <v>462</v>
      </c>
      <c r="C10" s="4" t="s">
        <v>45</v>
      </c>
    </row>
    <row r="11" spans="1:3">
      <c r="A11" s="4" t="s">
        <v>463</v>
      </c>
      <c r="C11" s="4" t="s">
        <v>45</v>
      </c>
    </row>
    <row r="12" spans="1:3">
      <c r="A12" s="4" t="s">
        <v>464</v>
      </c>
      <c r="C12" s="4" t="s">
        <v>45</v>
      </c>
    </row>
    <row r="13" spans="1:3">
      <c r="A13" s="4" t="s">
        <v>466</v>
      </c>
    </row>
    <row r="14" spans="1:3">
      <c r="A14" s="4" t="s">
        <v>460</v>
      </c>
      <c r="B14" s="4" t="s">
        <v>45</v>
      </c>
      <c r="C14" s="4" t="s">
        <v>45</v>
      </c>
    </row>
    <row r="15" spans="1:3">
      <c r="A15" s="4" t="s">
        <v>461</v>
      </c>
      <c r="B15" s="4" t="s">
        <v>45</v>
      </c>
      <c r="C15" s="4" t="s">
        <v>45</v>
      </c>
    </row>
    <row r="16" spans="1:3">
      <c r="A16" s="4" t="s">
        <v>462</v>
      </c>
      <c r="C16" s="4" t="s">
        <v>45</v>
      </c>
    </row>
    <row r="17" spans="1:3">
      <c r="A17" s="4" t="s">
        <v>463</v>
      </c>
      <c r="C17" s="4" t="s">
        <v>45</v>
      </c>
    </row>
    <row r="18" spans="1:3">
      <c r="A18" s="4" t="s">
        <v>464</v>
      </c>
      <c r="C18" s="4" t="s">
        <v>45</v>
      </c>
    </row>
    <row r="19" spans="1:3">
      <c r="A19" s="4" t="s">
        <v>467</v>
      </c>
    </row>
    <row r="20" spans="1:3">
      <c r="A20" s="4" t="s">
        <v>460</v>
      </c>
      <c r="B20" s="6" t="n">
        <v>30</v>
      </c>
      <c r="C20" s="6" t="n">
        <v>1118</v>
      </c>
    </row>
    <row r="21" spans="1:3">
      <c r="A21" s="4" t="s">
        <v>461</v>
      </c>
      <c r="B21" s="5" t="n">
        <v>30</v>
      </c>
      <c r="C21" s="6" t="n">
        <v>1118</v>
      </c>
    </row>
    <row r="22" spans="1:3">
      <c r="A22" s="4" t="s">
        <v>462</v>
      </c>
      <c r="C22" s="6" t="n">
        <v>245</v>
      </c>
    </row>
    <row r="23" spans="1:3">
      <c r="A23" s="4" t="s">
        <v>463</v>
      </c>
      <c r="C23" s="6" t="n">
        <v>168</v>
      </c>
    </row>
    <row r="24" spans="1:3">
      <c r="A24" s="4" t="s">
        <v>464</v>
      </c>
      <c r="C24" s="5" t="n">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7</v>
      </c>
    </row>
    <row r="3" spans="1:3">
      <c r="A3" s="3" t="s">
        <v>216</v>
      </c>
    </row>
    <row r="4" spans="1:3">
      <c r="A4" s="4" t="s">
        <v>469</v>
      </c>
      <c r="C4" s="5" t="n">
        <v>483</v>
      </c>
    </row>
    <row r="5" spans="1:3">
      <c r="A5" s="4" t="s">
        <v>470</v>
      </c>
      <c r="B5" s="5" t="n">
        <v>68</v>
      </c>
      <c r="C5" s="5" t="n">
        <v>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1</v>
      </c>
      <c r="B1" s="2" t="s">
        <v>1</v>
      </c>
    </row>
    <row r="2" spans="1:3">
      <c r="B2" s="2" t="s">
        <v>2</v>
      </c>
      <c r="C2" s="2" t="s">
        <v>37</v>
      </c>
    </row>
    <row r="3" spans="1:3">
      <c r="A3" s="3" t="s">
        <v>219</v>
      </c>
    </row>
    <row r="4" spans="1:3">
      <c r="A4" s="4" t="s">
        <v>472</v>
      </c>
      <c r="B4" s="5" t="n">
        <v>425</v>
      </c>
      <c r="C4" s="5" t="n">
        <v>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8"/>
    <col customWidth="1" max="6" min="6" width="24"/>
    <col customWidth="1" max="7" min="7" width="29"/>
    <col customWidth="1" max="8" min="8" width="10"/>
  </cols>
  <sheetData>
    <row r="1" spans="1:8">
      <c r="A1" s="1" t="s">
        <v>111</v>
      </c>
      <c r="B1" s="2" t="s">
        <v>112</v>
      </c>
      <c r="C1" s="2" t="s">
        <v>113</v>
      </c>
      <c r="D1" s="2" t="s">
        <v>114</v>
      </c>
      <c r="E1" s="2" t="s">
        <v>115</v>
      </c>
      <c r="F1" s="2" t="s">
        <v>116</v>
      </c>
      <c r="G1" s="2" t="s">
        <v>117</v>
      </c>
      <c r="H1" s="2" t="s">
        <v>118</v>
      </c>
    </row>
    <row r="2" spans="1:8">
      <c r="A2" s="4" t="s">
        <v>119</v>
      </c>
      <c r="B2" s="4" t="s">
        <v>45</v>
      </c>
      <c r="C2" s="4" t="s">
        <v>45</v>
      </c>
      <c r="D2" s="5" t="n">
        <v>235819</v>
      </c>
      <c r="E2" s="5" t="n">
        <v>354</v>
      </c>
      <c r="F2" s="5" t="n">
        <v>-22</v>
      </c>
      <c r="G2" s="5" t="n">
        <v>-219652</v>
      </c>
      <c r="H2" s="5" t="n">
        <v>16499</v>
      </c>
    </row>
    <row r="3" spans="1:8">
      <c r="A3" s="4" t="s">
        <v>120</v>
      </c>
      <c r="B3" s="4" t="s">
        <v>45</v>
      </c>
      <c r="C3" s="6" t="n">
        <v>1489739</v>
      </c>
    </row>
    <row r="4" spans="1:8">
      <c r="A4" s="4" t="s">
        <v>104</v>
      </c>
      <c r="B4" s="4" t="s">
        <v>45</v>
      </c>
      <c r="C4" s="4" t="s">
        <v>45</v>
      </c>
      <c r="D4" s="4" t="s">
        <v>45</v>
      </c>
      <c r="E4" s="4" t="s">
        <v>45</v>
      </c>
      <c r="F4" s="4" t="s">
        <v>45</v>
      </c>
      <c r="G4" s="6" t="n">
        <v>-14873</v>
      </c>
      <c r="H4" s="6" t="n">
        <v>-14873</v>
      </c>
    </row>
    <row r="5" spans="1:8">
      <c r="A5" s="4" t="s">
        <v>109</v>
      </c>
      <c r="B5" s="4" t="s">
        <v>45</v>
      </c>
      <c r="C5" s="4" t="s">
        <v>45</v>
      </c>
      <c r="D5" s="4" t="s">
        <v>45</v>
      </c>
      <c r="E5" s="6" t="n">
        <v>-79</v>
      </c>
      <c r="F5" s="4" t="s">
        <v>45</v>
      </c>
      <c r="G5" s="4" t="s">
        <v>45</v>
      </c>
      <c r="H5" s="6" t="n">
        <v>-79</v>
      </c>
    </row>
    <row r="6" spans="1:8">
      <c r="A6" s="4" t="s">
        <v>121</v>
      </c>
      <c r="B6" s="4" t="s">
        <v>45</v>
      </c>
      <c r="C6" s="4" t="s">
        <v>45</v>
      </c>
      <c r="D6" s="6" t="n">
        <v>1793</v>
      </c>
      <c r="E6" s="4" t="s">
        <v>45</v>
      </c>
      <c r="F6" s="4" t="s">
        <v>45</v>
      </c>
      <c r="G6" s="4" t="s">
        <v>45</v>
      </c>
      <c r="H6" s="6" t="n">
        <v>1793</v>
      </c>
    </row>
    <row r="7" spans="1:8">
      <c r="A7" s="4" t="s">
        <v>122</v>
      </c>
      <c r="B7" s="4" t="s">
        <v>45</v>
      </c>
      <c r="C7" s="6" t="n">
        <v>208313</v>
      </c>
    </row>
    <row r="8" spans="1:8">
      <c r="A8" s="4" t="s">
        <v>123</v>
      </c>
      <c r="B8" s="4" t="s">
        <v>45</v>
      </c>
      <c r="C8" s="4" t="s">
        <v>45</v>
      </c>
      <c r="D8" s="6" t="n">
        <v>19</v>
      </c>
      <c r="E8" s="4" t="s">
        <v>45</v>
      </c>
      <c r="F8" s="4" t="s">
        <v>45</v>
      </c>
      <c r="G8" s="4" t="s">
        <v>45</v>
      </c>
      <c r="H8" s="5" t="n">
        <v>19</v>
      </c>
    </row>
    <row r="9" spans="1:8">
      <c r="A9" s="4" t="s">
        <v>124</v>
      </c>
      <c r="B9" s="4" t="s">
        <v>45</v>
      </c>
      <c r="C9" s="6" t="n">
        <v>1223</v>
      </c>
      <c r="H9" s="6" t="n">
        <v>302655</v>
      </c>
    </row>
    <row r="10" spans="1:8">
      <c r="A10" s="4" t="s">
        <v>125</v>
      </c>
      <c r="B10" s="4" t="s">
        <v>45</v>
      </c>
      <c r="C10" s="4" t="s">
        <v>45</v>
      </c>
      <c r="D10" s="6" t="n">
        <v>240</v>
      </c>
      <c r="E10" s="4" t="s">
        <v>45</v>
      </c>
      <c r="F10" s="4" t="s">
        <v>45</v>
      </c>
      <c r="G10" s="4" t="s">
        <v>45</v>
      </c>
      <c r="H10" s="5" t="n">
        <v>240</v>
      </c>
    </row>
    <row r="11" spans="1:8">
      <c r="A11" s="4" t="s">
        <v>126</v>
      </c>
      <c r="B11" s="4" t="s">
        <v>45</v>
      </c>
      <c r="C11" s="6" t="n">
        <v>42959</v>
      </c>
    </row>
    <row r="12" spans="1:8">
      <c r="A12" s="4" t="s">
        <v>127</v>
      </c>
      <c r="B12" s="4" t="s">
        <v>45</v>
      </c>
      <c r="C12" s="4" t="s">
        <v>45</v>
      </c>
      <c r="D12" s="6" t="n">
        <v>180</v>
      </c>
      <c r="E12" s="4" t="s">
        <v>45</v>
      </c>
      <c r="F12" s="4" t="s">
        <v>45</v>
      </c>
      <c r="G12" s="4" t="s">
        <v>45</v>
      </c>
      <c r="H12" s="6" t="n">
        <v>180</v>
      </c>
    </row>
    <row r="13" spans="1:8">
      <c r="A13" s="4" t="s">
        <v>127</v>
      </c>
      <c r="B13" s="4" t="s">
        <v>45</v>
      </c>
      <c r="C13" s="6" t="n">
        <v>27680</v>
      </c>
    </row>
    <row r="14" spans="1:8">
      <c r="A14" s="4" t="s">
        <v>128</v>
      </c>
      <c r="B14" s="4" t="s">
        <v>45</v>
      </c>
      <c r="C14" s="4" t="s">
        <v>45</v>
      </c>
      <c r="D14" s="6" t="n">
        <v>2339</v>
      </c>
      <c r="E14" s="4" t="s">
        <v>45</v>
      </c>
      <c r="F14" s="4" t="s">
        <v>45</v>
      </c>
      <c r="G14" s="4" t="s">
        <v>45</v>
      </c>
      <c r="H14" s="6" t="n">
        <v>2339</v>
      </c>
    </row>
    <row r="15" spans="1:8">
      <c r="A15" s="4" t="s">
        <v>129</v>
      </c>
      <c r="B15" s="4" t="s">
        <v>45</v>
      </c>
      <c r="C15" s="6" t="n">
        <v>77518</v>
      </c>
    </row>
    <row r="16" spans="1:8">
      <c r="A16" s="4" t="s">
        <v>130</v>
      </c>
      <c r="B16" s="4" t="s">
        <v>45</v>
      </c>
      <c r="C16" s="4" t="s">
        <v>45</v>
      </c>
      <c r="D16" s="6" t="n">
        <v>160</v>
      </c>
      <c r="E16" s="4" t="s">
        <v>45</v>
      </c>
      <c r="F16" s="4" t="s">
        <v>45</v>
      </c>
      <c r="G16" s="4" t="s">
        <v>45</v>
      </c>
      <c r="H16" s="6" t="n">
        <v>160</v>
      </c>
    </row>
    <row r="17" spans="1:8">
      <c r="A17" s="4" t="s">
        <v>131</v>
      </c>
      <c r="B17" s="4" t="s">
        <v>45</v>
      </c>
      <c r="C17" s="6" t="n">
        <v>30266</v>
      </c>
    </row>
    <row r="18" spans="1:8">
      <c r="A18" s="4" t="s">
        <v>132</v>
      </c>
      <c r="B18" s="4" t="s">
        <v>45</v>
      </c>
      <c r="C18" s="4" t="s">
        <v>45</v>
      </c>
      <c r="D18" s="6" t="n">
        <v>3728</v>
      </c>
      <c r="E18" s="4" t="s">
        <v>45</v>
      </c>
      <c r="F18" s="4" t="s">
        <v>45</v>
      </c>
      <c r="G18" s="4" t="s">
        <v>45</v>
      </c>
      <c r="H18" s="6" t="n">
        <v>3728</v>
      </c>
    </row>
    <row r="19" spans="1:8">
      <c r="A19" s="4" t="s">
        <v>133</v>
      </c>
      <c r="B19" s="4" t="s">
        <v>45</v>
      </c>
      <c r="C19" s="4" t="s">
        <v>45</v>
      </c>
      <c r="D19" s="6" t="n">
        <v>284</v>
      </c>
      <c r="E19" s="4" t="s">
        <v>45</v>
      </c>
      <c r="F19" s="4" t="s">
        <v>45</v>
      </c>
      <c r="G19" s="4" t="s">
        <v>45</v>
      </c>
      <c r="H19" s="6" t="n">
        <v>284</v>
      </c>
    </row>
    <row r="20" spans="1:8">
      <c r="A20" s="4" t="s">
        <v>134</v>
      </c>
      <c r="B20" s="4" t="s">
        <v>45</v>
      </c>
      <c r="C20" s="4" t="s">
        <v>45</v>
      </c>
      <c r="D20" s="6" t="n">
        <v>244562</v>
      </c>
      <c r="E20" s="6" t="n">
        <v>275</v>
      </c>
      <c r="F20" s="6" t="n">
        <v>-22</v>
      </c>
      <c r="G20" s="6" t="n">
        <v>-234525</v>
      </c>
      <c r="H20" s="6" t="n">
        <v>10290</v>
      </c>
    </row>
    <row r="21" spans="1:8">
      <c r="A21" s="4" t="s">
        <v>135</v>
      </c>
      <c r="B21" s="4" t="s">
        <v>45</v>
      </c>
      <c r="C21" s="6" t="n">
        <v>1877698</v>
      </c>
    </row>
    <row r="22" spans="1:8">
      <c r="A22" s="4" t="s">
        <v>104</v>
      </c>
      <c r="B22" s="4" t="s">
        <v>45</v>
      </c>
      <c r="C22" s="4" t="s">
        <v>45</v>
      </c>
      <c r="D22" s="4" t="s">
        <v>45</v>
      </c>
      <c r="E22" s="4" t="s">
        <v>45</v>
      </c>
      <c r="F22" s="4" t="s">
        <v>45</v>
      </c>
      <c r="G22" s="6" t="n">
        <v>-18047</v>
      </c>
      <c r="H22" s="6" t="n">
        <v>-18047</v>
      </c>
    </row>
    <row r="23" spans="1:8">
      <c r="A23" s="4" t="s">
        <v>109</v>
      </c>
      <c r="B23" s="4" t="s">
        <v>45</v>
      </c>
      <c r="C23" s="4" t="s">
        <v>45</v>
      </c>
      <c r="D23" s="4" t="s">
        <v>45</v>
      </c>
      <c r="E23" s="6" t="n">
        <v>-68</v>
      </c>
      <c r="F23" s="4" t="s">
        <v>45</v>
      </c>
      <c r="G23" s="4" t="s">
        <v>45</v>
      </c>
      <c r="H23" s="6" t="n">
        <v>-68</v>
      </c>
    </row>
    <row r="24" spans="1:8">
      <c r="A24" s="4" t="s">
        <v>121</v>
      </c>
      <c r="B24" s="4" t="s">
        <v>45</v>
      </c>
      <c r="C24" s="4" t="s">
        <v>45</v>
      </c>
      <c r="D24" s="6" t="n">
        <v>224</v>
      </c>
      <c r="E24" s="4" t="s">
        <v>45</v>
      </c>
      <c r="F24" s="4" t="s">
        <v>45</v>
      </c>
      <c r="G24" s="4" t="s">
        <v>45</v>
      </c>
      <c r="H24" s="6" t="n">
        <v>224</v>
      </c>
    </row>
    <row r="25" spans="1:8">
      <c r="A25" s="4" t="s">
        <v>122</v>
      </c>
      <c r="B25" s="4" t="s">
        <v>45</v>
      </c>
      <c r="C25" s="6" t="n">
        <v>158130</v>
      </c>
    </row>
    <row r="26" spans="1:8">
      <c r="A26" s="4" t="s">
        <v>123</v>
      </c>
      <c r="B26" s="4" t="s">
        <v>45</v>
      </c>
      <c r="C26" s="4" t="s">
        <v>45</v>
      </c>
      <c r="D26" s="6" t="n">
        <v>71</v>
      </c>
      <c r="E26" s="4" t="s">
        <v>45</v>
      </c>
      <c r="F26" s="4" t="s">
        <v>45</v>
      </c>
      <c r="G26" s="4" t="s">
        <v>45</v>
      </c>
      <c r="H26" s="6" t="n">
        <v>71</v>
      </c>
    </row>
    <row r="27" spans="1:8">
      <c r="A27" s="4" t="s">
        <v>124</v>
      </c>
      <c r="B27" s="4" t="s">
        <v>45</v>
      </c>
      <c r="C27" s="6" t="n">
        <v>19632</v>
      </c>
    </row>
    <row r="28" spans="1:8">
      <c r="A28" s="4" t="s">
        <v>125</v>
      </c>
      <c r="B28" s="4" t="s">
        <v>45</v>
      </c>
      <c r="C28" s="4" t="s">
        <v>45</v>
      </c>
      <c r="D28" s="6" t="n">
        <v>31</v>
      </c>
      <c r="E28" s="4" t="s">
        <v>45</v>
      </c>
      <c r="F28" s="4" t="s">
        <v>45</v>
      </c>
      <c r="G28" s="4" t="s">
        <v>45</v>
      </c>
      <c r="H28" s="6" t="n">
        <v>31</v>
      </c>
    </row>
    <row r="29" spans="1:8">
      <c r="A29" s="4" t="s">
        <v>126</v>
      </c>
      <c r="B29" s="4" t="s">
        <v>45</v>
      </c>
      <c r="C29" s="6" t="n">
        <v>12469</v>
      </c>
    </row>
    <row r="30" spans="1:8">
      <c r="A30" s="4" t="s">
        <v>132</v>
      </c>
      <c r="B30" s="4" t="s">
        <v>45</v>
      </c>
      <c r="C30" s="4" t="s">
        <v>45</v>
      </c>
      <c r="D30" s="6" t="n">
        <v>2069</v>
      </c>
      <c r="E30" s="4" t="s">
        <v>45</v>
      </c>
      <c r="F30" s="4" t="s">
        <v>45</v>
      </c>
      <c r="G30" s="4" t="s">
        <v>45</v>
      </c>
      <c r="H30" s="6" t="n">
        <v>2069</v>
      </c>
    </row>
    <row r="31" spans="1:8">
      <c r="A31" s="4" t="s">
        <v>136</v>
      </c>
      <c r="B31" s="4" t="s">
        <v>45</v>
      </c>
      <c r="C31" s="4" t="s">
        <v>45</v>
      </c>
      <c r="D31" s="6" t="n">
        <v>14184</v>
      </c>
      <c r="E31" s="4" t="s">
        <v>45</v>
      </c>
      <c r="F31" s="4" t="s">
        <v>45</v>
      </c>
      <c r="G31" s="4" t="s">
        <v>45</v>
      </c>
      <c r="H31" s="6" t="n">
        <v>14184</v>
      </c>
    </row>
    <row r="32" spans="1:8">
      <c r="A32" s="4" t="s">
        <v>137</v>
      </c>
      <c r="B32" s="4" t="s">
        <v>45</v>
      </c>
      <c r="C32" s="6" t="n">
        <v>4751200</v>
      </c>
    </row>
    <row r="33" spans="1:8">
      <c r="A33" s="4" t="s">
        <v>138</v>
      </c>
      <c r="B33" s="4" t="s">
        <v>45</v>
      </c>
      <c r="C33" s="4" t="s">
        <v>45</v>
      </c>
      <c r="D33" s="6" t="n">
        <v>178</v>
      </c>
      <c r="E33" s="4" t="s">
        <v>45</v>
      </c>
      <c r="F33" s="4" t="s">
        <v>45</v>
      </c>
      <c r="G33" s="4" t="s">
        <v>45</v>
      </c>
      <c r="H33" s="6" t="n">
        <v>178</v>
      </c>
    </row>
    <row r="34" spans="1:8">
      <c r="A34" s="4" t="s">
        <v>139</v>
      </c>
      <c r="B34" s="4" t="s">
        <v>45</v>
      </c>
      <c r="C34" s="6" t="n">
        <v>8237701</v>
      </c>
    </row>
    <row r="35" spans="1:8">
      <c r="A35" s="4" t="s">
        <v>140</v>
      </c>
      <c r="B35" s="4" t="s">
        <v>45</v>
      </c>
      <c r="C35" s="4" t="s">
        <v>45</v>
      </c>
      <c r="D35" s="4" t="s">
        <v>45</v>
      </c>
      <c r="E35" s="4" t="s">
        <v>45</v>
      </c>
      <c r="F35" s="4" t="s">
        <v>45</v>
      </c>
      <c r="G35" s="4" t="s">
        <v>45</v>
      </c>
      <c r="H35" s="4" t="s">
        <v>45</v>
      </c>
    </row>
    <row r="36" spans="1:8">
      <c r="A36" s="4" t="s">
        <v>141</v>
      </c>
      <c r="B36" s="4" t="s">
        <v>45</v>
      </c>
      <c r="C36" s="6" t="n">
        <v>6181525</v>
      </c>
    </row>
    <row r="37" spans="1:8">
      <c r="A37" s="4" t="s">
        <v>142</v>
      </c>
      <c r="B37" s="4" t="s">
        <v>45</v>
      </c>
      <c r="C37" s="4" t="s">
        <v>45</v>
      </c>
      <c r="D37" s="6" t="n">
        <v>528</v>
      </c>
      <c r="E37" s="4" t="s">
        <v>45</v>
      </c>
      <c r="F37" s="4" t="s">
        <v>45</v>
      </c>
      <c r="G37" s="4" t="s">
        <v>45</v>
      </c>
      <c r="H37" s="6" t="n">
        <v>528</v>
      </c>
    </row>
    <row r="38" spans="1:8">
      <c r="A38" s="4" t="s">
        <v>143</v>
      </c>
      <c r="B38" s="4" t="s">
        <v>45</v>
      </c>
      <c r="C38" s="6" t="n">
        <v>328932</v>
      </c>
    </row>
    <row r="39" spans="1:8">
      <c r="A39" s="4" t="s">
        <v>144</v>
      </c>
      <c r="B39" s="4" t="s">
        <v>45</v>
      </c>
      <c r="C39" s="4" t="s">
        <v>45</v>
      </c>
      <c r="D39" s="6" t="n">
        <v>24</v>
      </c>
      <c r="E39" s="4" t="s">
        <v>45</v>
      </c>
      <c r="F39" s="4" t="s">
        <v>45</v>
      </c>
      <c r="G39" s="4" t="s">
        <v>45</v>
      </c>
      <c r="H39" s="6" t="n">
        <v>24</v>
      </c>
    </row>
    <row r="40" spans="1:8">
      <c r="A40" s="4" t="s">
        <v>145</v>
      </c>
      <c r="B40" s="4" t="s">
        <v>45</v>
      </c>
      <c r="C40" s="4" t="s">
        <v>45</v>
      </c>
      <c r="D40" s="4" t="s">
        <v>45</v>
      </c>
      <c r="E40" s="4" t="s">
        <v>45</v>
      </c>
      <c r="F40" s="6" t="n">
        <v>-255</v>
      </c>
      <c r="G40" s="4" t="s">
        <v>45</v>
      </c>
      <c r="H40" s="6" t="n">
        <v>-255</v>
      </c>
    </row>
    <row r="41" spans="1:8">
      <c r="A41" s="4" t="s">
        <v>146</v>
      </c>
      <c r="B41" s="4" t="s">
        <v>45</v>
      </c>
      <c r="C41" s="4" t="s">
        <v>45</v>
      </c>
      <c r="D41" s="5" t="n">
        <v>261871</v>
      </c>
      <c r="E41" s="5" t="n">
        <v>207</v>
      </c>
      <c r="F41" s="5" t="n">
        <v>-277</v>
      </c>
      <c r="G41" s="5" t="n">
        <v>-252572</v>
      </c>
      <c r="H41" s="5" t="n">
        <v>9229</v>
      </c>
    </row>
    <row r="42" spans="1:8">
      <c r="A42" s="4" t="s">
        <v>147</v>
      </c>
      <c r="B42" s="4" t="s">
        <v>45</v>
      </c>
      <c r="C42" s="6" t="n">
        <v>215672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3" t="s">
        <v>219</v>
      </c>
    </row>
    <row r="3" spans="1:3">
      <c r="A3" s="4" t="s">
        <v>163</v>
      </c>
      <c r="B3" s="5" t="n">
        <v>7425</v>
      </c>
      <c r="C3" s="5" t="n">
        <v>6740</v>
      </c>
    </row>
    <row r="4" spans="1:3">
      <c r="A4" s="4" t="s">
        <v>474</v>
      </c>
      <c r="B4" s="6" t="n">
        <v>-711</v>
      </c>
      <c r="C4" s="6" t="n">
        <v>-549</v>
      </c>
    </row>
    <row r="5" spans="1:3">
      <c r="A5" s="4" t="s">
        <v>475</v>
      </c>
      <c r="B5" s="5" t="n">
        <v>6714</v>
      </c>
      <c r="C5" s="5" t="n">
        <v>61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6</v>
      </c>
      <c r="B1" s="2" t="s">
        <v>1</v>
      </c>
    </row>
    <row r="2" spans="1:3">
      <c r="B2" s="2" t="s">
        <v>2</v>
      </c>
      <c r="C2" s="2" t="s">
        <v>37</v>
      </c>
    </row>
    <row r="3" spans="1:3">
      <c r="A3" s="3" t="s">
        <v>221</v>
      </c>
    </row>
    <row r="4" spans="1:3">
      <c r="A4" s="4" t="s">
        <v>90</v>
      </c>
      <c r="B4" s="5" t="n">
        <v>4705</v>
      </c>
      <c r="C4" s="5" t="n">
        <v>4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7</v>
      </c>
      <c r="B1" s="2" t="s">
        <v>2</v>
      </c>
      <c r="C1" s="2" t="s">
        <v>37</v>
      </c>
    </row>
    <row r="2" spans="1:3">
      <c r="A2" s="3" t="s">
        <v>221</v>
      </c>
    </row>
    <row r="3" spans="1:3">
      <c r="A3" s="4" t="s">
        <v>478</v>
      </c>
      <c r="B3" s="5" t="n">
        <v>8323</v>
      </c>
      <c r="C3" s="5" t="n">
        <v>6173</v>
      </c>
    </row>
    <row r="4" spans="1:3">
      <c r="A4" s="4" t="s">
        <v>479</v>
      </c>
      <c r="B4" s="6" t="n">
        <v>815</v>
      </c>
      <c r="C4" s="6" t="n">
        <v>3711</v>
      </c>
    </row>
    <row r="5" spans="1:3">
      <c r="A5" s="4" t="s">
        <v>480</v>
      </c>
      <c r="B5" s="6" t="n">
        <v>3857</v>
      </c>
      <c r="C5" s="6" t="n">
        <v>4052</v>
      </c>
    </row>
    <row r="6" spans="1:3">
      <c r="A6" s="4" t="s">
        <v>481</v>
      </c>
      <c r="B6" s="6" t="n">
        <v>12995</v>
      </c>
      <c r="C6" s="6" t="n">
        <v>13936</v>
      </c>
    </row>
    <row r="7" spans="1:3">
      <c r="A7" s="4" t="s">
        <v>482</v>
      </c>
      <c r="B7" s="6" t="n">
        <v>-5321</v>
      </c>
      <c r="C7" s="6" t="n">
        <v>-886</v>
      </c>
    </row>
    <row r="8" spans="1:3">
      <c r="A8" s="4" t="s">
        <v>483</v>
      </c>
      <c r="B8" s="5" t="n">
        <v>7674</v>
      </c>
      <c r="C8" s="5" t="n">
        <v>13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4</v>
      </c>
      <c r="B1" s="2" t="s">
        <v>1</v>
      </c>
    </row>
    <row r="2" spans="1:3">
      <c r="B2" s="2" t="s">
        <v>2</v>
      </c>
      <c r="C2" s="2" t="s">
        <v>37</v>
      </c>
    </row>
    <row r="3" spans="1:3">
      <c r="A3" s="3" t="s">
        <v>224</v>
      </c>
    </row>
    <row r="4" spans="1:3">
      <c r="A4" s="4" t="s">
        <v>485</v>
      </c>
      <c r="B4" s="5" t="n">
        <v>596</v>
      </c>
      <c r="C4" s="5" t="n">
        <v>918</v>
      </c>
    </row>
    <row r="5" spans="1:3">
      <c r="A5" s="4" t="s">
        <v>486</v>
      </c>
      <c r="B5" s="6" t="n">
        <v>0</v>
      </c>
      <c r="C5" s="6" t="n">
        <v>245</v>
      </c>
    </row>
    <row r="6" spans="1:3">
      <c r="A6" s="4" t="s">
        <v>152</v>
      </c>
      <c r="B6" s="4" t="s">
        <v>45</v>
      </c>
      <c r="C6" s="5" t="n">
        <v>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487</v>
      </c>
      <c r="C1" s="2" t="s">
        <v>1</v>
      </c>
    </row>
    <row r="2" spans="1:4">
      <c r="C2" s="2" t="s">
        <v>2</v>
      </c>
      <c r="D2" s="2" t="s">
        <v>37</v>
      </c>
    </row>
    <row r="3" spans="1:4">
      <c r="A3" s="4" t="s">
        <v>488</v>
      </c>
      <c r="C3" s="5" t="n">
        <v>4688000</v>
      </c>
      <c r="D3" s="5" t="n">
        <v>7036000</v>
      </c>
    </row>
    <row r="4" spans="1:4">
      <c r="A4" s="4" t="s">
        <v>489</v>
      </c>
      <c r="C4" s="6" t="n">
        <v>-2716000</v>
      </c>
      <c r="D4" s="6" t="n">
        <v>-4940000</v>
      </c>
    </row>
    <row r="5" spans="1:4">
      <c r="A5" s="4" t="s">
        <v>46</v>
      </c>
      <c r="C5" s="6" t="n">
        <v>1972000</v>
      </c>
      <c r="D5" s="6" t="n">
        <v>2096000</v>
      </c>
    </row>
    <row r="6" spans="1:4">
      <c r="A6" s="4" t="s">
        <v>490</v>
      </c>
    </row>
    <row r="7" spans="1:4">
      <c r="A7" s="4" t="s">
        <v>488</v>
      </c>
      <c r="C7" s="6" t="n">
        <v>282000</v>
      </c>
      <c r="D7" s="6" t="n">
        <v>291000</v>
      </c>
    </row>
    <row r="8" spans="1:4">
      <c r="A8" s="4" t="s">
        <v>491</v>
      </c>
    </row>
    <row r="9" spans="1:4">
      <c r="A9" s="4" t="s">
        <v>488</v>
      </c>
      <c r="B9" s="4" t="s">
        <v>492</v>
      </c>
      <c r="C9" s="6" t="n">
        <v>821000</v>
      </c>
      <c r="D9" s="6" t="n">
        <v>228000</v>
      </c>
    </row>
    <row r="10" spans="1:4">
      <c r="A10" s="4" t="s">
        <v>493</v>
      </c>
    </row>
    <row r="11" spans="1:4">
      <c r="A11" s="4" t="s">
        <v>488</v>
      </c>
      <c r="C11" s="6" t="n">
        <v>3585000</v>
      </c>
      <c r="D11" s="6" t="n">
        <v>6495000</v>
      </c>
    </row>
    <row r="12" spans="1:4">
      <c r="A12" s="4" t="s">
        <v>494</v>
      </c>
    </row>
    <row r="13" spans="1:4">
      <c r="A13" s="4" t="s">
        <v>488</v>
      </c>
      <c r="C13" s="4" t="s">
        <v>45</v>
      </c>
      <c r="D13" s="5" t="n">
        <v>22000</v>
      </c>
    </row>
    <row r="14" spans="1:4">
      <c r="A14" s="4" t="s">
        <v>433</v>
      </c>
    </row>
    <row r="15" spans="1:4">
      <c r="A15" s="4" t="s">
        <v>435</v>
      </c>
      <c r="C15" s="4" t="s">
        <v>436</v>
      </c>
    </row>
    <row r="16" spans="1:4">
      <c r="A16" s="4" t="s">
        <v>495</v>
      </c>
    </row>
    <row r="17" spans="1:4">
      <c r="A17" s="4" t="s">
        <v>435</v>
      </c>
      <c r="C17" s="4" t="s">
        <v>436</v>
      </c>
    </row>
    <row r="18" spans="1:4">
      <c r="A18" s="4" t="s">
        <v>496</v>
      </c>
    </row>
    <row r="19" spans="1:4">
      <c r="A19" s="4" t="s">
        <v>435</v>
      </c>
      <c r="B19" s="4" t="s">
        <v>492</v>
      </c>
      <c r="C19" s="4" t="s">
        <v>436</v>
      </c>
    </row>
    <row r="20" spans="1:4">
      <c r="A20" s="4" t="s">
        <v>497</v>
      </c>
    </row>
    <row r="21" spans="1:4">
      <c r="A21" s="4" t="s">
        <v>435</v>
      </c>
      <c r="C21" s="4" t="s">
        <v>436</v>
      </c>
    </row>
    <row r="22" spans="1:4">
      <c r="A22" s="4" t="s">
        <v>498</v>
      </c>
    </row>
    <row r="23" spans="1:4">
      <c r="A23" s="4" t="s">
        <v>435</v>
      </c>
      <c r="C23" s="4" t="s">
        <v>436</v>
      </c>
    </row>
    <row r="24" spans="1:4">
      <c r="A24" s="4" t="s">
        <v>441</v>
      </c>
    </row>
    <row r="25" spans="1:4">
      <c r="A25" s="4" t="s">
        <v>435</v>
      </c>
      <c r="C25" s="4" t="s">
        <v>442</v>
      </c>
    </row>
    <row r="26" spans="1:4">
      <c r="A26" s="4" t="s">
        <v>499</v>
      </c>
    </row>
    <row r="27" spans="1:4">
      <c r="A27" s="4" t="s">
        <v>435</v>
      </c>
      <c r="C27" s="4" t="s">
        <v>442</v>
      </c>
    </row>
    <row r="28" spans="1:4">
      <c r="A28" s="4" t="s">
        <v>500</v>
      </c>
    </row>
    <row r="29" spans="1:4">
      <c r="A29" s="4" t="s">
        <v>435</v>
      </c>
      <c r="B29" s="4" t="s">
        <v>492</v>
      </c>
      <c r="C29" s="4" t="s">
        <v>501</v>
      </c>
    </row>
    <row r="30" spans="1:4">
      <c r="A30" s="4" t="s">
        <v>502</v>
      </c>
    </row>
    <row r="31" spans="1:4">
      <c r="A31" s="4" t="s">
        <v>435</v>
      </c>
      <c r="C31" s="4" t="s">
        <v>503</v>
      </c>
    </row>
    <row r="32" spans="1:4">
      <c r="A32" s="4" t="s">
        <v>504</v>
      </c>
    </row>
    <row r="33" spans="1:4">
      <c r="A33" s="4" t="s">
        <v>435</v>
      </c>
      <c r="C33" s="4" t="s">
        <v>505</v>
      </c>
    </row>
    <row r="34" spans="1:4"/>
    <row r="35" spans="1:4">
      <c r="A35" s="4" t="s">
        <v>492</v>
      </c>
      <c r="B35" s="4" t="s">
        <v>506</v>
      </c>
    </row>
  </sheetData>
  <mergeCells count="3">
    <mergeCell ref="A1:B2"/>
    <mergeCell ref="A34:C34"/>
    <mergeCell ref="B35:C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507</v>
      </c>
      <c r="B1" s="2" t="s">
        <v>1</v>
      </c>
    </row>
    <row r="2" spans="1:3">
      <c r="B2" s="2" t="s">
        <v>2</v>
      </c>
      <c r="C2" s="2" t="s">
        <v>37</v>
      </c>
    </row>
    <row r="3" spans="1:3">
      <c r="A3" s="4" t="s">
        <v>508</v>
      </c>
      <c r="B3" s="5" t="n">
        <v>1800</v>
      </c>
      <c r="C3" s="5" t="n">
        <v>2000</v>
      </c>
    </row>
    <row r="4" spans="1:3">
      <c r="A4" s="4" t="s">
        <v>509</v>
      </c>
      <c r="B4" s="6" t="n">
        <v>1900</v>
      </c>
      <c r="C4" s="6" t="n">
        <v>2500</v>
      </c>
    </row>
    <row r="5" spans="1:3">
      <c r="A5" s="4" t="s">
        <v>510</v>
      </c>
      <c r="B5" s="6" t="n">
        <v>1000</v>
      </c>
      <c r="C5" s="6" t="n">
        <v>2100</v>
      </c>
    </row>
    <row r="6" spans="1:3">
      <c r="A6" s="4" t="s">
        <v>511</v>
      </c>
      <c r="B6" s="5" t="n">
        <v>0</v>
      </c>
      <c r="C6" s="6" t="n">
        <v>200</v>
      </c>
    </row>
    <row r="7" spans="1:3">
      <c r="A7" s="4" t="s">
        <v>512</v>
      </c>
      <c r="B7" s="4" t="s">
        <v>513</v>
      </c>
    </row>
    <row r="8" spans="1:3">
      <c r="A8" s="4" t="s">
        <v>426</v>
      </c>
    </row>
    <row r="9" spans="1:3">
      <c r="A9" s="4" t="s">
        <v>427</v>
      </c>
      <c r="B9" s="4" t="s">
        <v>428</v>
      </c>
    </row>
    <row r="10" spans="1:3">
      <c r="A10" s="4" t="s">
        <v>508</v>
      </c>
      <c r="B10" s="5" t="n">
        <v>268</v>
      </c>
    </row>
    <row r="11" spans="1:3">
      <c r="A11" s="4" t="s">
        <v>429</v>
      </c>
    </row>
    <row r="12" spans="1:3">
      <c r="A12" s="4" t="s">
        <v>508</v>
      </c>
      <c r="B12" s="5" t="n">
        <v>700</v>
      </c>
      <c r="C12" s="5" t="n">
        <v>700</v>
      </c>
    </row>
    <row r="13" spans="1:3">
      <c r="A13" s="4" t="s">
        <v>514</v>
      </c>
    </row>
    <row r="14" spans="1:3">
      <c r="A14" s="4" t="s">
        <v>427</v>
      </c>
      <c r="B14" s="4" t="s">
        <v>438</v>
      </c>
    </row>
    <row r="15" spans="1:3">
      <c r="A15" s="4" t="s">
        <v>515</v>
      </c>
    </row>
    <row r="16" spans="1:3">
      <c r="A16" s="4" t="s">
        <v>427</v>
      </c>
      <c r="B16" s="4" t="s">
        <v>444</v>
      </c>
    </row>
    <row r="17" spans="1:3">
      <c r="A17" s="4" t="s">
        <v>516</v>
      </c>
    </row>
    <row r="18" spans="1:3">
      <c r="A18" s="4" t="s">
        <v>427</v>
      </c>
      <c r="B18" s="4" t="s">
        <v>440</v>
      </c>
    </row>
    <row r="19" spans="1:3">
      <c r="A19" s="4" t="s">
        <v>517</v>
      </c>
    </row>
    <row r="20" spans="1:3">
      <c r="A20" s="4" t="s">
        <v>427</v>
      </c>
      <c r="B20" s="4" t="s">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7</v>
      </c>
    </row>
    <row r="3" spans="1:3">
      <c r="A3" s="4" t="s">
        <v>519</v>
      </c>
      <c r="B3" s="5" t="n">
        <v>4691</v>
      </c>
      <c r="C3" s="5" t="n">
        <v>6894</v>
      </c>
    </row>
    <row r="4" spans="1:3">
      <c r="A4" s="4" t="s">
        <v>520</v>
      </c>
      <c r="B4" s="4" t="s">
        <v>45</v>
      </c>
      <c r="C4" s="4" t="s">
        <v>45</v>
      </c>
    </row>
    <row r="5" spans="1:3">
      <c r="A5" s="4" t="s">
        <v>521</v>
      </c>
      <c r="B5" s="4" t="s">
        <v>45</v>
      </c>
      <c r="C5" s="4" t="s">
        <v>45</v>
      </c>
    </row>
    <row r="6" spans="1:3">
      <c r="A6" s="4" t="s">
        <v>522</v>
      </c>
      <c r="B6" s="4" t="s">
        <v>45</v>
      </c>
      <c r="C6" s="6" t="n">
        <v>-168</v>
      </c>
    </row>
    <row r="7" spans="1:3">
      <c r="A7" s="4" t="s">
        <v>523</v>
      </c>
      <c r="B7" s="6" t="n">
        <v>-1769</v>
      </c>
      <c r="C7" s="6" t="n">
        <v>-2035</v>
      </c>
    </row>
    <row r="8" spans="1:3">
      <c r="A8" s="4" t="s">
        <v>524</v>
      </c>
      <c r="B8" s="6" t="n">
        <v>2922</v>
      </c>
      <c r="C8" s="6" t="n">
        <v>4691</v>
      </c>
    </row>
    <row r="9" spans="1:3">
      <c r="A9" s="4" t="s">
        <v>525</v>
      </c>
    </row>
    <row r="10" spans="1:3">
      <c r="A10" s="4" t="s">
        <v>526</v>
      </c>
      <c r="B10" s="4" t="s">
        <v>45</v>
      </c>
      <c r="C10" s="6" t="n">
        <v>18647</v>
      </c>
    </row>
    <row r="11" spans="1:3">
      <c r="A11" s="4" t="s">
        <v>527</v>
      </c>
      <c r="B11" s="4" t="s">
        <v>45</v>
      </c>
      <c r="C11" s="4" t="s">
        <v>45</v>
      </c>
    </row>
    <row r="12" spans="1:3">
      <c r="A12" s="4" t="s">
        <v>528</v>
      </c>
      <c r="B12" s="4" t="s">
        <v>45</v>
      </c>
      <c r="C12" s="6" t="n">
        <v>-18647</v>
      </c>
    </row>
    <row r="13" spans="1:3">
      <c r="A13" s="4" t="s">
        <v>529</v>
      </c>
      <c r="B13" s="4" t="s">
        <v>45</v>
      </c>
      <c r="C13" s="4" t="s">
        <v>45</v>
      </c>
    </row>
    <row r="14" spans="1:3">
      <c r="A14" s="4" t="s">
        <v>530</v>
      </c>
      <c r="B14" s="4" t="s">
        <v>45</v>
      </c>
      <c r="C14" s="4" t="s">
        <v>45</v>
      </c>
    </row>
    <row r="15" spans="1:3">
      <c r="A15" s="4" t="s">
        <v>531</v>
      </c>
      <c r="B15" s="4" t="s">
        <v>45</v>
      </c>
      <c r="C15" s="4" t="s">
        <v>45</v>
      </c>
    </row>
    <row r="16" spans="1:3">
      <c r="A16" s="4" t="s">
        <v>532</v>
      </c>
      <c r="B16" s="4" t="s">
        <v>45</v>
      </c>
      <c r="C16" s="6" t="n">
        <v>-18211</v>
      </c>
    </row>
    <row r="17" spans="1:3">
      <c r="A17" s="4" t="s">
        <v>533</v>
      </c>
      <c r="B17" s="4" t="s">
        <v>45</v>
      </c>
      <c r="C17" s="4" t="s">
        <v>45</v>
      </c>
    </row>
    <row r="18" spans="1:3">
      <c r="A18" s="4" t="s">
        <v>534</v>
      </c>
      <c r="B18" s="4" t="s">
        <v>45</v>
      </c>
      <c r="C18" s="6" t="n">
        <v>18647</v>
      </c>
    </row>
    <row r="19" spans="1:3">
      <c r="A19" s="4" t="s">
        <v>535</v>
      </c>
      <c r="B19" s="4" t="s">
        <v>45</v>
      </c>
      <c r="C19" s="6" t="n">
        <v>-168</v>
      </c>
    </row>
    <row r="20" spans="1:3">
      <c r="A20" s="4" t="s">
        <v>536</v>
      </c>
      <c r="B20" s="4" t="s">
        <v>45</v>
      </c>
      <c r="C20" s="6" t="n">
        <v>-268</v>
      </c>
    </row>
    <row r="21" spans="1:3">
      <c r="A21" s="4" t="s">
        <v>537</v>
      </c>
      <c r="B21" s="4" t="s">
        <v>45</v>
      </c>
      <c r="C21" s="4" t="s">
        <v>45</v>
      </c>
    </row>
    <row r="22" spans="1:3">
      <c r="A22" s="4" t="s">
        <v>429</v>
      </c>
    </row>
    <row r="23" spans="1:3">
      <c r="A23" s="4" t="s">
        <v>526</v>
      </c>
      <c r="B23" s="6" t="n">
        <v>12378</v>
      </c>
      <c r="C23" s="6" t="n">
        <v>12378</v>
      </c>
    </row>
    <row r="24" spans="1:3">
      <c r="A24" s="4" t="s">
        <v>527</v>
      </c>
      <c r="B24" s="4" t="s">
        <v>45</v>
      </c>
      <c r="C24" s="4" t="s">
        <v>45</v>
      </c>
    </row>
    <row r="25" spans="1:3">
      <c r="A25" s="4" t="s">
        <v>528</v>
      </c>
      <c r="B25" s="4" t="s">
        <v>45</v>
      </c>
      <c r="C25" s="4" t="s">
        <v>45</v>
      </c>
    </row>
    <row r="26" spans="1:3">
      <c r="A26" s="4" t="s">
        <v>529</v>
      </c>
      <c r="B26" s="4" t="s">
        <v>45</v>
      </c>
      <c r="C26" s="4" t="s">
        <v>45</v>
      </c>
    </row>
    <row r="27" spans="1:3">
      <c r="A27" s="4" t="s">
        <v>530</v>
      </c>
      <c r="B27" s="4" t="s">
        <v>45</v>
      </c>
      <c r="C27" s="4" t="s">
        <v>45</v>
      </c>
    </row>
    <row r="28" spans="1:3">
      <c r="A28" s="4" t="s">
        <v>531</v>
      </c>
      <c r="B28" s="6" t="n">
        <v>12378</v>
      </c>
      <c r="C28" s="6" t="n">
        <v>12378</v>
      </c>
    </row>
    <row r="29" spans="1:3">
      <c r="A29" s="4" t="s">
        <v>532</v>
      </c>
      <c r="B29" s="6" t="n">
        <v>-9835</v>
      </c>
      <c r="C29" s="6" t="n">
        <v>-9171</v>
      </c>
    </row>
    <row r="30" spans="1:3">
      <c r="A30" s="4" t="s">
        <v>533</v>
      </c>
      <c r="B30" s="4" t="s">
        <v>45</v>
      </c>
      <c r="C30" s="4" t="s">
        <v>45</v>
      </c>
    </row>
    <row r="31" spans="1:3">
      <c r="A31" s="4" t="s">
        <v>534</v>
      </c>
      <c r="B31" s="4" t="s">
        <v>45</v>
      </c>
      <c r="C31" s="4" t="s">
        <v>45</v>
      </c>
    </row>
    <row r="32" spans="1:3">
      <c r="A32" s="4" t="s">
        <v>535</v>
      </c>
      <c r="B32" s="4" t="s">
        <v>45</v>
      </c>
      <c r="C32" s="4" t="s">
        <v>45</v>
      </c>
    </row>
    <row r="33" spans="1:3">
      <c r="A33" s="4" t="s">
        <v>536</v>
      </c>
      <c r="B33" s="6" t="n">
        <v>-669</v>
      </c>
      <c r="C33" s="6" t="n">
        <v>-664</v>
      </c>
    </row>
    <row r="34" spans="1:3">
      <c r="A34" s="4" t="s">
        <v>537</v>
      </c>
      <c r="B34" s="6" t="n">
        <v>-10504</v>
      </c>
      <c r="C34" s="6" t="n">
        <v>-9835</v>
      </c>
    </row>
    <row r="35" spans="1:3">
      <c r="A35" s="4" t="s">
        <v>538</v>
      </c>
    </row>
    <row r="36" spans="1:3">
      <c r="A36" s="4" t="s">
        <v>526</v>
      </c>
      <c r="B36" s="6" t="n">
        <v>1450</v>
      </c>
      <c r="C36" s="6" t="n">
        <v>1450</v>
      </c>
    </row>
    <row r="37" spans="1:3">
      <c r="A37" s="4" t="s">
        <v>527</v>
      </c>
      <c r="B37" s="4" t="s">
        <v>45</v>
      </c>
      <c r="C37" s="4" t="s">
        <v>45</v>
      </c>
    </row>
    <row r="38" spans="1:3">
      <c r="A38" s="4" t="s">
        <v>528</v>
      </c>
      <c r="B38" s="4" t="s">
        <v>45</v>
      </c>
      <c r="C38" s="4" t="s">
        <v>45</v>
      </c>
    </row>
    <row r="39" spans="1:3">
      <c r="A39" s="4" t="s">
        <v>529</v>
      </c>
      <c r="B39" s="4" t="s">
        <v>45</v>
      </c>
      <c r="C39" s="4" t="s">
        <v>45</v>
      </c>
    </row>
    <row r="40" spans="1:3">
      <c r="A40" s="4" t="s">
        <v>530</v>
      </c>
      <c r="B40" s="4" t="s">
        <v>45</v>
      </c>
      <c r="C40" s="4" t="s">
        <v>45</v>
      </c>
    </row>
    <row r="41" spans="1:3">
      <c r="A41" s="4" t="s">
        <v>531</v>
      </c>
      <c r="B41" s="6" t="n">
        <v>1450</v>
      </c>
      <c r="C41" s="6" t="n">
        <v>1450</v>
      </c>
    </row>
    <row r="42" spans="1:3">
      <c r="A42" s="4" t="s">
        <v>532</v>
      </c>
      <c r="B42" s="6" t="n">
        <v>-467</v>
      </c>
      <c r="C42" s="6" t="n">
        <v>-243</v>
      </c>
    </row>
    <row r="43" spans="1:3">
      <c r="A43" s="4" t="s">
        <v>533</v>
      </c>
      <c r="B43" s="4" t="s">
        <v>45</v>
      </c>
      <c r="C43" s="4" t="s">
        <v>45</v>
      </c>
    </row>
    <row r="44" spans="1:3">
      <c r="A44" s="4" t="s">
        <v>534</v>
      </c>
      <c r="B44" s="4" t="s">
        <v>45</v>
      </c>
      <c r="C44" s="4" t="s">
        <v>45</v>
      </c>
    </row>
    <row r="45" spans="1:3">
      <c r="A45" s="4" t="s">
        <v>535</v>
      </c>
      <c r="B45" s="4" t="s">
        <v>45</v>
      </c>
      <c r="C45" s="4" t="s">
        <v>45</v>
      </c>
    </row>
    <row r="46" spans="1:3">
      <c r="A46" s="4" t="s">
        <v>536</v>
      </c>
      <c r="B46" s="6" t="n">
        <v>-223</v>
      </c>
      <c r="C46" s="6" t="n">
        <v>-224</v>
      </c>
    </row>
    <row r="47" spans="1:3">
      <c r="A47" s="4" t="s">
        <v>537</v>
      </c>
      <c r="B47" s="6" t="n">
        <v>-690</v>
      </c>
      <c r="C47" s="6" t="n">
        <v>-467</v>
      </c>
    </row>
    <row r="48" spans="1:3">
      <c r="A48" s="4" t="s">
        <v>539</v>
      </c>
    </row>
    <row r="49" spans="1:3">
      <c r="A49" s="4" t="s">
        <v>526</v>
      </c>
      <c r="B49" s="6" t="n">
        <v>2880</v>
      </c>
      <c r="C49" s="6" t="n">
        <v>2880</v>
      </c>
    </row>
    <row r="50" spans="1:3">
      <c r="A50" s="4" t="s">
        <v>527</v>
      </c>
      <c r="B50" s="4" t="s">
        <v>45</v>
      </c>
      <c r="C50" s="4" t="s">
        <v>45</v>
      </c>
    </row>
    <row r="51" spans="1:3">
      <c r="A51" s="4" t="s">
        <v>528</v>
      </c>
      <c r="C51" s="4" t="s">
        <v>45</v>
      </c>
    </row>
    <row r="52" spans="1:3">
      <c r="A52" s="4" t="s">
        <v>529</v>
      </c>
      <c r="C52" s="4" t="s">
        <v>45</v>
      </c>
    </row>
    <row r="53" spans="1:3">
      <c r="A53" s="4" t="s">
        <v>530</v>
      </c>
      <c r="B53" s="4" t="s">
        <v>45</v>
      </c>
      <c r="C53" s="4" t="s">
        <v>45</v>
      </c>
    </row>
    <row r="54" spans="1:3">
      <c r="A54" s="4" t="s">
        <v>531</v>
      </c>
      <c r="B54" s="6" t="n">
        <v>2880</v>
      </c>
      <c r="C54" s="6" t="n">
        <v>2880</v>
      </c>
    </row>
    <row r="55" spans="1:3">
      <c r="A55" s="4" t="s">
        <v>532</v>
      </c>
      <c r="B55" s="6" t="n">
        <v>-1715</v>
      </c>
      <c r="C55" s="6" t="n">
        <v>-836</v>
      </c>
    </row>
    <row r="56" spans="1:3">
      <c r="A56" s="4" t="s">
        <v>533</v>
      </c>
      <c r="B56" s="4" t="s">
        <v>45</v>
      </c>
      <c r="C56" s="4" t="s">
        <v>45</v>
      </c>
    </row>
    <row r="57" spans="1:3">
      <c r="A57" s="4" t="s">
        <v>534</v>
      </c>
      <c r="B57" s="4" t="s">
        <v>45</v>
      </c>
      <c r="C57" s="4" t="s">
        <v>45</v>
      </c>
    </row>
    <row r="58" spans="1:3">
      <c r="A58" s="4" t="s">
        <v>535</v>
      </c>
      <c r="B58" s="4" t="s">
        <v>45</v>
      </c>
      <c r="C58" s="4" t="s">
        <v>45</v>
      </c>
    </row>
    <row r="59" spans="1:3">
      <c r="A59" s="4" t="s">
        <v>536</v>
      </c>
      <c r="B59" s="6" t="n">
        <v>-877</v>
      </c>
      <c r="C59" s="6" t="n">
        <v>-879</v>
      </c>
    </row>
    <row r="60" spans="1:3">
      <c r="A60" s="4" t="s">
        <v>537</v>
      </c>
      <c r="B60" s="5" t="n">
        <v>-2592</v>
      </c>
      <c r="C60" s="5" t="n">
        <v>-17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3" t="s">
        <v>227</v>
      </c>
    </row>
    <row r="3" spans="1:3">
      <c r="A3" s="4" t="s">
        <v>541</v>
      </c>
      <c r="B3" s="5" t="n">
        <v>1053</v>
      </c>
    </row>
    <row r="4" spans="1:3">
      <c r="A4" s="4" t="s">
        <v>542</v>
      </c>
      <c r="B4" s="6" t="n">
        <v>879</v>
      </c>
    </row>
    <row r="5" spans="1:3">
      <c r="A5" s="4" t="s">
        <v>543</v>
      </c>
      <c r="B5" s="6" t="n">
        <v>546</v>
      </c>
    </row>
    <row r="6" spans="1:3">
      <c r="A6" s="4" t="s">
        <v>544</v>
      </c>
      <c r="B6" s="6" t="n">
        <v>119</v>
      </c>
    </row>
    <row r="7" spans="1:3">
      <c r="A7" s="4" t="s">
        <v>545</v>
      </c>
      <c r="B7" s="6" t="n">
        <v>119</v>
      </c>
    </row>
    <row r="8" spans="1:3">
      <c r="A8" s="4" t="s">
        <v>546</v>
      </c>
      <c r="B8" s="6" t="n">
        <v>206</v>
      </c>
    </row>
    <row r="9" spans="1:3">
      <c r="A9" s="4" t="s">
        <v>547</v>
      </c>
      <c r="B9" s="5" t="n">
        <v>2922</v>
      </c>
      <c r="C9" s="5" t="n">
        <v>4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7</v>
      </c>
    </row>
    <row r="2" spans="1:3">
      <c r="A2" s="3" t="s">
        <v>230</v>
      </c>
    </row>
    <row r="3" spans="1:3">
      <c r="A3" s="4" t="s">
        <v>549</v>
      </c>
      <c r="B3" s="5" t="n">
        <v>818</v>
      </c>
      <c r="C3" s="5" t="n">
        <v>834</v>
      </c>
    </row>
    <row r="4" spans="1:3">
      <c r="A4" s="4" t="s">
        <v>550</v>
      </c>
      <c r="B4" s="6" t="n">
        <v>94</v>
      </c>
      <c r="C4" s="6" t="n">
        <v>90</v>
      </c>
    </row>
    <row r="5" spans="1:3">
      <c r="A5" s="4" t="s">
        <v>551</v>
      </c>
      <c r="B5" s="6" t="n">
        <v>335</v>
      </c>
      <c r="C5" s="6" t="n">
        <v>325</v>
      </c>
    </row>
    <row r="6" spans="1:3">
      <c r="A6" s="4" t="s">
        <v>552</v>
      </c>
      <c r="B6" s="6" t="n">
        <v>4</v>
      </c>
      <c r="C6" s="6" t="n">
        <v>71</v>
      </c>
    </row>
    <row r="7" spans="1:3">
      <c r="A7" s="4" t="s">
        <v>553</v>
      </c>
      <c r="B7" s="6" t="n">
        <v>531</v>
      </c>
      <c r="C7" s="6" t="n">
        <v>576</v>
      </c>
    </row>
    <row r="8" spans="1:3">
      <c r="A8" s="4" t="s">
        <v>554</v>
      </c>
      <c r="B8" s="4" t="s">
        <v>45</v>
      </c>
      <c r="C8" s="6" t="n">
        <v>112</v>
      </c>
    </row>
    <row r="9" spans="1:3">
      <c r="A9" s="4" t="s">
        <v>555</v>
      </c>
      <c r="B9" s="6" t="n">
        <v>130</v>
      </c>
      <c r="C9" s="6" t="n">
        <v>104</v>
      </c>
    </row>
    <row r="10" spans="1:3">
      <c r="A10" s="4" t="s">
        <v>51</v>
      </c>
      <c r="B10" s="5" t="n">
        <v>1912</v>
      </c>
      <c r="C10" s="5" t="n">
        <v>2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2</v>
      </c>
      <c r="C1" s="2" t="s">
        <v>37</v>
      </c>
    </row>
    <row r="2" spans="1:3">
      <c r="A2" s="4" t="s">
        <v>52</v>
      </c>
      <c r="B2" s="5" t="n">
        <v>339</v>
      </c>
      <c r="C2" s="4" t="s">
        <v>45</v>
      </c>
    </row>
    <row r="3" spans="1:3">
      <c r="A3" s="4" t="s">
        <v>557</v>
      </c>
    </row>
    <row r="4" spans="1:3">
      <c r="A4" s="4" t="s">
        <v>52</v>
      </c>
      <c r="B4" s="6" t="n">
        <v>231</v>
      </c>
      <c r="C4" s="4" t="s">
        <v>45</v>
      </c>
    </row>
    <row r="5" spans="1:3">
      <c r="A5" s="4" t="s">
        <v>558</v>
      </c>
    </row>
    <row r="6" spans="1:3">
      <c r="A6" s="4" t="s">
        <v>52</v>
      </c>
      <c r="B6" s="5" t="n">
        <v>108</v>
      </c>
      <c r="C6"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7</v>
      </c>
    </row>
    <row r="3" spans="1:3">
      <c r="A3" s="3" t="s">
        <v>149</v>
      </c>
    </row>
    <row r="4" spans="1:3">
      <c r="A4" s="4" t="s">
        <v>104</v>
      </c>
      <c r="B4" s="5" t="n">
        <v>-18047000</v>
      </c>
      <c r="C4" s="5" t="n">
        <v>-14873000</v>
      </c>
    </row>
    <row r="5" spans="1:3">
      <c r="A5" s="3" t="s">
        <v>150</v>
      </c>
    </row>
    <row r="6" spans="1:3">
      <c r="A6" s="4" t="s">
        <v>151</v>
      </c>
      <c r="B6" s="4" t="s">
        <v>45</v>
      </c>
      <c r="C6" s="6" t="n">
        <v>1060000</v>
      </c>
    </row>
    <row r="7" spans="1:3">
      <c r="A7" s="4" t="s">
        <v>152</v>
      </c>
      <c r="B7" s="4" t="s">
        <v>45</v>
      </c>
      <c r="C7" s="6" t="n">
        <v>-146000</v>
      </c>
    </row>
    <row r="8" spans="1:3">
      <c r="A8" s="4" t="s">
        <v>153</v>
      </c>
      <c r="B8" s="6" t="n">
        <v>2069000</v>
      </c>
      <c r="C8" s="6" t="n">
        <v>3728000</v>
      </c>
    </row>
    <row r="9" spans="1:3">
      <c r="A9" s="4" t="s">
        <v>154</v>
      </c>
      <c r="B9" s="6" t="n">
        <v>224000</v>
      </c>
      <c r="C9" s="6" t="n">
        <v>1793000</v>
      </c>
    </row>
    <row r="10" spans="1:3">
      <c r="A10" s="4" t="s">
        <v>155</v>
      </c>
      <c r="B10" s="6" t="n">
        <v>320000</v>
      </c>
      <c r="C10" s="6" t="n">
        <v>519000</v>
      </c>
    </row>
    <row r="11" spans="1:3">
      <c r="A11" s="4" t="s">
        <v>156</v>
      </c>
      <c r="B11" s="6" t="n">
        <v>425000</v>
      </c>
      <c r="C11" s="6" t="n">
        <v>142000</v>
      </c>
    </row>
    <row r="12" spans="1:3">
      <c r="A12" s="4" t="s">
        <v>90</v>
      </c>
      <c r="B12" s="6" t="n">
        <v>4705000</v>
      </c>
      <c r="C12" s="6" t="n">
        <v>473000</v>
      </c>
    </row>
    <row r="13" spans="1:3">
      <c r="A13" s="4" t="s">
        <v>157</v>
      </c>
      <c r="B13" s="6" t="n">
        <v>883000</v>
      </c>
      <c r="C13" s="4" t="s">
        <v>45</v>
      </c>
    </row>
    <row r="14" spans="1:3">
      <c r="A14" s="4" t="s">
        <v>158</v>
      </c>
      <c r="B14" s="6" t="n">
        <v>2365000</v>
      </c>
      <c r="C14" s="6" t="n">
        <v>2953000</v>
      </c>
    </row>
    <row r="15" spans="1:3">
      <c r="A15" s="4" t="s">
        <v>93</v>
      </c>
      <c r="B15" s="4" t="s">
        <v>45</v>
      </c>
      <c r="C15" s="6" t="n">
        <v>413000</v>
      </c>
    </row>
    <row r="16" spans="1:3">
      <c r="A16" s="4" t="s">
        <v>159</v>
      </c>
      <c r="B16" s="6" t="n">
        <v>-1064000</v>
      </c>
      <c r="C16" s="6" t="n">
        <v>-3186000</v>
      </c>
    </row>
    <row r="17" spans="1:3">
      <c r="A17" s="4" t="s">
        <v>160</v>
      </c>
      <c r="B17" s="6" t="n">
        <v>33000</v>
      </c>
      <c r="C17" s="4" t="s">
        <v>45</v>
      </c>
    </row>
    <row r="18" spans="1:3">
      <c r="A18" s="4" t="s">
        <v>161</v>
      </c>
      <c r="B18" s="6" t="n">
        <v>63000</v>
      </c>
      <c r="C18" s="6" t="n">
        <v>2301000</v>
      </c>
    </row>
    <row r="19" spans="1:3">
      <c r="A19" s="3" t="s">
        <v>162</v>
      </c>
    </row>
    <row r="20" spans="1:3">
      <c r="A20" s="4" t="s">
        <v>163</v>
      </c>
      <c r="B20" s="6" t="n">
        <v>-867000</v>
      </c>
      <c r="C20" s="6" t="n">
        <v>1811000</v>
      </c>
    </row>
    <row r="21" spans="1:3">
      <c r="A21" s="4" t="s">
        <v>164</v>
      </c>
      <c r="B21" s="6" t="n">
        <v>841000</v>
      </c>
      <c r="C21" s="6" t="n">
        <v>775000</v>
      </c>
    </row>
    <row r="22" spans="1:3">
      <c r="A22" s="4" t="s">
        <v>42</v>
      </c>
      <c r="B22" s="6" t="n">
        <v>142000</v>
      </c>
      <c r="C22" s="6" t="n">
        <v>-186000</v>
      </c>
    </row>
    <row r="23" spans="1:3">
      <c r="A23" s="4" t="s">
        <v>50</v>
      </c>
      <c r="B23" s="6" t="n">
        <v>-623000</v>
      </c>
      <c r="C23" s="6" t="n">
        <v>-3365000</v>
      </c>
    </row>
    <row r="24" spans="1:3">
      <c r="A24" s="4" t="s">
        <v>165</v>
      </c>
      <c r="B24" s="6" t="n">
        <v>-332000</v>
      </c>
      <c r="C24" s="6" t="n">
        <v>-1178000</v>
      </c>
    </row>
    <row r="25" spans="1:3">
      <c r="A25" s="4" t="s">
        <v>166</v>
      </c>
      <c r="B25" s="6" t="n">
        <v>-880000</v>
      </c>
      <c r="C25" s="4" t="s">
        <v>45</v>
      </c>
    </row>
    <row r="26" spans="1:3">
      <c r="A26" s="4" t="s">
        <v>55</v>
      </c>
      <c r="B26" s="6" t="n">
        <v>175000</v>
      </c>
      <c r="C26" s="6" t="n">
        <v>-397000</v>
      </c>
    </row>
    <row r="27" spans="1:3">
      <c r="A27" s="4" t="s">
        <v>167</v>
      </c>
      <c r="B27" s="6" t="n">
        <v>1213000</v>
      </c>
      <c r="C27" s="6" t="n">
        <v>984000</v>
      </c>
    </row>
    <row r="28" spans="1:3">
      <c r="A28" s="4" t="s">
        <v>168</v>
      </c>
      <c r="B28" s="6" t="n">
        <v>-8355000</v>
      </c>
      <c r="C28" s="6" t="n">
        <v>-6379000</v>
      </c>
    </row>
    <row r="29" spans="1:3">
      <c r="A29" s="3" t="s">
        <v>169</v>
      </c>
    </row>
    <row r="30" spans="1:3">
      <c r="A30" s="4" t="s">
        <v>170</v>
      </c>
      <c r="B30" s="4" t="s">
        <v>45</v>
      </c>
      <c r="C30" s="6" t="n">
        <v>250000</v>
      </c>
    </row>
    <row r="31" spans="1:3">
      <c r="A31" s="4" t="s">
        <v>171</v>
      </c>
      <c r="B31" s="6" t="n">
        <v>-401000</v>
      </c>
      <c r="C31" s="6" t="n">
        <v>-69000</v>
      </c>
    </row>
    <row r="32" spans="1:3">
      <c r="A32" s="4" t="s">
        <v>172</v>
      </c>
      <c r="B32" s="6" t="n">
        <v>-24000</v>
      </c>
      <c r="C32" s="4" t="s">
        <v>45</v>
      </c>
    </row>
    <row r="33" spans="1:3">
      <c r="A33" s="4" t="s">
        <v>173</v>
      </c>
      <c r="B33" s="6" t="n">
        <v>-425000</v>
      </c>
      <c r="C33" s="6" t="n">
        <v>181000</v>
      </c>
    </row>
    <row r="34" spans="1:3">
      <c r="A34" s="3" t="s">
        <v>174</v>
      </c>
    </row>
    <row r="35" spans="1:3">
      <c r="A35" s="4" t="s">
        <v>175</v>
      </c>
      <c r="B35" s="6" t="n">
        <v>15983000</v>
      </c>
      <c r="C35" s="4" t="s">
        <v>45</v>
      </c>
    </row>
    <row r="36" spans="1:3">
      <c r="A36" s="4" t="s">
        <v>176</v>
      </c>
      <c r="B36" s="6" t="n">
        <v>-1799000</v>
      </c>
      <c r="C36" s="4" t="s">
        <v>45</v>
      </c>
    </row>
    <row r="37" spans="1:3">
      <c r="A37" s="4" t="s">
        <v>177</v>
      </c>
      <c r="B37" s="6" t="n">
        <v>178000</v>
      </c>
      <c r="C37" s="4" t="s">
        <v>45</v>
      </c>
    </row>
    <row r="38" spans="1:3">
      <c r="A38" s="4" t="s">
        <v>178</v>
      </c>
      <c r="B38" s="6" t="n">
        <v>150000</v>
      </c>
      <c r="C38" s="4" t="s">
        <v>45</v>
      </c>
    </row>
    <row r="39" spans="1:3">
      <c r="A39" s="4" t="s">
        <v>179</v>
      </c>
      <c r="B39" s="6" t="n">
        <v>-42000</v>
      </c>
      <c r="C39" s="4" t="s">
        <v>45</v>
      </c>
    </row>
    <row r="40" spans="1:3">
      <c r="A40" s="4" t="s">
        <v>180</v>
      </c>
      <c r="B40" s="4" t="s">
        <v>45</v>
      </c>
      <c r="C40" s="6" t="n">
        <v>-48000</v>
      </c>
    </row>
    <row r="41" spans="1:3">
      <c r="A41" s="4" t="s">
        <v>181</v>
      </c>
      <c r="B41" s="4" t="s">
        <v>45</v>
      </c>
      <c r="C41" s="6" t="n">
        <v>6000000</v>
      </c>
    </row>
    <row r="42" spans="1:3">
      <c r="A42" s="4" t="s">
        <v>182</v>
      </c>
      <c r="B42" s="4" t="s">
        <v>45</v>
      </c>
      <c r="C42" s="6" t="n">
        <v>-433000</v>
      </c>
    </row>
    <row r="43" spans="1:3">
      <c r="A43" s="4" t="s">
        <v>183</v>
      </c>
      <c r="B43" s="6" t="n">
        <v>-5951000</v>
      </c>
      <c r="C43" s="6" t="n">
        <v>-84000</v>
      </c>
    </row>
    <row r="44" spans="1:3">
      <c r="A44" s="4" t="s">
        <v>184</v>
      </c>
      <c r="B44" s="6" t="n">
        <v>8519000</v>
      </c>
      <c r="C44" s="6" t="n">
        <v>5435000</v>
      </c>
    </row>
    <row r="45" spans="1:3">
      <c r="A45" s="4" t="s">
        <v>185</v>
      </c>
      <c r="B45" s="6" t="n">
        <v>-7000</v>
      </c>
      <c r="C45" s="6" t="n">
        <v>-31000</v>
      </c>
    </row>
    <row r="46" spans="1:3">
      <c r="A46" s="4" t="s">
        <v>186</v>
      </c>
      <c r="B46" s="6" t="n">
        <v>-268000</v>
      </c>
      <c r="C46" s="6" t="n">
        <v>-794000</v>
      </c>
    </row>
    <row r="47" spans="1:3">
      <c r="A47" s="4" t="s">
        <v>187</v>
      </c>
      <c r="B47" s="6" t="n">
        <v>2005000</v>
      </c>
      <c r="C47" s="6" t="n">
        <v>2799000</v>
      </c>
    </row>
    <row r="48" spans="1:3">
      <c r="A48" s="4" t="s">
        <v>188</v>
      </c>
      <c r="B48" s="6" t="n">
        <v>1737000</v>
      </c>
      <c r="C48" s="6" t="n">
        <v>2005000</v>
      </c>
    </row>
    <row r="49" spans="1:3">
      <c r="A49" s="4" t="s">
        <v>189</v>
      </c>
      <c r="B49" s="6" t="n">
        <v>1827000</v>
      </c>
      <c r="C49" s="6" t="n">
        <v>36000</v>
      </c>
    </row>
    <row r="50" spans="1:3">
      <c r="A50" s="4" t="s">
        <v>190</v>
      </c>
      <c r="B50" s="4" t="s">
        <v>45</v>
      </c>
      <c r="C50" s="4" t="s">
        <v>45</v>
      </c>
    </row>
    <row r="51" spans="1:3">
      <c r="A51" s="3" t="s">
        <v>191</v>
      </c>
    </row>
    <row r="52" spans="1:3">
      <c r="A52" s="4" t="s">
        <v>192</v>
      </c>
      <c r="B52" s="6" t="n">
        <v>71000</v>
      </c>
      <c r="C52" s="6" t="n">
        <v>19000</v>
      </c>
    </row>
    <row r="53" spans="1:3">
      <c r="A53" s="4" t="s">
        <v>193</v>
      </c>
      <c r="B53" s="6" t="n">
        <v>31000</v>
      </c>
      <c r="C53" s="6" t="n">
        <v>240000</v>
      </c>
    </row>
    <row r="54" spans="1:3">
      <c r="A54" s="4" t="s">
        <v>194</v>
      </c>
      <c r="B54" s="6" t="n">
        <v>529000</v>
      </c>
      <c r="C54" s="6" t="n">
        <v>2339000</v>
      </c>
    </row>
    <row r="55" spans="1:3">
      <c r="A55" s="4" t="s">
        <v>195</v>
      </c>
      <c r="B55" s="4" t="s">
        <v>45</v>
      </c>
      <c r="C55" s="6" t="n">
        <v>180000</v>
      </c>
    </row>
    <row r="56" spans="1:3">
      <c r="A56" s="4" t="s">
        <v>196</v>
      </c>
      <c r="B56" s="4" t="s">
        <v>45</v>
      </c>
      <c r="C56" s="6" t="n">
        <v>160000</v>
      </c>
    </row>
    <row r="57" spans="1:3">
      <c r="A57" s="4" t="s">
        <v>197</v>
      </c>
      <c r="B57" s="4" t="s">
        <v>45</v>
      </c>
      <c r="C57" s="6" t="n">
        <v>4131000</v>
      </c>
    </row>
    <row r="58" spans="1:3">
      <c r="A58" s="4" t="s">
        <v>133</v>
      </c>
      <c r="B58" s="4" t="s">
        <v>45</v>
      </c>
      <c r="C58" s="6" t="n">
        <v>284000</v>
      </c>
    </row>
    <row r="59" spans="1:3">
      <c r="A59" s="4" t="s">
        <v>198</v>
      </c>
      <c r="B59" s="6" t="n">
        <v>24000</v>
      </c>
      <c r="C59" s="4" t="s">
        <v>45</v>
      </c>
    </row>
    <row r="60" spans="1:3">
      <c r="A60" s="4" t="s">
        <v>199</v>
      </c>
      <c r="B60" s="6" t="n">
        <v>231000</v>
      </c>
      <c r="C60" s="4" t="s">
        <v>45</v>
      </c>
    </row>
    <row r="61" spans="1:3">
      <c r="A61" s="3" t="s">
        <v>200</v>
      </c>
    </row>
    <row r="62" spans="1:3">
      <c r="A62" s="4" t="s">
        <v>201</v>
      </c>
      <c r="B62" s="6" t="n">
        <v>2991000</v>
      </c>
      <c r="C62" s="4" t="s">
        <v>45</v>
      </c>
    </row>
    <row r="63" spans="1:3">
      <c r="A63" s="4" t="s">
        <v>202</v>
      </c>
      <c r="B63" s="6" t="n">
        <v>-883000</v>
      </c>
      <c r="C63" s="4" t="s">
        <v>45</v>
      </c>
    </row>
    <row r="64" spans="1:3">
      <c r="A64" s="4" t="s">
        <v>203</v>
      </c>
      <c r="B64" s="6" t="n">
        <v>-183000</v>
      </c>
      <c r="C64" s="4" t="s">
        <v>45</v>
      </c>
    </row>
    <row r="65" spans="1:3">
      <c r="A65" s="4" t="s">
        <v>204</v>
      </c>
      <c r="B65" s="6" t="n">
        <v>1925000</v>
      </c>
      <c r="C65" s="4" t="s">
        <v>45</v>
      </c>
    </row>
    <row r="66" spans="1:3">
      <c r="A66" s="4" t="s">
        <v>205</v>
      </c>
      <c r="B66" s="6" t="n">
        <v>3047000</v>
      </c>
      <c r="C66" s="4" t="s">
        <v>45</v>
      </c>
    </row>
    <row r="67" spans="1:3">
      <c r="A67" s="4" t="s">
        <v>206</v>
      </c>
      <c r="B67" s="6" t="n">
        <v>-880000</v>
      </c>
      <c r="C67" s="4" t="s">
        <v>45</v>
      </c>
    </row>
    <row r="68" spans="1:3">
      <c r="A68" s="4" t="s">
        <v>207</v>
      </c>
      <c r="B68" s="6" t="n">
        <v>-183000</v>
      </c>
      <c r="C68" s="4" t="s">
        <v>45</v>
      </c>
    </row>
    <row r="69" spans="1:3">
      <c r="A69" s="4" t="s">
        <v>208</v>
      </c>
      <c r="B69" s="5" t="n">
        <v>1984000</v>
      </c>
      <c r="C69"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559</v>
      </c>
      <c r="B1" s="2" t="s">
        <v>560</v>
      </c>
      <c r="C1" s="2" t="s">
        <v>561</v>
      </c>
      <c r="D1" s="2" t="s">
        <v>2</v>
      </c>
      <c r="E1" s="2" t="s">
        <v>37</v>
      </c>
    </row>
    <row r="2" spans="1:5">
      <c r="A2" s="4" t="s">
        <v>562</v>
      </c>
      <c r="D2" s="5" t="n">
        <v>5951106</v>
      </c>
      <c r="E2" s="5" t="n">
        <v>84375</v>
      </c>
    </row>
    <row r="3" spans="1:5">
      <c r="A3" s="4" t="s">
        <v>557</v>
      </c>
    </row>
    <row r="4" spans="1:5">
      <c r="A4" s="4" t="s">
        <v>563</v>
      </c>
      <c r="C4" s="6" t="n">
        <v>15953</v>
      </c>
    </row>
    <row r="5" spans="1:5">
      <c r="A5" s="4" t="s">
        <v>564</v>
      </c>
      <c r="C5" s="4" t="s">
        <v>565</v>
      </c>
    </row>
    <row r="6" spans="1:5">
      <c r="A6" s="4" t="s">
        <v>566</v>
      </c>
      <c r="C6" s="4" t="s">
        <v>567</v>
      </c>
    </row>
    <row r="7" spans="1:5">
      <c r="A7" s="4" t="s">
        <v>568</v>
      </c>
      <c r="C7" s="5" t="n">
        <v>18519</v>
      </c>
    </row>
    <row r="8" spans="1:5">
      <c r="A8" s="4" t="s">
        <v>569</v>
      </c>
      <c r="C8" s="6" t="n">
        <v>230860</v>
      </c>
    </row>
    <row r="9" spans="1:5">
      <c r="A9" s="4" t="s">
        <v>562</v>
      </c>
      <c r="C9" s="5" t="n">
        <v>249379</v>
      </c>
    </row>
    <row r="10" spans="1:5">
      <c r="A10" s="4" t="s">
        <v>558</v>
      </c>
    </row>
    <row r="11" spans="1:5">
      <c r="A11" s="4" t="s">
        <v>564</v>
      </c>
      <c r="B11" s="4" t="s">
        <v>570</v>
      </c>
    </row>
    <row r="12" spans="1:5">
      <c r="A12" s="4" t="s">
        <v>566</v>
      </c>
      <c r="B12" s="4" t="s">
        <v>571</v>
      </c>
    </row>
    <row r="13" spans="1:5">
      <c r="A13" s="4" t="s">
        <v>568</v>
      </c>
      <c r="B13" s="5" t="n">
        <v>14429</v>
      </c>
    </row>
    <row r="14" spans="1:5">
      <c r="A14" s="4" t="s">
        <v>569</v>
      </c>
      <c r="B14" s="6" t="n">
        <v>42439</v>
      </c>
    </row>
    <row r="15" spans="1:5">
      <c r="A15" s="4" t="s">
        <v>572</v>
      </c>
      <c r="B15" s="5" t="n">
        <v>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6"/>
    <col customWidth="1" max="8" min="8" width="80"/>
    <col customWidth="1" max="9" min="9" width="14"/>
    <col customWidth="1" max="10" min="10" width="14"/>
  </cols>
  <sheetData>
    <row r="1" spans="1:10">
      <c r="A1" s="1" t="s">
        <v>573</v>
      </c>
      <c r="B1" s="2" t="s">
        <v>574</v>
      </c>
      <c r="C1" s="2" t="s">
        <v>575</v>
      </c>
      <c r="D1" s="2" t="s">
        <v>576</v>
      </c>
      <c r="E1" s="2" t="s">
        <v>577</v>
      </c>
      <c r="F1" s="2" t="s">
        <v>578</v>
      </c>
      <c r="G1" s="2" t="s">
        <v>2</v>
      </c>
      <c r="H1" s="2" t="s">
        <v>37</v>
      </c>
      <c r="I1" s="2" t="s">
        <v>392</v>
      </c>
      <c r="J1" s="2" t="s">
        <v>393</v>
      </c>
    </row>
    <row r="2" spans="1:10">
      <c r="A2" s="4" t="s">
        <v>579</v>
      </c>
      <c r="G2" s="6" t="n">
        <v>328932</v>
      </c>
    </row>
    <row r="3" spans="1:10">
      <c r="A3" s="4" t="s">
        <v>580</v>
      </c>
      <c r="G3" s="5" t="n">
        <v>528000</v>
      </c>
    </row>
    <row r="4" spans="1:10">
      <c r="A4" s="4" t="s">
        <v>581</v>
      </c>
      <c r="G4" s="4" t="s">
        <v>45</v>
      </c>
      <c r="H4" s="5" t="n">
        <v>-1060000</v>
      </c>
    </row>
    <row r="5" spans="1:10">
      <c r="A5" s="4" t="s">
        <v>397</v>
      </c>
      <c r="J5" s="6" t="n">
        <v>6000000</v>
      </c>
    </row>
    <row r="6" spans="1:10">
      <c r="A6" s="4" t="s">
        <v>582</v>
      </c>
      <c r="G6" s="7" t="n">
        <v>1e-05</v>
      </c>
      <c r="H6" s="7" t="n">
        <v>1e-05</v>
      </c>
    </row>
    <row r="7" spans="1:10">
      <c r="A7" s="4" t="s">
        <v>583</v>
      </c>
      <c r="H7" s="5" t="n">
        <v>193877</v>
      </c>
    </row>
    <row r="8" spans="1:10">
      <c r="A8" s="4" t="s">
        <v>584</v>
      </c>
      <c r="H8" s="5" t="n">
        <v>3400000</v>
      </c>
    </row>
    <row r="9" spans="1:10">
      <c r="A9" s="4" t="s">
        <v>585</v>
      </c>
    </row>
    <row r="10" spans="1:10">
      <c r="A10" s="4" t="s">
        <v>586</v>
      </c>
      <c r="E10" s="4" t="s">
        <v>587</v>
      </c>
    </row>
    <row r="11" spans="1:10">
      <c r="A11" s="4" t="s">
        <v>588</v>
      </c>
    </row>
    <row r="12" spans="1:10">
      <c r="A12" s="4" t="s">
        <v>586</v>
      </c>
      <c r="E12" s="4" t="s">
        <v>589</v>
      </c>
    </row>
    <row r="13" spans="1:10">
      <c r="A13" s="4" t="s">
        <v>590</v>
      </c>
    </row>
    <row r="14" spans="1:10">
      <c r="A14" s="4" t="s">
        <v>586</v>
      </c>
      <c r="E14" s="4" t="s">
        <v>591</v>
      </c>
    </row>
    <row r="15" spans="1:10">
      <c r="A15" s="4" t="s">
        <v>592</v>
      </c>
    </row>
    <row r="16" spans="1:10">
      <c r="A16" s="4" t="s">
        <v>593</v>
      </c>
      <c r="E16" s="4" t="s">
        <v>428</v>
      </c>
    </row>
    <row r="17" spans="1:10">
      <c r="A17" s="4" t="s">
        <v>401</v>
      </c>
    </row>
    <row r="18" spans="1:10">
      <c r="A18" s="4" t="s">
        <v>594</v>
      </c>
      <c r="E18" s="4" t="s">
        <v>595</v>
      </c>
    </row>
    <row r="19" spans="1:10">
      <c r="A19" s="4" t="s">
        <v>397</v>
      </c>
      <c r="I19" s="6" t="n">
        <v>11893100</v>
      </c>
    </row>
    <row r="20" spans="1:10">
      <c r="A20" s="4" t="s">
        <v>596</v>
      </c>
      <c r="E20" s="5" t="n">
        <v>1</v>
      </c>
    </row>
    <row r="21" spans="1:10">
      <c r="A21" s="4" t="s">
        <v>597</v>
      </c>
      <c r="E21" s="5" t="n">
        <v>1788171</v>
      </c>
    </row>
    <row r="22" spans="1:10">
      <c r="A22" s="4" t="s">
        <v>598</v>
      </c>
    </row>
    <row r="23" spans="1:10">
      <c r="A23" s="4" t="s">
        <v>579</v>
      </c>
      <c r="G23" s="6" t="n">
        <v>328932</v>
      </c>
    </row>
    <row r="24" spans="1:10">
      <c r="A24" s="4" t="s">
        <v>580</v>
      </c>
      <c r="G24" s="5" t="n">
        <v>528000</v>
      </c>
    </row>
    <row r="25" spans="1:10">
      <c r="A25" s="4" t="s">
        <v>599</v>
      </c>
      <c r="G25" s="6" t="n">
        <v>494483</v>
      </c>
    </row>
    <row r="26" spans="1:10">
      <c r="A26" s="4" t="s">
        <v>581</v>
      </c>
      <c r="G26" s="5" t="n">
        <v>32982</v>
      </c>
    </row>
    <row r="27" spans="1:10">
      <c r="A27" s="4" t="s">
        <v>600</v>
      </c>
    </row>
    <row r="28" spans="1:10">
      <c r="A28" s="4" t="s">
        <v>601</v>
      </c>
      <c r="G28" s="4" t="s">
        <v>602</v>
      </c>
    </row>
    <row r="29" spans="1:10">
      <c r="A29" s="4" t="s">
        <v>594</v>
      </c>
      <c r="G29" s="4" t="s">
        <v>603</v>
      </c>
    </row>
    <row r="30" spans="1:10">
      <c r="A30" s="4" t="s">
        <v>604</v>
      </c>
    </row>
    <row r="31" spans="1:10">
      <c r="A31" s="4" t="s">
        <v>601</v>
      </c>
      <c r="G31" s="4" t="s">
        <v>605</v>
      </c>
    </row>
    <row r="32" spans="1:10">
      <c r="A32" s="4" t="s">
        <v>594</v>
      </c>
      <c r="G32" s="4" t="s">
        <v>606</v>
      </c>
    </row>
    <row r="33" spans="1:10">
      <c r="A33" s="4" t="s">
        <v>607</v>
      </c>
    </row>
    <row r="34" spans="1:10">
      <c r="A34" s="4" t="s">
        <v>594</v>
      </c>
      <c r="H34" s="4" t="s">
        <v>603</v>
      </c>
    </row>
    <row r="35" spans="1:10">
      <c r="A35" s="4" t="s">
        <v>599</v>
      </c>
      <c r="E35" s="5" t="n">
        <v>4000000</v>
      </c>
    </row>
    <row r="36" spans="1:10">
      <c r="A36" s="4" t="s">
        <v>397</v>
      </c>
      <c r="E36" s="6" t="n">
        <v>3000000</v>
      </c>
    </row>
    <row r="37" spans="1:10">
      <c r="A37" s="4" t="s">
        <v>582</v>
      </c>
      <c r="E37" s="7" t="n">
        <v>1e-05</v>
      </c>
    </row>
    <row r="38" spans="1:10">
      <c r="A38" s="4" t="s">
        <v>608</v>
      </c>
      <c r="E38" s="5" t="n">
        <v>3636760</v>
      </c>
    </row>
    <row r="39" spans="1:10">
      <c r="A39" s="4" t="s">
        <v>609</v>
      </c>
      <c r="E39" s="6" t="n">
        <v>363240</v>
      </c>
    </row>
    <row r="40" spans="1:10">
      <c r="A40" s="4" t="s">
        <v>610</v>
      </c>
      <c r="H40" s="4" t="s">
        <v>611</v>
      </c>
    </row>
    <row r="41" spans="1:10">
      <c r="A41" s="4" t="s">
        <v>612</v>
      </c>
      <c r="H41" s="5" t="n">
        <v>1</v>
      </c>
    </row>
    <row r="42" spans="1:10">
      <c r="A42" s="4" t="s">
        <v>583</v>
      </c>
      <c r="E42" s="5" t="n">
        <v>193877</v>
      </c>
    </row>
    <row r="43" spans="1:10">
      <c r="A43" s="4" t="s">
        <v>613</v>
      </c>
    </row>
    <row r="44" spans="1:10">
      <c r="A44" s="4" t="s">
        <v>601</v>
      </c>
      <c r="C44" s="4" t="s">
        <v>605</v>
      </c>
    </row>
    <row r="45" spans="1:10">
      <c r="A45" s="4" t="s">
        <v>594</v>
      </c>
      <c r="C45" s="4" t="s">
        <v>614</v>
      </c>
    </row>
    <row r="46" spans="1:10">
      <c r="A46" s="4" t="s">
        <v>579</v>
      </c>
      <c r="B46" s="6" t="n">
        <v>552912</v>
      </c>
      <c r="D46" s="6" t="n">
        <v>302655</v>
      </c>
      <c r="F46" s="6" t="n">
        <v>222224</v>
      </c>
    </row>
    <row r="47" spans="1:10">
      <c r="A47" s="4" t="s">
        <v>581</v>
      </c>
      <c r="C47" s="5" t="n">
        <v>1059870</v>
      </c>
    </row>
    <row r="48" spans="1:10">
      <c r="A48" s="4" t="s">
        <v>612</v>
      </c>
      <c r="C48" s="8" t="n">
        <v>0.2</v>
      </c>
      <c r="D48" s="8" t="n">
        <v>0.45</v>
      </c>
    </row>
    <row r="49" spans="1:10">
      <c r="A49" s="4" t="s">
        <v>615</v>
      </c>
      <c r="D49" s="5" t="n">
        <v>90050</v>
      </c>
    </row>
    <row r="50" spans="1:10">
      <c r="A50" s="4" t="s">
        <v>616</v>
      </c>
      <c r="D50" s="6" t="n">
        <v>302655</v>
      </c>
    </row>
    <row r="51" spans="1:10">
      <c r="A51" s="4" t="s">
        <v>584</v>
      </c>
      <c r="D51" s="5" t="n">
        <v>160407</v>
      </c>
    </row>
    <row r="52" spans="1:10">
      <c r="A52" s="4" t="s">
        <v>617</v>
      </c>
      <c r="C52" s="4" t="s">
        <v>618</v>
      </c>
    </row>
    <row r="53" spans="1:10">
      <c r="A53" s="4" t="s">
        <v>619</v>
      </c>
      <c r="C53" s="4" t="s">
        <v>605</v>
      </c>
    </row>
    <row r="54" spans="1:10">
      <c r="A54" s="4" t="s">
        <v>620</v>
      </c>
      <c r="C54" s="5" t="n">
        <v>70000</v>
      </c>
    </row>
    <row r="55" spans="1:10">
      <c r="A55" s="4" t="s">
        <v>621</v>
      </c>
      <c r="B55" s="5" t="n">
        <v>238758</v>
      </c>
      <c r="F55" s="5" t="n">
        <v>100000</v>
      </c>
    </row>
    <row r="56" spans="1:10">
      <c r="A56" s="4" t="s">
        <v>622</v>
      </c>
    </row>
    <row r="57" spans="1:10">
      <c r="A57" s="4" t="s">
        <v>612</v>
      </c>
      <c r="D57" s="8" t="n">
        <v>0.45</v>
      </c>
    </row>
    <row r="58" spans="1:10">
      <c r="A58" s="4" t="s">
        <v>623</v>
      </c>
    </row>
    <row r="59" spans="1:10">
      <c r="A59" s="4" t="s">
        <v>612</v>
      </c>
      <c r="D59"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4" t="s">
        <v>625</v>
      </c>
      <c r="B3" s="5" t="n">
        <v>6348914</v>
      </c>
      <c r="C3" s="4" t="s">
        <v>45</v>
      </c>
    </row>
    <row r="4" spans="1:3">
      <c r="A4" s="4" t="s">
        <v>626</v>
      </c>
      <c r="B4" s="4" t="s">
        <v>45</v>
      </c>
      <c r="C4" s="6" t="n">
        <v>6000000</v>
      </c>
    </row>
    <row r="5" spans="1:3">
      <c r="A5" s="4" t="s">
        <v>627</v>
      </c>
      <c r="C5" s="6" t="n">
        <v>4130610</v>
      </c>
    </row>
    <row r="6" spans="1:3">
      <c r="A6" s="4" t="s">
        <v>628</v>
      </c>
      <c r="C6" s="6" t="n">
        <v>-3400000</v>
      </c>
    </row>
    <row r="7" spans="1:3">
      <c r="A7" s="4" t="s">
        <v>629</v>
      </c>
      <c r="B7" s="6" t="n">
        <v>-397808</v>
      </c>
      <c r="C7" s="6" t="n">
        <v>-297321</v>
      </c>
    </row>
    <row r="8" spans="1:3">
      <c r="A8" s="4" t="s">
        <v>630</v>
      </c>
      <c r="B8" s="6" t="n">
        <v>-5951106</v>
      </c>
      <c r="C8" s="6" t="n">
        <v>-84375</v>
      </c>
    </row>
    <row r="9" spans="1:3">
      <c r="A9" s="4" t="s">
        <v>631</v>
      </c>
      <c r="C9" s="6" t="n">
        <v>6348914</v>
      </c>
    </row>
    <row r="10" spans="1:3">
      <c r="A10" s="4" t="s">
        <v>632</v>
      </c>
      <c r="B10" s="6" t="n">
        <v>62990</v>
      </c>
      <c r="C10" s="4" t="s">
        <v>45</v>
      </c>
    </row>
    <row r="11" spans="1:3">
      <c r="A11" s="4" t="s">
        <v>633</v>
      </c>
      <c r="C11" s="6" t="n">
        <v>2461698</v>
      </c>
    </row>
    <row r="12" spans="1:3">
      <c r="A12" s="4" t="s">
        <v>634</v>
      </c>
      <c r="C12" s="6" t="n">
        <v>320457</v>
      </c>
    </row>
    <row r="13" spans="1:3">
      <c r="A13" s="4" t="s">
        <v>635</v>
      </c>
      <c r="B13" s="6" t="n">
        <v>-62990</v>
      </c>
      <c r="C13" s="6" t="n">
        <v>488791</v>
      </c>
    </row>
    <row r="14" spans="1:3">
      <c r="A14" s="4" t="s">
        <v>636</v>
      </c>
      <c r="C14" s="6" t="n">
        <v>-418510</v>
      </c>
    </row>
    <row r="15" spans="1:3">
      <c r="A15" s="4" t="s">
        <v>637</v>
      </c>
      <c r="B15" s="4" t="s">
        <v>45</v>
      </c>
      <c r="C15" s="6" t="n">
        <v>62990</v>
      </c>
    </row>
    <row r="16" spans="1:3">
      <c r="A16" s="4" t="s">
        <v>638</v>
      </c>
      <c r="B16" s="4" t="s">
        <v>45</v>
      </c>
      <c r="C16" s="6" t="n">
        <v>6285924</v>
      </c>
    </row>
    <row r="17" spans="1:3">
      <c r="A17" s="4" t="s">
        <v>639</v>
      </c>
    </row>
    <row r="18" spans="1:3">
      <c r="A18" s="4" t="s">
        <v>625</v>
      </c>
      <c r="B18" s="6" t="n">
        <v>5933289</v>
      </c>
      <c r="C18" s="4" t="s">
        <v>45</v>
      </c>
    </row>
    <row r="19" spans="1:3">
      <c r="A19" s="4" t="s">
        <v>626</v>
      </c>
      <c r="C19" s="6" t="n">
        <v>2000000</v>
      </c>
    </row>
    <row r="20" spans="1:3">
      <c r="A20" s="4" t="s">
        <v>627</v>
      </c>
      <c r="C20" s="6" t="n">
        <v>4130610</v>
      </c>
    </row>
    <row r="21" spans="1:3">
      <c r="A21" s="4" t="s">
        <v>628</v>
      </c>
      <c r="C21" s="4" t="s">
        <v>45</v>
      </c>
    </row>
    <row r="22" spans="1:3">
      <c r="A22" s="4" t="s">
        <v>629</v>
      </c>
      <c r="B22" s="6" t="n">
        <v>-122808</v>
      </c>
      <c r="C22" s="6" t="n">
        <v>-197321</v>
      </c>
    </row>
    <row r="23" spans="1:3">
      <c r="A23" s="4" t="s">
        <v>630</v>
      </c>
      <c r="B23" s="6" t="n">
        <v>-5810481</v>
      </c>
      <c r="C23" s="4" t="s">
        <v>45</v>
      </c>
    </row>
    <row r="24" spans="1:3">
      <c r="A24" s="4" t="s">
        <v>631</v>
      </c>
      <c r="C24" s="6" t="n">
        <v>5933289</v>
      </c>
    </row>
    <row r="25" spans="1:3">
      <c r="A25" s="4" t="s">
        <v>632</v>
      </c>
      <c r="B25" s="6" t="n">
        <v>47307</v>
      </c>
      <c r="C25" s="4" t="s">
        <v>45</v>
      </c>
    </row>
    <row r="26" spans="1:3">
      <c r="A26" s="4" t="s">
        <v>633</v>
      </c>
      <c r="C26" s="4" t="s">
        <v>45</v>
      </c>
    </row>
    <row r="27" spans="1:3">
      <c r="A27" s="4" t="s">
        <v>634</v>
      </c>
      <c r="C27" s="6" t="n">
        <v>70000</v>
      </c>
    </row>
    <row r="28" spans="1:3">
      <c r="A28" s="4" t="s">
        <v>635</v>
      </c>
      <c r="B28" s="6" t="n">
        <v>-47307</v>
      </c>
      <c r="C28" s="6" t="n">
        <v>-22693</v>
      </c>
    </row>
    <row r="29" spans="1:3">
      <c r="A29" s="4" t="s">
        <v>636</v>
      </c>
      <c r="C29" s="4" t="s">
        <v>45</v>
      </c>
    </row>
    <row r="30" spans="1:3">
      <c r="A30" s="4" t="s">
        <v>637</v>
      </c>
      <c r="B30" s="4" t="s">
        <v>45</v>
      </c>
      <c r="C30" s="6" t="n">
        <v>47307</v>
      </c>
    </row>
    <row r="31" spans="1:3">
      <c r="A31" s="4" t="s">
        <v>638</v>
      </c>
      <c r="B31" s="4" t="s">
        <v>45</v>
      </c>
      <c r="C31" s="6" t="n">
        <v>5885982</v>
      </c>
    </row>
    <row r="32" spans="1:3">
      <c r="A32" s="4" t="s">
        <v>640</v>
      </c>
    </row>
    <row r="33" spans="1:3">
      <c r="A33" s="4" t="s">
        <v>625</v>
      </c>
      <c r="B33" s="6" t="n">
        <v>415625</v>
      </c>
      <c r="C33" s="4" t="s">
        <v>45</v>
      </c>
    </row>
    <row r="34" spans="1:3">
      <c r="A34" s="4" t="s">
        <v>626</v>
      </c>
      <c r="C34" s="6" t="n">
        <v>4000000</v>
      </c>
    </row>
    <row r="35" spans="1:3">
      <c r="A35" s="4" t="s">
        <v>627</v>
      </c>
      <c r="C35" s="4" t="s">
        <v>45</v>
      </c>
    </row>
    <row r="36" spans="1:3">
      <c r="A36" s="4" t="s">
        <v>628</v>
      </c>
      <c r="C36" s="6" t="n">
        <v>-3400000</v>
      </c>
    </row>
    <row r="37" spans="1:3">
      <c r="A37" s="4" t="s">
        <v>629</v>
      </c>
      <c r="B37" s="6" t="n">
        <v>-275000</v>
      </c>
      <c r="C37" s="6" t="n">
        <v>-100000</v>
      </c>
    </row>
    <row r="38" spans="1:3">
      <c r="A38" s="4" t="s">
        <v>630</v>
      </c>
      <c r="B38" s="6" t="n">
        <v>-140625</v>
      </c>
      <c r="C38" s="6" t="n">
        <v>-84375</v>
      </c>
    </row>
    <row r="39" spans="1:3">
      <c r="A39" s="4" t="s">
        <v>631</v>
      </c>
      <c r="C39" s="6" t="n">
        <v>415625</v>
      </c>
    </row>
    <row r="40" spans="1:3">
      <c r="A40" s="4" t="s">
        <v>632</v>
      </c>
      <c r="B40" s="6" t="n">
        <v>15683</v>
      </c>
      <c r="C40" s="4" t="s">
        <v>45</v>
      </c>
    </row>
    <row r="41" spans="1:3">
      <c r="A41" s="4" t="s">
        <v>633</v>
      </c>
      <c r="C41" s="6" t="n">
        <v>2461698</v>
      </c>
    </row>
    <row r="42" spans="1:3">
      <c r="A42" s="4" t="s">
        <v>634</v>
      </c>
      <c r="C42" s="6" t="n">
        <v>250457</v>
      </c>
    </row>
    <row r="43" spans="1:3">
      <c r="A43" s="4" t="s">
        <v>635</v>
      </c>
      <c r="B43" s="6" t="n">
        <v>-15683</v>
      </c>
      <c r="C43" s="6" t="n">
        <v>-2277962</v>
      </c>
    </row>
    <row r="44" spans="1:3">
      <c r="A44" s="4" t="s">
        <v>636</v>
      </c>
      <c r="C44" s="6" t="n">
        <v>-418510</v>
      </c>
    </row>
    <row r="45" spans="1:3">
      <c r="A45" s="4" t="s">
        <v>637</v>
      </c>
      <c r="B45" s="4" t="s">
        <v>45</v>
      </c>
      <c r="C45" s="6" t="n">
        <v>15683</v>
      </c>
    </row>
    <row r="46" spans="1:3">
      <c r="A46" s="4" t="s">
        <v>638</v>
      </c>
      <c r="B46" s="4" t="s">
        <v>45</v>
      </c>
      <c r="C46" s="5" t="n">
        <v>3999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7</v>
      </c>
    </row>
    <row r="3" spans="1:3">
      <c r="A3" s="3" t="s">
        <v>233</v>
      </c>
    </row>
    <row r="4" spans="1:3">
      <c r="A4" s="4" t="s">
        <v>642</v>
      </c>
      <c r="B4" s="5" t="n">
        <v>1733988</v>
      </c>
      <c r="C4" s="5" t="n">
        <v>131185</v>
      </c>
    </row>
    <row r="5" spans="1:3">
      <c r="A5" s="4" t="s">
        <v>643</v>
      </c>
      <c r="B5" s="6" t="n">
        <v>-62990</v>
      </c>
      <c r="C5" s="6" t="n">
        <v>488791</v>
      </c>
    </row>
    <row r="6" spans="1:3">
      <c r="A6" s="4" t="s">
        <v>644</v>
      </c>
      <c r="B6" s="4" t="s">
        <v>45</v>
      </c>
      <c r="C6" s="6" t="n">
        <v>1788171</v>
      </c>
    </row>
    <row r="7" spans="1:3">
      <c r="A7" s="4" t="s">
        <v>645</v>
      </c>
      <c r="B7" s="5" t="n">
        <v>1796978</v>
      </c>
      <c r="C7" s="5" t="n">
        <v>24081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7</v>
      </c>
      <c r="D2" s="2" t="s">
        <v>647</v>
      </c>
    </row>
    <row r="3" spans="1:4">
      <c r="A3" s="4" t="s">
        <v>648</v>
      </c>
      <c r="B3" s="4" t="s">
        <v>45</v>
      </c>
      <c r="C3" s="5" t="n">
        <v>62990</v>
      </c>
      <c r="D3" s="4" t="s">
        <v>45</v>
      </c>
    </row>
    <row r="4" spans="1:4">
      <c r="A4" s="4" t="s">
        <v>649</v>
      </c>
    </row>
    <row r="5" spans="1:4">
      <c r="A5" s="4" t="s">
        <v>650</v>
      </c>
      <c r="B5" s="6" t="n">
        <v>3400000</v>
      </c>
    </row>
    <row r="6" spans="1:4">
      <c r="A6" s="4" t="s">
        <v>651</v>
      </c>
      <c r="B6" s="6" t="n">
        <v>100300</v>
      </c>
    </row>
    <row r="7" spans="1:4">
      <c r="A7" s="4" t="s">
        <v>652</v>
      </c>
      <c r="B7" s="6" t="n">
        <v>2000000</v>
      </c>
    </row>
    <row r="8" spans="1:4">
      <c r="A8" s="4" t="s">
        <v>648</v>
      </c>
      <c r="B8" s="6" t="n">
        <v>105265</v>
      </c>
    </row>
    <row r="9" spans="1:4">
      <c r="A9" s="4" t="s">
        <v>653</v>
      </c>
      <c r="B9" s="6" t="n">
        <v>525045</v>
      </c>
    </row>
    <row r="10" spans="1:4">
      <c r="A10" s="4" t="s">
        <v>654</v>
      </c>
      <c r="B10" s="5" t="n">
        <v>61306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54"/>
    <col customWidth="1" max="3" min="3" width="14"/>
  </cols>
  <sheetData>
    <row r="1" spans="1:3">
      <c r="A1" s="1" t="s">
        <v>655</v>
      </c>
      <c r="B1" s="2" t="s">
        <v>1</v>
      </c>
    </row>
    <row r="2" spans="1:3">
      <c r="B2" s="2" t="s">
        <v>2</v>
      </c>
      <c r="C2" s="2" t="s">
        <v>37</v>
      </c>
    </row>
    <row r="3" spans="1:3">
      <c r="A3" s="3" t="s">
        <v>238</v>
      </c>
    </row>
    <row r="4" spans="1:3">
      <c r="A4" s="4" t="s">
        <v>656</v>
      </c>
      <c r="B4" s="4" t="s">
        <v>657</v>
      </c>
    </row>
    <row r="5" spans="1:3">
      <c r="A5" s="4" t="s">
        <v>658</v>
      </c>
      <c r="B5" s="4" t="s">
        <v>659</v>
      </c>
    </row>
    <row r="6" spans="1:3">
      <c r="A6" s="4" t="s">
        <v>660</v>
      </c>
      <c r="B6" s="5" t="n">
        <v>1925</v>
      </c>
      <c r="C6" s="4" t="s">
        <v>45</v>
      </c>
    </row>
    <row r="7" spans="1:3">
      <c r="A7" s="4" t="s">
        <v>661</v>
      </c>
      <c r="B7" s="6" t="n">
        <v>1980</v>
      </c>
    </row>
    <row r="8" spans="1:3">
      <c r="A8" s="4" t="s">
        <v>662</v>
      </c>
      <c r="B8" s="5" t="n">
        <v>821</v>
      </c>
      <c r="C8" s="4" t="s">
        <v>45</v>
      </c>
    </row>
    <row r="9" spans="1:3">
      <c r="A9" s="4" t="s">
        <v>663</v>
      </c>
      <c r="B9" s="4" t="s">
        <v>664</v>
      </c>
    </row>
    <row r="10" spans="1:3">
      <c r="A10" s="4" t="s">
        <v>665</v>
      </c>
      <c r="B10" s="4" t="s">
        <v>666</v>
      </c>
    </row>
    <row r="11" spans="1:3">
      <c r="A11" s="4" t="s">
        <v>667</v>
      </c>
      <c r="B11" s="4" t="s">
        <v>668</v>
      </c>
    </row>
    <row r="12" spans="1:3">
      <c r="A12" s="4" t="s">
        <v>669</v>
      </c>
      <c r="B12" s="5" t="n">
        <v>1159</v>
      </c>
      <c r="C12" s="6" t="n">
        <v>1466</v>
      </c>
    </row>
    <row r="13" spans="1:3">
      <c r="A13" s="4" t="s">
        <v>670</v>
      </c>
      <c r="B13" s="5" t="n">
        <v>257</v>
      </c>
      <c r="C13" s="5" t="n">
        <v>1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21"/>
  </cols>
  <sheetData>
    <row r="1" spans="1:2">
      <c r="A1" s="1" t="s">
        <v>671</v>
      </c>
      <c r="B1" s="2" t="s">
        <v>1</v>
      </c>
    </row>
    <row r="2" spans="1:2">
      <c r="B2" s="2" t="s">
        <v>672</v>
      </c>
    </row>
    <row r="3" spans="1:2">
      <c r="A3" s="4" t="s">
        <v>673</v>
      </c>
      <c r="B3" s="5" t="n">
        <v>2302</v>
      </c>
    </row>
    <row r="4" spans="1:2">
      <c r="A4" s="4" t="s">
        <v>674</v>
      </c>
    </row>
    <row r="5" spans="1:2">
      <c r="A5" s="4" t="s">
        <v>673</v>
      </c>
      <c r="B5" s="5" t="n">
        <v>338</v>
      </c>
    </row>
    <row r="6" spans="1:2">
      <c r="A6" s="4" t="s">
        <v>675</v>
      </c>
    </row>
    <row r="7" spans="1:2">
      <c r="A7" s="4" t="s">
        <v>676</v>
      </c>
      <c r="B7" s="4" t="s">
        <v>677</v>
      </c>
    </row>
    <row r="8" spans="1:2">
      <c r="A8" s="4" t="s">
        <v>673</v>
      </c>
      <c r="B8" s="5" t="n">
        <v>1073</v>
      </c>
    </row>
    <row r="9" spans="1:2">
      <c r="A9" s="4" t="s">
        <v>678</v>
      </c>
    </row>
    <row r="10" spans="1:2">
      <c r="A10" s="4" t="s">
        <v>676</v>
      </c>
      <c r="B10" s="4" t="s">
        <v>679</v>
      </c>
    </row>
    <row r="11" spans="1:2">
      <c r="A11" s="4" t="s">
        <v>673</v>
      </c>
      <c r="B11" s="5" t="n">
        <v>46</v>
      </c>
    </row>
    <row r="12" spans="1:2">
      <c r="A12" s="4" t="s">
        <v>680</v>
      </c>
    </row>
    <row r="13" spans="1:2">
      <c r="A13" s="4" t="s">
        <v>676</v>
      </c>
      <c r="B13" s="4" t="s">
        <v>681</v>
      </c>
    </row>
    <row r="14" spans="1:2">
      <c r="A14" s="4" t="s">
        <v>673</v>
      </c>
      <c r="B14" s="5" t="n">
        <v>587</v>
      </c>
    </row>
    <row r="15" spans="1:2">
      <c r="A15" s="4" t="s">
        <v>682</v>
      </c>
    </row>
    <row r="16" spans="1:2">
      <c r="A16" s="4" t="s">
        <v>676</v>
      </c>
      <c r="B16" s="4" t="s">
        <v>683</v>
      </c>
    </row>
    <row r="17" spans="1:2">
      <c r="A17" s="4" t="s">
        <v>673</v>
      </c>
      <c r="B17" s="5" t="n">
        <v>252</v>
      </c>
    </row>
    <row r="18" spans="1:2">
      <c r="A18" s="4" t="s">
        <v>684</v>
      </c>
    </row>
    <row r="19" spans="1:2">
      <c r="A19" s="4" t="s">
        <v>676</v>
      </c>
      <c r="B19" s="4" t="s">
        <v>685</v>
      </c>
    </row>
    <row r="20" spans="1:2">
      <c r="A20" s="4" t="s">
        <v>673</v>
      </c>
      <c r="B20" s="5" t="n">
        <v>142</v>
      </c>
    </row>
    <row r="21" spans="1:2">
      <c r="A21" s="4" t="s">
        <v>686</v>
      </c>
    </row>
    <row r="22" spans="1:2">
      <c r="A22" s="4" t="s">
        <v>676</v>
      </c>
      <c r="B22" s="4" t="s">
        <v>685</v>
      </c>
    </row>
    <row r="23" spans="1:2">
      <c r="A23" s="4" t="s">
        <v>673</v>
      </c>
      <c r="B23" s="5" t="n">
        <v>73</v>
      </c>
    </row>
    <row r="24" spans="1:2">
      <c r="A24" s="4" t="s">
        <v>687</v>
      </c>
    </row>
    <row r="25" spans="1:2">
      <c r="A25" s="4" t="s">
        <v>676</v>
      </c>
      <c r="B25" s="4" t="s">
        <v>688</v>
      </c>
    </row>
    <row r="26" spans="1:2">
      <c r="A26" s="4" t="s">
        <v>673</v>
      </c>
      <c r="B26" s="5" t="n">
        <v>20</v>
      </c>
    </row>
    <row r="27" spans="1:2">
      <c r="A27" s="4" t="s">
        <v>689</v>
      </c>
    </row>
    <row r="28" spans="1:2">
      <c r="A28" s="4" t="s">
        <v>676</v>
      </c>
      <c r="B28" s="4" t="s">
        <v>690</v>
      </c>
    </row>
    <row r="29" spans="1:2">
      <c r="A29" s="4" t="s">
        <v>673</v>
      </c>
      <c r="B29" s="5" t="n">
        <v>31</v>
      </c>
    </row>
    <row r="30" spans="1:2">
      <c r="A30" s="4" t="s">
        <v>691</v>
      </c>
    </row>
    <row r="31" spans="1:2">
      <c r="A31" s="4" t="s">
        <v>676</v>
      </c>
      <c r="B31" s="4" t="s">
        <v>692</v>
      </c>
    </row>
    <row r="32" spans="1:2">
      <c r="A32" s="4" t="s">
        <v>673</v>
      </c>
      <c r="B32" s="5" t="n">
        <v>85</v>
      </c>
    </row>
    <row r="33" spans="1:2">
      <c r="A33" s="4" t="s">
        <v>693</v>
      </c>
    </row>
    <row r="34" spans="1:2">
      <c r="A34" s="4" t="s">
        <v>676</v>
      </c>
      <c r="B34" s="4" t="s">
        <v>694</v>
      </c>
    </row>
    <row r="35" spans="1:2">
      <c r="A35" s="4" t="s">
        <v>673</v>
      </c>
      <c r="B35" s="5"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72</v>
      </c>
    </row>
    <row r="2" spans="1:2">
      <c r="A2" s="4" t="s">
        <v>541</v>
      </c>
      <c r="B2" s="5" t="n">
        <v>956</v>
      </c>
    </row>
    <row r="3" spans="1:2">
      <c r="A3" s="4" t="s">
        <v>542</v>
      </c>
      <c r="B3" s="6" t="n">
        <v>491</v>
      </c>
    </row>
    <row r="4" spans="1:2">
      <c r="A4" s="4" t="s">
        <v>543</v>
      </c>
      <c r="B4" s="6" t="n">
        <v>281</v>
      </c>
    </row>
    <row r="5" spans="1:2">
      <c r="A5" s="4" t="s">
        <v>544</v>
      </c>
      <c r="B5" s="6" t="n">
        <v>255</v>
      </c>
    </row>
    <row r="6" spans="1:2">
      <c r="A6" s="4" t="s">
        <v>545</v>
      </c>
      <c r="B6" s="6" t="n">
        <v>255</v>
      </c>
    </row>
    <row r="7" spans="1:2">
      <c r="A7" s="4" t="s">
        <v>546</v>
      </c>
      <c r="B7" s="6" t="n">
        <v>64</v>
      </c>
    </row>
    <row r="8" spans="1:2">
      <c r="A8" s="4" t="s">
        <v>696</v>
      </c>
      <c r="B8" s="6" t="n">
        <v>2302</v>
      </c>
    </row>
    <row r="9" spans="1:2">
      <c r="A9" s="4" t="s">
        <v>674</v>
      </c>
    </row>
    <row r="10" spans="1:2">
      <c r="A10" s="4" t="s">
        <v>541</v>
      </c>
      <c r="B10" s="6" t="n">
        <v>264</v>
      </c>
    </row>
    <row r="11" spans="1:2">
      <c r="A11" s="4" t="s">
        <v>542</v>
      </c>
      <c r="B11" s="6" t="n">
        <v>74</v>
      </c>
    </row>
    <row r="12" spans="1:2">
      <c r="A12" s="4" t="s">
        <v>696</v>
      </c>
      <c r="B12" s="5" t="n">
        <v>3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697</v>
      </c>
      <c r="B1" s="2" t="s">
        <v>1</v>
      </c>
    </row>
    <row r="2" spans="1:2">
      <c r="B2" s="2" t="s">
        <v>672</v>
      </c>
    </row>
    <row r="3" spans="1:2">
      <c r="A3" s="3" t="s">
        <v>250</v>
      </c>
    </row>
    <row r="4" spans="1:2">
      <c r="A4" s="4" t="s">
        <v>698</v>
      </c>
      <c r="B4" s="5" t="n">
        <v>1106</v>
      </c>
    </row>
    <row r="5" spans="1:2">
      <c r="A5" s="4" t="s">
        <v>699</v>
      </c>
      <c r="B5" s="6" t="n">
        <v>53</v>
      </c>
    </row>
    <row r="6" spans="1:2">
      <c r="A6" s="4" t="s">
        <v>700</v>
      </c>
      <c r="B6" s="4" t="s">
        <v>45</v>
      </c>
    </row>
    <row r="7" spans="1:2">
      <c r="A7" s="4" t="s">
        <v>701</v>
      </c>
      <c r="B7" s="6" t="n">
        <v>-257</v>
      </c>
    </row>
    <row r="8" spans="1:2">
      <c r="A8" s="4" t="s">
        <v>702</v>
      </c>
      <c r="B8" s="6" t="n">
        <v>902</v>
      </c>
    </row>
    <row r="9" spans="1:2">
      <c r="A9" s="4" t="s">
        <v>703</v>
      </c>
      <c r="B9" s="6" t="n">
        <v>1136</v>
      </c>
    </row>
    <row r="10" spans="1:2">
      <c r="A10" s="4" t="s">
        <v>704</v>
      </c>
      <c r="B10" s="5" t="n">
        <v>2991</v>
      </c>
    </row>
    <row r="11" spans="1:2">
      <c r="A11" s="4" t="s">
        <v>705</v>
      </c>
      <c r="B11" s="4" t="s">
        <v>664</v>
      </c>
    </row>
    <row r="12" spans="1:2">
      <c r="A12" s="4" t="s">
        <v>706</v>
      </c>
      <c r="B12" s="4" t="s">
        <v>6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7</v>
      </c>
      <c r="B1" s="2" t="s">
        <v>2</v>
      </c>
      <c r="C1" s="2" t="s">
        <v>37</v>
      </c>
    </row>
    <row r="2" spans="1:3">
      <c r="A2" s="4" t="s">
        <v>708</v>
      </c>
    </row>
    <row r="3" spans="1:3">
      <c r="A3" s="4" t="s">
        <v>55</v>
      </c>
      <c r="B3" s="5" t="n">
        <v>505000</v>
      </c>
      <c r="C3" s="5" t="n">
        <v>3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7</v>
      </c>
    </row>
    <row r="3" spans="1:3">
      <c r="A3" s="4" t="s">
        <v>710</v>
      </c>
      <c r="B3" s="5" t="n">
        <v>224</v>
      </c>
      <c r="C3" s="5" t="n">
        <v>1793</v>
      </c>
    </row>
    <row r="4" spans="1:3">
      <c r="A4" s="4" t="s">
        <v>711</v>
      </c>
    </row>
    <row r="5" spans="1:3">
      <c r="A5" s="4" t="s">
        <v>712</v>
      </c>
      <c r="B5" s="6" t="n">
        <v>600</v>
      </c>
      <c r="C5" s="6" t="n">
        <v>300</v>
      </c>
    </row>
    <row r="6" spans="1:3">
      <c r="A6" s="4" t="s">
        <v>713</v>
      </c>
      <c r="B6" s="5" t="n">
        <v>358</v>
      </c>
      <c r="C6" s="5" t="n">
        <v>48</v>
      </c>
    </row>
    <row r="7" spans="1:3">
      <c r="A7" s="4" t="s">
        <v>714</v>
      </c>
      <c r="B7" s="6" t="n">
        <v>12469</v>
      </c>
      <c r="C7" s="6" t="n">
        <v>429585</v>
      </c>
    </row>
    <row r="8" spans="1:3">
      <c r="A8" s="4" t="s">
        <v>710</v>
      </c>
      <c r="B8" s="5" t="n">
        <v>31</v>
      </c>
      <c r="C8" s="5" t="n">
        <v>240</v>
      </c>
    </row>
    <row r="9" spans="1:3">
      <c r="A9" s="4" t="s">
        <v>715</v>
      </c>
      <c r="B9" s="5" t="n">
        <v>783</v>
      </c>
      <c r="C9" s="5" t="n">
        <v>7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16</v>
      </c>
      <c r="B1" s="2" t="s">
        <v>1</v>
      </c>
    </row>
    <row r="2" spans="1:3">
      <c r="B2" s="2" t="s">
        <v>717</v>
      </c>
      <c r="C2" s="2" t="s">
        <v>718</v>
      </c>
    </row>
    <row r="3" spans="1:3">
      <c r="A3" s="4" t="s">
        <v>719</v>
      </c>
      <c r="B3" s="6" t="n">
        <v>462428</v>
      </c>
      <c r="C3" s="6" t="n">
        <v>492815</v>
      </c>
    </row>
    <row r="4" spans="1:3">
      <c r="A4" s="4" t="s">
        <v>433</v>
      </c>
    </row>
    <row r="5" spans="1:3">
      <c r="A5" s="4" t="s">
        <v>720</v>
      </c>
      <c r="B5" s="4" t="s">
        <v>721</v>
      </c>
      <c r="C5" s="4" t="s">
        <v>722</v>
      </c>
    </row>
    <row r="6" spans="1:3">
      <c r="A6" s="4" t="s">
        <v>441</v>
      </c>
    </row>
    <row r="7" spans="1:3">
      <c r="A7" s="4" t="s">
        <v>720</v>
      </c>
      <c r="B7" s="4" t="s">
        <v>723</v>
      </c>
      <c r="C7" s="4" t="s">
        <v>724</v>
      </c>
    </row>
    <row r="8" spans="1:3">
      <c r="A8" s="4" t="s">
        <v>725</v>
      </c>
    </row>
    <row r="9" spans="1:3">
      <c r="A9" s="4" t="s">
        <v>726</v>
      </c>
      <c r="B9" s="13" t="n">
        <v>0.25</v>
      </c>
      <c r="C9" s="13" t="n">
        <v>3.1</v>
      </c>
    </row>
    <row r="10" spans="1:3">
      <c r="A10" s="4" t="s">
        <v>727</v>
      </c>
    </row>
    <row r="11" spans="1:3">
      <c r="A11" s="4" t="s">
        <v>726</v>
      </c>
      <c r="B11" s="6" t="n">
        <v>1</v>
      </c>
      <c r="C11" s="13" t="n">
        <v>4.5</v>
      </c>
    </row>
    <row r="12" spans="1:3">
      <c r="A12" s="4" t="s">
        <v>728</v>
      </c>
    </row>
    <row r="13" spans="1:3">
      <c r="A13" s="4" t="s">
        <v>726</v>
      </c>
      <c r="B13" s="6" t="n">
        <v>24000</v>
      </c>
      <c r="C13" s="13" t="n">
        <v>137.9</v>
      </c>
    </row>
    <row r="14" spans="1:3">
      <c r="A14" s="4" t="s">
        <v>729</v>
      </c>
    </row>
    <row r="15" spans="1:3">
      <c r="A15" s="4" t="s">
        <v>726</v>
      </c>
      <c r="B15" s="6" t="n">
        <v>126</v>
      </c>
      <c r="C15" s="6" t="n">
        <v>118</v>
      </c>
    </row>
    <row r="16" spans="1:3">
      <c r="A16" s="4" t="s">
        <v>730</v>
      </c>
    </row>
    <row r="17" spans="1:3">
      <c r="A17" s="4" t="s">
        <v>726</v>
      </c>
      <c r="B17" s="6" t="n">
        <v>160</v>
      </c>
      <c r="C17" s="6" t="n">
        <v>149</v>
      </c>
    </row>
    <row r="18" spans="1:3">
      <c r="A18" s="4" t="s">
        <v>731</v>
      </c>
    </row>
    <row r="19" spans="1:3">
      <c r="A19" s="4" t="s">
        <v>726</v>
      </c>
      <c r="B19" s="13" t="n">
        <v>1.51</v>
      </c>
      <c r="C19" s="6" t="n">
        <v>246</v>
      </c>
    </row>
    <row r="20" spans="1:3">
      <c r="A20" s="4" t="s">
        <v>732</v>
      </c>
    </row>
    <row r="21" spans="1:3">
      <c r="A21" s="4" t="s">
        <v>726</v>
      </c>
      <c r="B21" s="13" t="n">
        <v>1.6</v>
      </c>
      <c r="C21" s="6" t="n">
        <v>251</v>
      </c>
    </row>
    <row r="22" spans="1:3">
      <c r="A22" s="4" t="s">
        <v>592</v>
      </c>
    </row>
    <row r="23" spans="1:3">
      <c r="A23" s="4" t="s">
        <v>726</v>
      </c>
      <c r="B23" s="6" t="n">
        <v>0</v>
      </c>
      <c r="C23"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7</v>
      </c>
    </row>
    <row r="3" spans="1:3">
      <c r="A3" s="3" t="s">
        <v>244</v>
      </c>
    </row>
    <row r="4" spans="1:3">
      <c r="A4" s="4" t="s">
        <v>734</v>
      </c>
      <c r="B4" s="5" t="n">
        <v>1118</v>
      </c>
      <c r="C4" s="5" t="n">
        <v>2399</v>
      </c>
    </row>
    <row r="5" spans="1:3">
      <c r="A5" s="4" t="s">
        <v>735</v>
      </c>
      <c r="B5" s="4" t="s">
        <v>45</v>
      </c>
      <c r="C5" s="6" t="n">
        <v>1905</v>
      </c>
    </row>
    <row r="6" spans="1:3">
      <c r="A6" s="4" t="s">
        <v>736</v>
      </c>
      <c r="B6" s="6" t="n">
        <v>-24</v>
      </c>
      <c r="C6" s="4" t="s">
        <v>45</v>
      </c>
    </row>
    <row r="7" spans="1:3">
      <c r="A7" s="4" t="s">
        <v>159</v>
      </c>
      <c r="B7" s="6" t="n">
        <v>-1064</v>
      </c>
      <c r="C7" s="6" t="n">
        <v>-3186</v>
      </c>
    </row>
    <row r="8" spans="1:3">
      <c r="A8" s="4" t="s">
        <v>737</v>
      </c>
      <c r="B8" s="5" t="n">
        <v>30</v>
      </c>
      <c r="C8" s="5" t="n">
        <v>11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9"/>
    <col customWidth="1" max="5" min="5" width="80"/>
    <col customWidth="1" max="6" min="6" width="80"/>
    <col customWidth="1" max="7" min="7" width="25"/>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8</v>
      </c>
      <c r="B1" s="2" t="s">
        <v>392</v>
      </c>
      <c r="C1" s="2" t="s">
        <v>393</v>
      </c>
      <c r="D1" s="2" t="s">
        <v>739</v>
      </c>
      <c r="E1" s="2" t="s">
        <v>740</v>
      </c>
      <c r="F1" s="2" t="s">
        <v>2</v>
      </c>
      <c r="G1" s="2" t="s">
        <v>37</v>
      </c>
      <c r="H1" s="2" t="s">
        <v>577</v>
      </c>
      <c r="I1" s="2" t="s">
        <v>741</v>
      </c>
      <c r="J1" s="2" t="s">
        <v>742</v>
      </c>
      <c r="K1" s="2" t="s">
        <v>743</v>
      </c>
      <c r="L1" s="2" t="s">
        <v>744</v>
      </c>
      <c r="M1" s="2" t="s">
        <v>745</v>
      </c>
      <c r="N1" s="2" t="s">
        <v>746</v>
      </c>
      <c r="O1" s="2" t="s">
        <v>747</v>
      </c>
    </row>
    <row r="2" spans="1:15">
      <c r="A2" s="4" t="s">
        <v>748</v>
      </c>
      <c r="F2" s="6" t="n">
        <v>10000000</v>
      </c>
      <c r="G2" s="6" t="n">
        <v>10000000</v>
      </c>
      <c r="O2" s="6" t="n">
        <v>10000000</v>
      </c>
    </row>
    <row r="3" spans="1:15">
      <c r="A3" s="4" t="s">
        <v>749</v>
      </c>
      <c r="F3" s="7" t="n">
        <v>1e-05</v>
      </c>
      <c r="G3" s="7" t="n">
        <v>1e-05</v>
      </c>
      <c r="O3" s="7" t="n">
        <v>1e-05</v>
      </c>
    </row>
    <row r="4" spans="1:15">
      <c r="A4" s="4" t="s">
        <v>750</v>
      </c>
      <c r="F4" s="6" t="n">
        <v>462428</v>
      </c>
      <c r="G4" s="6" t="n">
        <v>492815</v>
      </c>
    </row>
    <row r="5" spans="1:15">
      <c r="A5" s="4" t="s">
        <v>751</v>
      </c>
      <c r="F5" s="6" t="n">
        <v>100000000</v>
      </c>
      <c r="G5" s="6" t="n">
        <v>100000000</v>
      </c>
    </row>
    <row r="6" spans="1:15">
      <c r="A6" s="4" t="s">
        <v>80</v>
      </c>
      <c r="F6" s="7" t="n">
        <v>1e-05</v>
      </c>
      <c r="G6" s="7" t="n">
        <v>1e-05</v>
      </c>
    </row>
    <row r="7" spans="1:15">
      <c r="A7" s="4" t="s">
        <v>752</v>
      </c>
      <c r="F7" s="6" t="n">
        <v>21551333</v>
      </c>
      <c r="G7" s="6" t="n">
        <v>1877697</v>
      </c>
    </row>
    <row r="8" spans="1:15">
      <c r="A8" s="4" t="s">
        <v>753</v>
      </c>
      <c r="D8" s="4" t="s">
        <v>754</v>
      </c>
    </row>
    <row r="9" spans="1:15">
      <c r="A9" s="4" t="s">
        <v>755</v>
      </c>
      <c r="B9" s="6" t="n">
        <v>3201200</v>
      </c>
      <c r="C9" s="6" t="n">
        <v>1550000</v>
      </c>
    </row>
    <row r="10" spans="1:15">
      <c r="A10" s="4" t="s">
        <v>756</v>
      </c>
      <c r="C10" s="6" t="n">
        <v>6000000</v>
      </c>
    </row>
    <row r="11" spans="1:15">
      <c r="A11" s="4" t="s">
        <v>757</v>
      </c>
      <c r="F11" s="6" t="n">
        <v>14419226</v>
      </c>
    </row>
    <row r="12" spans="1:15">
      <c r="A12" s="4" t="s">
        <v>758</v>
      </c>
      <c r="F12" s="5" t="n">
        <v>177900</v>
      </c>
    </row>
    <row r="13" spans="1:15">
      <c r="A13" s="4" t="s">
        <v>759</v>
      </c>
      <c r="F13" s="6" t="n">
        <v>12469</v>
      </c>
      <c r="G13" s="6" t="n">
        <v>429585</v>
      </c>
    </row>
    <row r="14" spans="1:15">
      <c r="A14" s="4" t="s">
        <v>760</v>
      </c>
      <c r="F14" s="5" t="n">
        <v>31466</v>
      </c>
      <c r="G14" s="5" t="n">
        <v>240000</v>
      </c>
    </row>
    <row r="15" spans="1:15">
      <c r="A15" s="4" t="s">
        <v>579</v>
      </c>
      <c r="F15" s="6" t="n">
        <v>328932</v>
      </c>
    </row>
    <row r="16" spans="1:15">
      <c r="A16" s="4" t="s">
        <v>580</v>
      </c>
      <c r="F16" s="5" t="n">
        <v>528000</v>
      </c>
    </row>
    <row r="17" spans="1:15">
      <c r="A17" s="4" t="s">
        <v>761</v>
      </c>
      <c r="F17" s="6" t="n">
        <v>97675</v>
      </c>
    </row>
    <row r="18" spans="1:15">
      <c r="A18" s="4" t="s">
        <v>762</v>
      </c>
      <c r="F18" s="6" t="n">
        <v>397808</v>
      </c>
      <c r="G18" s="6" t="n">
        <v>297321</v>
      </c>
    </row>
    <row r="19" spans="1:15">
      <c r="A19" s="4" t="s">
        <v>763</v>
      </c>
      <c r="F19" s="6" t="n">
        <v>32982</v>
      </c>
    </row>
    <row r="20" spans="1:15">
      <c r="A20" s="4" t="s">
        <v>764</v>
      </c>
      <c r="F20" s="6" t="n">
        <v>2069000</v>
      </c>
      <c r="G20" s="5" t="n">
        <v>3728000</v>
      </c>
    </row>
    <row r="21" spans="1:15">
      <c r="A21" s="4" t="s">
        <v>765</v>
      </c>
      <c r="F21" s="5" t="n">
        <v>23638</v>
      </c>
    </row>
    <row r="22" spans="1:15">
      <c r="A22" s="4" t="s">
        <v>766</v>
      </c>
      <c r="G22" s="6" t="n">
        <v>302655</v>
      </c>
    </row>
    <row r="23" spans="1:15">
      <c r="A23" s="4" t="s">
        <v>767</v>
      </c>
      <c r="G23" s="5" t="n">
        <v>160407</v>
      </c>
    </row>
    <row r="24" spans="1:15">
      <c r="A24" s="4" t="s">
        <v>768</v>
      </c>
      <c r="G24" s="5" t="n">
        <v>2069158</v>
      </c>
    </row>
    <row r="25" spans="1:15">
      <c r="A25" s="4" t="s">
        <v>769</v>
      </c>
      <c r="G25" s="6" t="n">
        <v>775184</v>
      </c>
    </row>
    <row r="26" spans="1:15">
      <c r="A26" s="4" t="s">
        <v>770</v>
      </c>
      <c r="G26" s="5" t="n">
        <v>2338758</v>
      </c>
    </row>
    <row r="27" spans="1:15">
      <c r="A27" s="4" t="s">
        <v>771</v>
      </c>
      <c r="G27" s="6" t="n">
        <v>193877</v>
      </c>
    </row>
    <row r="28" spans="1:15">
      <c r="A28" s="4" t="s">
        <v>772</v>
      </c>
      <c r="G28" s="5" t="n">
        <v>90050</v>
      </c>
    </row>
    <row r="29" spans="1:15">
      <c r="A29" s="4" t="s">
        <v>773</v>
      </c>
      <c r="F29" s="6" t="n">
        <v>36500</v>
      </c>
    </row>
    <row r="30" spans="1:15">
      <c r="A30" s="4" t="s">
        <v>774</v>
      </c>
      <c r="F30" s="4" t="s">
        <v>775</v>
      </c>
      <c r="G30" s="4" t="s">
        <v>776</v>
      </c>
    </row>
    <row r="31" spans="1:15">
      <c r="A31" s="4" t="s">
        <v>777</v>
      </c>
      <c r="F31" s="8" t="n">
        <v>3.2</v>
      </c>
      <c r="G31" s="8" t="n">
        <v>0.89</v>
      </c>
    </row>
    <row r="32" spans="1:15">
      <c r="A32" s="4" t="s">
        <v>778</v>
      </c>
      <c r="F32" s="5" t="n">
        <v>0</v>
      </c>
    </row>
    <row r="33" spans="1:15">
      <c r="A33" s="4" t="s">
        <v>779</v>
      </c>
      <c r="F33" s="5" t="n">
        <v>630000</v>
      </c>
    </row>
    <row r="34" spans="1:15">
      <c r="A34" s="4" t="s">
        <v>780</v>
      </c>
      <c r="F34" s="4" t="s">
        <v>781</v>
      </c>
    </row>
    <row r="35" spans="1:15">
      <c r="A35" s="4" t="s">
        <v>782</v>
      </c>
      <c r="F35" s="6" t="n">
        <v>37437400</v>
      </c>
    </row>
    <row r="36" spans="1:15">
      <c r="A36" s="4" t="s">
        <v>783</v>
      </c>
      <c r="F36" s="6" t="n">
        <v>13481101</v>
      </c>
    </row>
    <row r="37" spans="1:15">
      <c r="A37" s="4" t="s">
        <v>784</v>
      </c>
      <c r="F37" s="6" t="n">
        <v>15033</v>
      </c>
    </row>
    <row r="38" spans="1:15">
      <c r="A38" s="4" t="s">
        <v>785</v>
      </c>
      <c r="F38" s="5" t="n">
        <v>2277000</v>
      </c>
    </row>
    <row r="39" spans="1:15">
      <c r="A39" s="4" t="s">
        <v>786</v>
      </c>
      <c r="F39" s="4" t="s">
        <v>787</v>
      </c>
    </row>
    <row r="40" spans="1:15">
      <c r="A40" s="4" t="s">
        <v>788</v>
      </c>
    </row>
    <row r="41" spans="1:15">
      <c r="A41" s="4" t="s">
        <v>755</v>
      </c>
      <c r="F41" s="6" t="n">
        <v>158130</v>
      </c>
    </row>
    <row r="42" spans="1:15">
      <c r="A42" s="4" t="s">
        <v>789</v>
      </c>
      <c r="F42" s="5" t="n">
        <v>223967</v>
      </c>
    </row>
    <row r="43" spans="1:15">
      <c r="A43" s="4" t="s">
        <v>766</v>
      </c>
      <c r="G43" s="6" t="n">
        <v>12232</v>
      </c>
    </row>
    <row r="44" spans="1:15">
      <c r="A44" s="4" t="s">
        <v>767</v>
      </c>
      <c r="G44" s="5" t="n">
        <v>19081</v>
      </c>
    </row>
    <row r="45" spans="1:15">
      <c r="A45" s="4" t="s">
        <v>790</v>
      </c>
    </row>
    <row r="46" spans="1:15">
      <c r="A46" s="4" t="s">
        <v>769</v>
      </c>
      <c r="G46" s="6" t="n">
        <v>276796</v>
      </c>
    </row>
    <row r="47" spans="1:15">
      <c r="A47" s="4" t="s">
        <v>770</v>
      </c>
      <c r="G47" s="5" t="n">
        <v>180000</v>
      </c>
    </row>
    <row r="48" spans="1:15">
      <c r="A48" s="4" t="s">
        <v>791</v>
      </c>
    </row>
    <row r="49" spans="1:15">
      <c r="A49" s="4" t="s">
        <v>755</v>
      </c>
      <c r="F49" s="6" t="n">
        <v>19632</v>
      </c>
    </row>
    <row r="50" spans="1:15">
      <c r="A50" s="4" t="s">
        <v>789</v>
      </c>
      <c r="F50" s="5" t="n">
        <v>70625</v>
      </c>
    </row>
    <row r="51" spans="1:15">
      <c r="A51" s="4" t="s">
        <v>766</v>
      </c>
      <c r="G51" s="6" t="n">
        <v>2083136</v>
      </c>
    </row>
    <row r="52" spans="1:15">
      <c r="A52" s="4" t="s">
        <v>767</v>
      </c>
      <c r="G52" s="5" t="n">
        <v>1793336</v>
      </c>
    </row>
    <row r="53" spans="1:15">
      <c r="A53" s="4" t="s">
        <v>792</v>
      </c>
    </row>
    <row r="54" spans="1:15">
      <c r="A54" s="4" t="s">
        <v>756</v>
      </c>
      <c r="C54" s="6" t="n">
        <v>6000000</v>
      </c>
    </row>
    <row r="55" spans="1:15">
      <c r="A55" s="4" t="s">
        <v>401</v>
      </c>
    </row>
    <row r="56" spans="1:15">
      <c r="A56" s="4" t="s">
        <v>756</v>
      </c>
      <c r="B56" s="6" t="n">
        <v>11893100</v>
      </c>
    </row>
    <row r="57" spans="1:15">
      <c r="A57" s="4" t="s">
        <v>793</v>
      </c>
      <c r="H57" s="5" t="n">
        <v>1</v>
      </c>
    </row>
    <row r="58" spans="1:15">
      <c r="A58" s="4" t="s">
        <v>402</v>
      </c>
    </row>
    <row r="59" spans="1:15">
      <c r="A59" s="4" t="s">
        <v>756</v>
      </c>
      <c r="B59" s="6" t="n">
        <v>11320725</v>
      </c>
    </row>
    <row r="60" spans="1:15">
      <c r="A60" s="4" t="s">
        <v>794</v>
      </c>
    </row>
    <row r="61" spans="1:15">
      <c r="A61" s="4" t="s">
        <v>795</v>
      </c>
      <c r="F61" s="6" t="n">
        <v>8200000</v>
      </c>
    </row>
    <row r="62" spans="1:15">
      <c r="A62" s="4" t="s">
        <v>793</v>
      </c>
      <c r="F62" s="14" t="n">
        <v>0.001</v>
      </c>
    </row>
    <row r="63" spans="1:15">
      <c r="A63" s="4" t="s">
        <v>796</v>
      </c>
    </row>
    <row r="64" spans="1:15">
      <c r="A64" s="4" t="s">
        <v>756</v>
      </c>
      <c r="C64" s="6" t="n">
        <v>4450000</v>
      </c>
    </row>
    <row r="65" spans="1:15">
      <c r="A65" s="4" t="s">
        <v>797</v>
      </c>
    </row>
    <row r="66" spans="1:15">
      <c r="A66" s="4" t="s">
        <v>795</v>
      </c>
      <c r="F66" s="6" t="n">
        <v>37701</v>
      </c>
    </row>
    <row r="67" spans="1:15">
      <c r="A67" s="4" t="s">
        <v>793</v>
      </c>
      <c r="F67" s="8" t="n">
        <v>4.5</v>
      </c>
    </row>
    <row r="68" spans="1:15">
      <c r="A68" s="4" t="s">
        <v>774</v>
      </c>
      <c r="F68" s="4" t="s">
        <v>798</v>
      </c>
    </row>
    <row r="69" spans="1:15">
      <c r="A69" s="4" t="s">
        <v>777</v>
      </c>
      <c r="F69" s="8" t="n">
        <v>1.1</v>
      </c>
    </row>
    <row r="70" spans="1:15">
      <c r="A70" s="4" t="s">
        <v>799</v>
      </c>
    </row>
    <row r="71" spans="1:15">
      <c r="A71" s="4" t="s">
        <v>795</v>
      </c>
      <c r="F71" s="6" t="n">
        <v>6181525</v>
      </c>
    </row>
    <row r="72" spans="1:15">
      <c r="A72" s="4" t="s">
        <v>800</v>
      </c>
    </row>
    <row r="73" spans="1:15">
      <c r="A73" s="4" t="s">
        <v>764</v>
      </c>
      <c r="F73" s="5" t="n">
        <v>2069158</v>
      </c>
    </row>
    <row r="74" spans="1:15">
      <c r="A74" s="4" t="s">
        <v>801</v>
      </c>
    </row>
    <row r="75" spans="1:15">
      <c r="A75" s="4" t="s">
        <v>755</v>
      </c>
      <c r="B75" s="6" t="n">
        <v>3201200</v>
      </c>
    </row>
    <row r="76" spans="1:15">
      <c r="A76" s="4" t="s">
        <v>802</v>
      </c>
      <c r="B76" s="5" t="n">
        <v>3988000</v>
      </c>
    </row>
    <row r="77" spans="1:15">
      <c r="A77" s="4" t="s">
        <v>803</v>
      </c>
    </row>
    <row r="78" spans="1:15">
      <c r="A78" s="4" t="s">
        <v>756</v>
      </c>
      <c r="B78" s="6" t="n">
        <v>11893100</v>
      </c>
    </row>
    <row r="79" spans="1:15">
      <c r="A79" s="4" t="s">
        <v>804</v>
      </c>
    </row>
    <row r="80" spans="1:15">
      <c r="A80" s="4" t="s">
        <v>756</v>
      </c>
      <c r="B80" s="6" t="n">
        <v>11320725</v>
      </c>
    </row>
    <row r="81" spans="1:15">
      <c r="A81" s="4" t="s">
        <v>792</v>
      </c>
    </row>
    <row r="82" spans="1:15">
      <c r="A82" s="4" t="s">
        <v>755</v>
      </c>
      <c r="C82" s="6" t="n">
        <v>1550000</v>
      </c>
    </row>
    <row r="83" spans="1:15">
      <c r="A83" s="4" t="s">
        <v>802</v>
      </c>
      <c r="C83" s="5" t="n">
        <v>11996000</v>
      </c>
    </row>
    <row r="84" spans="1:15">
      <c r="A84" s="4" t="s">
        <v>805</v>
      </c>
    </row>
    <row r="85" spans="1:15">
      <c r="A85" s="4" t="s">
        <v>748</v>
      </c>
      <c r="N85" s="6" t="n">
        <v>3000000</v>
      </c>
    </row>
    <row r="86" spans="1:15">
      <c r="A86" s="4" t="s">
        <v>806</v>
      </c>
    </row>
    <row r="87" spans="1:15">
      <c r="A87" s="4" t="s">
        <v>748</v>
      </c>
      <c r="K87" s="6" t="n">
        <v>5000000</v>
      </c>
      <c r="M87" s="6" t="n">
        <v>3000000</v>
      </c>
    </row>
    <row r="88" spans="1:15">
      <c r="A88" s="4" t="s">
        <v>749</v>
      </c>
      <c r="F88" s="7" t="n">
        <v>1e-05</v>
      </c>
    </row>
    <row r="89" spans="1:15">
      <c r="A89" s="4" t="s">
        <v>807</v>
      </c>
    </row>
    <row r="90" spans="1:15">
      <c r="A90" s="4" t="s">
        <v>748</v>
      </c>
      <c r="L90" s="6" t="n">
        <v>3000000</v>
      </c>
    </row>
    <row r="91" spans="1:15">
      <c r="A91" s="4" t="s">
        <v>112</v>
      </c>
    </row>
    <row r="92" spans="1:15">
      <c r="A92" s="4" t="s">
        <v>748</v>
      </c>
      <c r="J92" s="6" t="n">
        <v>5000000</v>
      </c>
    </row>
    <row r="93" spans="1:15">
      <c r="A93" s="4" t="s">
        <v>808</v>
      </c>
      <c r="F93" s="5" t="n">
        <v>1</v>
      </c>
    </row>
    <row r="94" spans="1:15">
      <c r="A94" s="4" t="s">
        <v>766</v>
      </c>
      <c r="F94" s="4" t="s">
        <v>45</v>
      </c>
      <c r="G94" s="4" t="s">
        <v>45</v>
      </c>
    </row>
    <row r="95" spans="1:15">
      <c r="A95" s="4" t="s">
        <v>809</v>
      </c>
    </row>
    <row r="96" spans="1:15">
      <c r="A96" s="4" t="s">
        <v>748</v>
      </c>
      <c r="F96" s="6" t="n">
        <v>5000</v>
      </c>
      <c r="I96" s="6" t="n">
        <v>5000</v>
      </c>
    </row>
    <row r="97" spans="1:15">
      <c r="A97" s="4" t="s">
        <v>808</v>
      </c>
      <c r="F97" s="5" t="n">
        <v>1000</v>
      </c>
    </row>
    <row r="98" spans="1:15">
      <c r="A98" s="4" t="s">
        <v>810</v>
      </c>
      <c r="E98" s="6" t="n">
        <v>2400</v>
      </c>
    </row>
    <row r="99" spans="1:15">
      <c r="A99" s="4" t="s">
        <v>750</v>
      </c>
      <c r="E99" s="6" t="n">
        <v>1200000</v>
      </c>
    </row>
    <row r="100" spans="1:15">
      <c r="A100" s="4" t="s">
        <v>811</v>
      </c>
      <c r="E100" s="4" t="s">
        <v>812</v>
      </c>
    </row>
    <row r="101" spans="1:15">
      <c r="A101" s="4" t="s">
        <v>813</v>
      </c>
    </row>
    <row r="102" spans="1:15">
      <c r="A102" s="4" t="s">
        <v>808</v>
      </c>
      <c r="F102" s="8"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4</v>
      </c>
      <c r="B1" s="2" t="s">
        <v>1</v>
      </c>
    </row>
    <row r="2" spans="1:3">
      <c r="B2" s="2" t="s">
        <v>2</v>
      </c>
      <c r="C2" s="2" t="s">
        <v>37</v>
      </c>
    </row>
    <row r="3" spans="1:3">
      <c r="A3" s="3" t="s">
        <v>247</v>
      </c>
    </row>
    <row r="4" spans="1:3">
      <c r="A4" s="4" t="s">
        <v>815</v>
      </c>
      <c r="B4" s="8" t="n">
        <v>3.2</v>
      </c>
      <c r="C4" s="8" t="n">
        <v>8.9</v>
      </c>
    </row>
    <row r="5" spans="1:3">
      <c r="A5" s="4" t="s">
        <v>816</v>
      </c>
      <c r="B5" s="4" t="s">
        <v>817</v>
      </c>
      <c r="C5" s="4" t="s">
        <v>818</v>
      </c>
    </row>
    <row r="6" spans="1:3">
      <c r="A6" s="4" t="s">
        <v>819</v>
      </c>
      <c r="B6" s="4" t="s">
        <v>820</v>
      </c>
      <c r="C6" s="4" t="s">
        <v>821</v>
      </c>
    </row>
    <row r="7" spans="1:3">
      <c r="A7" s="4" t="s">
        <v>822</v>
      </c>
      <c r="B7" s="4" t="s">
        <v>587</v>
      </c>
      <c r="C7" s="4" t="s">
        <v>587</v>
      </c>
    </row>
    <row r="8" spans="1:3">
      <c r="A8" s="4" t="s">
        <v>823</v>
      </c>
      <c r="B8" s="4" t="s">
        <v>824</v>
      </c>
      <c r="C8" s="4" t="s">
        <v>8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0"/>
  </cols>
  <sheetData>
    <row r="1" spans="1:2">
      <c r="A1" s="1" t="s">
        <v>826</v>
      </c>
      <c r="B1" s="2" t="s">
        <v>1</v>
      </c>
    </row>
    <row r="2" spans="1:2">
      <c r="B2" s="2" t="s">
        <v>717</v>
      </c>
    </row>
    <row r="3" spans="1:2">
      <c r="A3" s="3" t="s">
        <v>247</v>
      </c>
    </row>
    <row r="4" spans="1:2">
      <c r="A4" s="4" t="s">
        <v>827</v>
      </c>
      <c r="B4" s="6" t="n">
        <v>585717</v>
      </c>
    </row>
    <row r="5" spans="1:2">
      <c r="A5" s="4" t="s">
        <v>828</v>
      </c>
      <c r="B5" s="6" t="n">
        <v>36500</v>
      </c>
    </row>
    <row r="6" spans="1:2">
      <c r="A6" s="4" t="s">
        <v>829</v>
      </c>
      <c r="B6" s="4" t="s">
        <v>45</v>
      </c>
    </row>
    <row r="7" spans="1:2">
      <c r="A7" s="4" t="s">
        <v>830</v>
      </c>
      <c r="B7" s="6" t="n">
        <v>-117167</v>
      </c>
    </row>
    <row r="8" spans="1:2">
      <c r="A8" s="4" t="s">
        <v>831</v>
      </c>
      <c r="B8" s="6" t="n">
        <v>505050</v>
      </c>
    </row>
    <row r="9" spans="1:2">
      <c r="A9" s="4" t="s">
        <v>832</v>
      </c>
      <c r="B9" s="6" t="n">
        <v>341083</v>
      </c>
    </row>
    <row r="10" spans="1:2">
      <c r="A10" s="4" t="s">
        <v>833</v>
      </c>
      <c r="B10" s="8" t="n">
        <v>15.5</v>
      </c>
    </row>
    <row r="11" spans="1:2">
      <c r="A11" s="4" t="s">
        <v>834</v>
      </c>
      <c r="B11" s="13" t="n">
        <v>3.18</v>
      </c>
    </row>
    <row r="12" spans="1:2">
      <c r="A12" s="4" t="s">
        <v>835</v>
      </c>
      <c r="B12" s="4" t="s">
        <v>45</v>
      </c>
    </row>
    <row r="13" spans="1:2">
      <c r="A13" s="4" t="s">
        <v>836</v>
      </c>
      <c r="B13" s="13" t="n">
        <v>-14.79</v>
      </c>
    </row>
    <row r="14" spans="1:2">
      <c r="A14" s="4" t="s">
        <v>837</v>
      </c>
      <c r="B14" s="13" t="n">
        <v>14.83</v>
      </c>
    </row>
    <row r="15" spans="1:2">
      <c r="A15" s="4" t="s">
        <v>838</v>
      </c>
      <c r="B15" s="8" t="n">
        <v>15.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9</v>
      </c>
      <c r="B1" s="2" t="s">
        <v>1</v>
      </c>
    </row>
    <row r="2" spans="1:3">
      <c r="B2" s="2" t="s">
        <v>2</v>
      </c>
      <c r="C2" s="2" t="s">
        <v>37</v>
      </c>
    </row>
    <row r="3" spans="1:3">
      <c r="A3" s="3" t="s">
        <v>247</v>
      </c>
    </row>
    <row r="4" spans="1:3">
      <c r="A4" s="4" t="s">
        <v>840</v>
      </c>
      <c r="B4" s="5" t="n">
        <v>0</v>
      </c>
    </row>
    <row r="5" spans="1:3">
      <c r="A5" s="4" t="s">
        <v>841</v>
      </c>
      <c r="B5" s="5" t="n">
        <v>46202</v>
      </c>
    </row>
    <row r="6" spans="1:3">
      <c r="A6" s="4" t="s">
        <v>842</v>
      </c>
      <c r="B6" s="6" t="n">
        <v>505050</v>
      </c>
    </row>
    <row r="7" spans="1:3">
      <c r="A7" s="4" t="s">
        <v>843</v>
      </c>
      <c r="B7" s="4" t="s">
        <v>775</v>
      </c>
      <c r="C7" s="4" t="s">
        <v>776</v>
      </c>
    </row>
    <row r="8" spans="1:3">
      <c r="A8" s="4" t="s">
        <v>844</v>
      </c>
      <c r="B8" s="8" t="n">
        <v>14.83</v>
      </c>
    </row>
    <row r="9" spans="1:3">
      <c r="A9" s="4" t="s">
        <v>845</v>
      </c>
      <c r="B9" s="6" t="n">
        <v>341083</v>
      </c>
    </row>
    <row r="10" spans="1:3">
      <c r="A10" s="4" t="s">
        <v>843</v>
      </c>
      <c r="B10" s="4" t="s">
        <v>846</v>
      </c>
    </row>
    <row r="11" spans="1:3">
      <c r="A11" s="4" t="s">
        <v>847</v>
      </c>
      <c r="B11" s="8" t="n">
        <v>15.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848</v>
      </c>
      <c r="B1" s="2" t="s">
        <v>1</v>
      </c>
    </row>
    <row r="2" spans="1:2">
      <c r="B2" s="2" t="s">
        <v>717</v>
      </c>
    </row>
    <row r="3" spans="1:2">
      <c r="A3" s="3" t="s">
        <v>247</v>
      </c>
    </row>
    <row r="4" spans="1:2">
      <c r="A4" s="4" t="s">
        <v>849</v>
      </c>
      <c r="B4" s="6" t="n">
        <v>1187181</v>
      </c>
    </row>
    <row r="5" spans="1:2">
      <c r="A5" s="4" t="s">
        <v>850</v>
      </c>
      <c r="B5" s="6" t="n">
        <v>37437400</v>
      </c>
    </row>
    <row r="6" spans="1:2">
      <c r="A6" s="4" t="s">
        <v>851</v>
      </c>
      <c r="B6" s="6" t="n">
        <v>-13481101</v>
      </c>
    </row>
    <row r="7" spans="1:2">
      <c r="A7" s="4" t="s">
        <v>852</v>
      </c>
      <c r="B7" s="6" t="n">
        <v>-15033</v>
      </c>
    </row>
    <row r="8" spans="1:2">
      <c r="A8" s="4" t="s">
        <v>853</v>
      </c>
      <c r="B8" s="6" t="n">
        <v>25128447</v>
      </c>
    </row>
    <row r="9" spans="1:2">
      <c r="A9" s="4" t="s">
        <v>854</v>
      </c>
      <c r="B9" s="6" t="n">
        <v>25128447</v>
      </c>
    </row>
    <row r="10" spans="1:2">
      <c r="A10" s="4" t="s">
        <v>855</v>
      </c>
      <c r="B10" s="8" t="n">
        <v>19.8</v>
      </c>
    </row>
    <row r="11" spans="1:2">
      <c r="A11" s="4" t="s">
        <v>834</v>
      </c>
      <c r="B11" s="13" t="n">
        <v>0.9</v>
      </c>
    </row>
    <row r="12" spans="1:2">
      <c r="A12" s="4" t="s">
        <v>835</v>
      </c>
      <c r="B12" s="13" t="n">
        <v>-2.2</v>
      </c>
    </row>
    <row r="13" spans="1:2">
      <c r="A13" s="4" t="s">
        <v>836</v>
      </c>
      <c r="B13" s="13" t="n">
        <v>53.4</v>
      </c>
    </row>
    <row r="14" spans="1:2">
      <c r="A14" s="4" t="s">
        <v>856</v>
      </c>
      <c r="B14" s="13" t="n">
        <v>1.1</v>
      </c>
    </row>
    <row r="15" spans="1:2">
      <c r="A15" s="4" t="s">
        <v>857</v>
      </c>
      <c r="B15" s="8" t="n">
        <v>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78"/>
    <col customWidth="1" max="3" min="3" width="25"/>
    <col customWidth="1" max="4" min="4" width="14"/>
  </cols>
  <sheetData>
    <row r="1" spans="1:4">
      <c r="A1" s="1" t="s">
        <v>858</v>
      </c>
      <c r="C1" s="2" t="s">
        <v>1</v>
      </c>
    </row>
    <row r="2" spans="1:4">
      <c r="C2" s="2" t="s">
        <v>2</v>
      </c>
      <c r="D2" s="2" t="s">
        <v>37</v>
      </c>
    </row>
    <row r="3" spans="1:4">
      <c r="A3" s="4" t="s">
        <v>859</v>
      </c>
      <c r="C3" s="6" t="n">
        <v>25128447</v>
      </c>
      <c r="D3" s="6" t="n">
        <v>1187181</v>
      </c>
    </row>
    <row r="4" spans="1:4">
      <c r="A4" s="4" t="s">
        <v>458</v>
      </c>
    </row>
    <row r="5" spans="1:4">
      <c r="A5" s="4" t="s">
        <v>859</v>
      </c>
      <c r="C5" s="6" t="n">
        <v>25128447</v>
      </c>
    </row>
    <row r="6" spans="1:4">
      <c r="A6" s="4" t="s">
        <v>860</v>
      </c>
      <c r="C6" s="4" t="s">
        <v>798</v>
      </c>
    </row>
    <row r="7" spans="1:4">
      <c r="A7" s="4" t="s">
        <v>861</v>
      </c>
      <c r="C7" s="8" t="n">
        <v>1.1</v>
      </c>
    </row>
    <row r="8" spans="1:4">
      <c r="A8" s="4" t="s">
        <v>862</v>
      </c>
      <c r="C8" s="6" t="n">
        <v>25128447</v>
      </c>
    </row>
    <row r="9" spans="1:4">
      <c r="A9" s="4" t="s">
        <v>863</v>
      </c>
      <c r="C9" s="8" t="n">
        <v>1.1</v>
      </c>
    </row>
    <row r="10" spans="1:4">
      <c r="A10" s="4" t="s">
        <v>864</v>
      </c>
    </row>
    <row r="11" spans="1:4">
      <c r="A11" s="4" t="s">
        <v>841</v>
      </c>
      <c r="B11" s="4" t="s">
        <v>492</v>
      </c>
      <c r="C11" s="14" t="n">
        <v>0.001</v>
      </c>
    </row>
    <row r="12" spans="1:4">
      <c r="A12" s="4" t="s">
        <v>859</v>
      </c>
      <c r="C12" s="6" t="n">
        <v>9143100</v>
      </c>
    </row>
    <row r="13" spans="1:4">
      <c r="A13" s="4" t="s">
        <v>860</v>
      </c>
      <c r="C13" s="4" t="s">
        <v>865</v>
      </c>
    </row>
    <row r="14" spans="1:4">
      <c r="A14" s="4" t="s">
        <v>861</v>
      </c>
      <c r="C14" s="14" t="n">
        <v>0.001</v>
      </c>
    </row>
    <row r="15" spans="1:4">
      <c r="A15" s="4" t="s">
        <v>862</v>
      </c>
      <c r="C15" s="6" t="n">
        <v>9143100</v>
      </c>
    </row>
    <row r="16" spans="1:4">
      <c r="A16" s="4" t="s">
        <v>863</v>
      </c>
      <c r="C16" s="14" t="n">
        <v>0.001</v>
      </c>
    </row>
    <row r="17" spans="1:4">
      <c r="A17" s="4" t="s">
        <v>866</v>
      </c>
    </row>
    <row r="18" spans="1:4">
      <c r="A18" s="4" t="s">
        <v>841</v>
      </c>
      <c r="B18" s="4" t="s">
        <v>867</v>
      </c>
      <c r="C18" s="14" t="n">
        <v>0.265</v>
      </c>
    </row>
    <row r="19" spans="1:4">
      <c r="A19" s="4" t="s">
        <v>859</v>
      </c>
      <c r="C19" s="6" t="n">
        <v>66789</v>
      </c>
    </row>
    <row r="20" spans="1:4">
      <c r="A20" s="4" t="s">
        <v>860</v>
      </c>
      <c r="C20" s="4" t="s">
        <v>868</v>
      </c>
    </row>
    <row r="21" spans="1:4">
      <c r="A21" s="4" t="s">
        <v>861</v>
      </c>
      <c r="C21" s="14" t="n">
        <v>0.265</v>
      </c>
    </row>
    <row r="22" spans="1:4">
      <c r="A22" s="4" t="s">
        <v>862</v>
      </c>
      <c r="C22" s="6" t="n">
        <v>66789</v>
      </c>
    </row>
    <row r="23" spans="1:4">
      <c r="A23" s="4" t="s">
        <v>863</v>
      </c>
      <c r="C23" s="14" t="n">
        <v>0.265</v>
      </c>
    </row>
    <row r="24" spans="1:4">
      <c r="A24" s="4" t="s">
        <v>869</v>
      </c>
    </row>
    <row r="25" spans="1:4">
      <c r="A25" s="4" t="s">
        <v>841</v>
      </c>
      <c r="C25" s="14" t="n">
        <v>0.292</v>
      </c>
    </row>
    <row r="26" spans="1:4">
      <c r="A26" s="4" t="s">
        <v>859</v>
      </c>
      <c r="C26" s="6" t="n">
        <v>14846800</v>
      </c>
    </row>
    <row r="27" spans="1:4">
      <c r="A27" s="4" t="s">
        <v>860</v>
      </c>
      <c r="C27" s="4" t="s">
        <v>865</v>
      </c>
    </row>
    <row r="28" spans="1:4">
      <c r="A28" s="4" t="s">
        <v>861</v>
      </c>
      <c r="C28" s="14" t="n">
        <v>0.292</v>
      </c>
    </row>
    <row r="29" spans="1:4">
      <c r="A29" s="4" t="s">
        <v>862</v>
      </c>
      <c r="C29" s="6" t="n">
        <v>14846800</v>
      </c>
    </row>
    <row r="30" spans="1:4">
      <c r="A30" s="4" t="s">
        <v>863</v>
      </c>
      <c r="C30" s="14" t="n">
        <v>0.292</v>
      </c>
    </row>
    <row r="31" spans="1:4">
      <c r="A31" s="4" t="s">
        <v>870</v>
      </c>
    </row>
    <row r="32" spans="1:4">
      <c r="A32" s="4" t="s">
        <v>841</v>
      </c>
      <c r="C32" s="5" t="n">
        <v>5</v>
      </c>
    </row>
    <row r="33" spans="1:4">
      <c r="A33" s="4" t="s">
        <v>859</v>
      </c>
      <c r="C33" s="6" t="n">
        <v>4100</v>
      </c>
    </row>
    <row r="34" spans="1:4">
      <c r="A34" s="4" t="s">
        <v>860</v>
      </c>
      <c r="C34" s="4" t="s">
        <v>871</v>
      </c>
    </row>
    <row r="35" spans="1:4">
      <c r="A35" s="4" t="s">
        <v>861</v>
      </c>
      <c r="C35" s="5" t="n">
        <v>5</v>
      </c>
    </row>
    <row r="36" spans="1:4">
      <c r="A36" s="4" t="s">
        <v>862</v>
      </c>
      <c r="C36" s="6" t="n">
        <v>4100</v>
      </c>
    </row>
    <row r="37" spans="1:4">
      <c r="A37" s="4" t="s">
        <v>863</v>
      </c>
      <c r="C37" s="5" t="n">
        <v>5</v>
      </c>
    </row>
    <row r="38" spans="1:4">
      <c r="A38" s="4" t="s">
        <v>872</v>
      </c>
    </row>
    <row r="39" spans="1:4">
      <c r="A39" s="4" t="s">
        <v>841</v>
      </c>
      <c r="C39" s="5" t="n">
        <v>10</v>
      </c>
    </row>
    <row r="40" spans="1:4">
      <c r="A40" s="4" t="s">
        <v>859</v>
      </c>
      <c r="C40" s="6" t="n">
        <v>320000</v>
      </c>
    </row>
    <row r="41" spans="1:4">
      <c r="A41" s="4" t="s">
        <v>860</v>
      </c>
      <c r="C41" s="4" t="s">
        <v>723</v>
      </c>
    </row>
    <row r="42" spans="1:4">
      <c r="A42" s="4" t="s">
        <v>861</v>
      </c>
      <c r="C42" s="5" t="n">
        <v>10</v>
      </c>
    </row>
    <row r="43" spans="1:4">
      <c r="A43" s="4" t="s">
        <v>862</v>
      </c>
      <c r="C43" s="6" t="n">
        <v>320000</v>
      </c>
    </row>
    <row r="44" spans="1:4">
      <c r="A44" s="4" t="s">
        <v>863</v>
      </c>
      <c r="C44" s="5" t="n">
        <v>10</v>
      </c>
    </row>
    <row r="45" spans="1:4">
      <c r="A45" s="4" t="s">
        <v>873</v>
      </c>
    </row>
    <row r="46" spans="1:4">
      <c r="A46" s="4" t="s">
        <v>841</v>
      </c>
      <c r="C46" s="5" t="n">
        <v>20</v>
      </c>
    </row>
    <row r="47" spans="1:4">
      <c r="A47" s="4" t="s">
        <v>859</v>
      </c>
      <c r="C47" s="6" t="n">
        <v>651252</v>
      </c>
    </row>
    <row r="48" spans="1:4">
      <c r="A48" s="4" t="s">
        <v>860</v>
      </c>
      <c r="C48" s="4" t="s">
        <v>874</v>
      </c>
    </row>
    <row r="49" spans="1:4">
      <c r="A49" s="4" t="s">
        <v>861</v>
      </c>
      <c r="C49" s="5" t="n">
        <v>20</v>
      </c>
    </row>
    <row r="50" spans="1:4">
      <c r="A50" s="4" t="s">
        <v>862</v>
      </c>
      <c r="C50" s="6" t="n">
        <v>651252</v>
      </c>
    </row>
    <row r="51" spans="1:4">
      <c r="A51" s="4" t="s">
        <v>863</v>
      </c>
      <c r="C51" s="5" t="n">
        <v>20</v>
      </c>
    </row>
    <row r="52" spans="1:4">
      <c r="A52" s="4" t="s">
        <v>875</v>
      </c>
    </row>
    <row r="53" spans="1:4">
      <c r="A53" s="4" t="s">
        <v>841</v>
      </c>
      <c r="C53" s="5" t="n">
        <v>25</v>
      </c>
    </row>
    <row r="54" spans="1:4">
      <c r="A54" s="4" t="s">
        <v>859</v>
      </c>
      <c r="C54" s="6" t="n">
        <v>83296</v>
      </c>
    </row>
    <row r="55" spans="1:4">
      <c r="A55" s="4" t="s">
        <v>860</v>
      </c>
      <c r="C55" s="4" t="s">
        <v>876</v>
      </c>
    </row>
    <row r="56" spans="1:4">
      <c r="A56" s="4" t="s">
        <v>861</v>
      </c>
      <c r="C56" s="5" t="n">
        <v>25</v>
      </c>
    </row>
    <row r="57" spans="1:4">
      <c r="A57" s="4" t="s">
        <v>862</v>
      </c>
      <c r="C57" s="6" t="n">
        <v>83296</v>
      </c>
    </row>
    <row r="58" spans="1:4">
      <c r="A58" s="4" t="s">
        <v>863</v>
      </c>
      <c r="C58" s="5" t="n">
        <v>25</v>
      </c>
    </row>
    <row r="59" spans="1:4">
      <c r="A59" s="4" t="s">
        <v>877</v>
      </c>
    </row>
    <row r="60" spans="1:4">
      <c r="A60" s="4" t="s">
        <v>841</v>
      </c>
      <c r="C60" s="5" t="n">
        <v>84</v>
      </c>
    </row>
    <row r="61" spans="1:4">
      <c r="A61" s="4" t="s">
        <v>859</v>
      </c>
      <c r="C61" s="6" t="n">
        <v>2083</v>
      </c>
    </row>
    <row r="62" spans="1:4">
      <c r="A62" s="4" t="s">
        <v>860</v>
      </c>
      <c r="C62" s="4" t="s">
        <v>878</v>
      </c>
    </row>
    <row r="63" spans="1:4">
      <c r="A63" s="4" t="s">
        <v>861</v>
      </c>
      <c r="C63" s="5" t="n">
        <v>84</v>
      </c>
    </row>
    <row r="64" spans="1:4">
      <c r="A64" s="4" t="s">
        <v>862</v>
      </c>
      <c r="C64" s="6" t="n">
        <v>2083</v>
      </c>
    </row>
    <row r="65" spans="1:4">
      <c r="A65" s="4" t="s">
        <v>863</v>
      </c>
      <c r="C65" s="5" t="n">
        <v>84</v>
      </c>
    </row>
    <row r="66" spans="1:4">
      <c r="A66" s="4" t="s">
        <v>879</v>
      </c>
    </row>
    <row r="67" spans="1:4">
      <c r="A67" s="4" t="s">
        <v>841</v>
      </c>
      <c r="C67" s="8" t="n">
        <v>137.88</v>
      </c>
    </row>
    <row r="68" spans="1:4">
      <c r="A68" s="4" t="s">
        <v>859</v>
      </c>
      <c r="C68" s="6" t="n">
        <v>10902</v>
      </c>
    </row>
    <row r="69" spans="1:4">
      <c r="A69" s="4" t="s">
        <v>860</v>
      </c>
      <c r="C69" s="4" t="s">
        <v>880</v>
      </c>
    </row>
    <row r="70" spans="1:4">
      <c r="A70" s="4" t="s">
        <v>861</v>
      </c>
      <c r="C70" s="8" t="n">
        <v>137.9</v>
      </c>
    </row>
    <row r="71" spans="1:4">
      <c r="A71" s="4" t="s">
        <v>862</v>
      </c>
      <c r="C71" s="6" t="n">
        <v>10902</v>
      </c>
    </row>
    <row r="72" spans="1:4">
      <c r="A72" s="4" t="s">
        <v>863</v>
      </c>
      <c r="C72" s="8" t="n">
        <v>137.9</v>
      </c>
    </row>
    <row r="73" spans="1:4">
      <c r="A73" s="4" t="s">
        <v>881</v>
      </c>
    </row>
    <row r="74" spans="1:4">
      <c r="A74" s="4" t="s">
        <v>841</v>
      </c>
      <c r="C74" s="5" t="n">
        <v>13800</v>
      </c>
    </row>
    <row r="75" spans="1:4">
      <c r="A75" s="4" t="s">
        <v>859</v>
      </c>
      <c r="C75" s="6" t="n">
        <v>90</v>
      </c>
    </row>
    <row r="76" spans="1:4">
      <c r="A76" s="4" t="s">
        <v>860</v>
      </c>
      <c r="C76" s="4" t="s">
        <v>882</v>
      </c>
    </row>
    <row r="77" spans="1:4">
      <c r="A77" s="4" t="s">
        <v>861</v>
      </c>
      <c r="C77" s="5" t="n">
        <v>13800</v>
      </c>
    </row>
    <row r="78" spans="1:4">
      <c r="A78" s="4" t="s">
        <v>862</v>
      </c>
      <c r="C78" s="6" t="n">
        <v>90</v>
      </c>
    </row>
    <row r="79" spans="1:4">
      <c r="A79" s="4" t="s">
        <v>863</v>
      </c>
      <c r="C79" s="5" t="n">
        <v>13800</v>
      </c>
    </row>
    <row r="80" spans="1:4">
      <c r="A80" s="4" t="s">
        <v>883</v>
      </c>
    </row>
    <row r="81" spans="1:4">
      <c r="A81" s="4" t="s">
        <v>841</v>
      </c>
      <c r="C81" s="5" t="n">
        <v>24000</v>
      </c>
    </row>
    <row r="82" spans="1:4">
      <c r="A82" s="4" t="s">
        <v>859</v>
      </c>
      <c r="C82" s="6" t="n">
        <v>35</v>
      </c>
    </row>
    <row r="83" spans="1:4">
      <c r="A83" s="4" t="s">
        <v>860</v>
      </c>
      <c r="C83" s="4" t="s">
        <v>884</v>
      </c>
    </row>
    <row r="84" spans="1:4">
      <c r="A84" s="4" t="s">
        <v>861</v>
      </c>
      <c r="C84" s="5" t="n">
        <v>24000</v>
      </c>
    </row>
    <row r="85" spans="1:4">
      <c r="A85" s="4" t="s">
        <v>862</v>
      </c>
      <c r="C85" s="6" t="n">
        <v>35</v>
      </c>
    </row>
    <row r="86" spans="1:4">
      <c r="A86" s="4" t="s">
        <v>863</v>
      </c>
      <c r="C86" s="5" t="n">
        <v>24000</v>
      </c>
    </row>
    <row r="87" spans="1:4"/>
    <row r="88" spans="1:4">
      <c r="A88" s="4" t="s">
        <v>492</v>
      </c>
      <c r="B88" s="4" t="s">
        <v>885</v>
      </c>
    </row>
    <row r="89" spans="1:4">
      <c r="A89" s="4" t="s">
        <v>867</v>
      </c>
      <c r="B89" s="4" t="s">
        <v>886</v>
      </c>
    </row>
  </sheetData>
  <mergeCells count="4">
    <mergeCell ref="A1:B2"/>
    <mergeCell ref="A87:C87"/>
    <mergeCell ref="B88:C88"/>
    <mergeCell ref="B89:C8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87</v>
      </c>
      <c r="B1" s="2" t="s">
        <v>888</v>
      </c>
    </row>
    <row r="2" spans="1:2">
      <c r="A2" s="4" t="s">
        <v>433</v>
      </c>
    </row>
    <row r="3" spans="1:2">
      <c r="A3" s="4" t="s">
        <v>889</v>
      </c>
      <c r="B3" s="8" t="n">
        <v>0.45</v>
      </c>
    </row>
    <row r="4" spans="1:2">
      <c r="A4" s="4" t="s">
        <v>441</v>
      </c>
    </row>
    <row r="5" spans="1:2">
      <c r="A5" s="4" t="s">
        <v>889</v>
      </c>
      <c r="B5" s="8" t="n">
        <v>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7</v>
      </c>
    </row>
    <row r="3" spans="1:3">
      <c r="A3" s="4" t="s">
        <v>891</v>
      </c>
    </row>
    <row r="4" spans="1:3">
      <c r="A4" s="4" t="s">
        <v>892</v>
      </c>
      <c r="B4" s="5" t="n">
        <v>0</v>
      </c>
      <c r="C4" s="5" t="n">
        <v>27</v>
      </c>
    </row>
    <row r="5" spans="1:3">
      <c r="A5" s="4" t="s">
        <v>893</v>
      </c>
      <c r="B5" s="6" t="n">
        <v>173</v>
      </c>
      <c r="C5" s="5" t="n">
        <v>236</v>
      </c>
    </row>
    <row r="6" spans="1:3">
      <c r="A6" s="4" t="s">
        <v>894</v>
      </c>
    </row>
    <row r="7" spans="1:3">
      <c r="A7" s="4" t="s">
        <v>895</v>
      </c>
      <c r="B7" s="5" t="n">
        <v>140</v>
      </c>
    </row>
    <row r="8" spans="1:3">
      <c r="A8" s="4" t="s">
        <v>896</v>
      </c>
    </row>
    <row r="9" spans="1:3">
      <c r="A9" s="4" t="s">
        <v>897</v>
      </c>
      <c r="B9" s="5"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8</v>
      </c>
      <c r="B1" s="2" t="s">
        <v>1</v>
      </c>
    </row>
    <row r="2" spans="1:3">
      <c r="B2" s="2" t="s">
        <v>2</v>
      </c>
      <c r="C2" s="2" t="s">
        <v>37</v>
      </c>
    </row>
    <row r="3" spans="1:3">
      <c r="A3" s="4" t="s">
        <v>163</v>
      </c>
      <c r="B3" s="5" t="n">
        <v>7425</v>
      </c>
      <c r="C3" s="5" t="n">
        <v>6740</v>
      </c>
    </row>
    <row r="4" spans="1:3">
      <c r="A4" s="4" t="s">
        <v>255</v>
      </c>
      <c r="B4" s="6" t="n">
        <v>28942</v>
      </c>
      <c r="C4" s="6" t="n">
        <v>38294</v>
      </c>
    </row>
    <row r="5" spans="1:3">
      <c r="A5" s="4" t="s">
        <v>50</v>
      </c>
      <c r="B5" s="5" t="n">
        <v>6784</v>
      </c>
      <c r="C5" s="5" t="n">
        <v>7072</v>
      </c>
    </row>
    <row r="6" spans="1:3">
      <c r="A6" s="4" t="s">
        <v>899</v>
      </c>
    </row>
    <row r="7" spans="1:3">
      <c r="A7" s="4" t="s">
        <v>900</v>
      </c>
      <c r="B7" s="4" t="s">
        <v>605</v>
      </c>
      <c r="C7" s="4" t="s">
        <v>605</v>
      </c>
    </row>
    <row r="8" spans="1:3">
      <c r="A8" s="4" t="s">
        <v>901</v>
      </c>
    </row>
    <row r="9" spans="1:3">
      <c r="A9" s="4" t="s">
        <v>900</v>
      </c>
      <c r="B9" s="4" t="s">
        <v>902</v>
      </c>
      <c r="C9" s="4" t="s">
        <v>605</v>
      </c>
    </row>
    <row r="10" spans="1:3">
      <c r="A10" s="4" t="s">
        <v>163</v>
      </c>
      <c r="B10" s="5" t="n">
        <v>2613</v>
      </c>
      <c r="C10" s="5" t="n">
        <v>0</v>
      </c>
    </row>
    <row r="11" spans="1:3">
      <c r="A11" s="4" t="s">
        <v>903</v>
      </c>
    </row>
    <row r="12" spans="1:3">
      <c r="A12" s="4" t="s">
        <v>900</v>
      </c>
      <c r="B12" s="4" t="s">
        <v>904</v>
      </c>
      <c r="C12" s="4" t="s">
        <v>905</v>
      </c>
    </row>
    <row r="13" spans="1:3">
      <c r="A13" s="4" t="s">
        <v>255</v>
      </c>
      <c r="B13" s="5" t="n">
        <v>5434</v>
      </c>
      <c r="C13" s="5" t="n">
        <v>2165</v>
      </c>
    </row>
    <row r="14" spans="1:3">
      <c r="A14" s="4" t="s">
        <v>906</v>
      </c>
    </row>
    <row r="15" spans="1:3">
      <c r="A15" s="4" t="s">
        <v>900</v>
      </c>
      <c r="B15" s="4" t="s">
        <v>907</v>
      </c>
      <c r="C15" s="4" t="s">
        <v>907</v>
      </c>
    </row>
    <row r="16" spans="1:3">
      <c r="A16" s="4" t="s">
        <v>255</v>
      </c>
      <c r="B16" s="5" t="n">
        <v>2610</v>
      </c>
      <c r="C16" s="5" t="n">
        <v>2596</v>
      </c>
    </row>
    <row r="17" spans="1:3">
      <c r="A17" s="4" t="s">
        <v>908</v>
      </c>
    </row>
    <row r="18" spans="1:3">
      <c r="A18" s="4" t="s">
        <v>900</v>
      </c>
      <c r="B18" s="4" t="s">
        <v>909</v>
      </c>
      <c r="C18" s="4" t="s">
        <v>905</v>
      </c>
    </row>
    <row r="19" spans="1:3">
      <c r="A19" s="4" t="s">
        <v>50</v>
      </c>
      <c r="B19" s="5" t="n">
        <v>1940</v>
      </c>
      <c r="C19" s="5" t="n">
        <v>8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7</v>
      </c>
    </row>
    <row r="3" spans="1:3">
      <c r="A3" s="4" t="s">
        <v>87</v>
      </c>
      <c r="B3" s="5" t="n">
        <v>28942</v>
      </c>
      <c r="C3" s="5" t="n">
        <v>38294</v>
      </c>
    </row>
    <row r="4" spans="1:3">
      <c r="A4" s="4" t="s">
        <v>911</v>
      </c>
      <c r="B4" s="6" t="n">
        <v>6819</v>
      </c>
      <c r="C4" s="6" t="n">
        <v>6787</v>
      </c>
    </row>
    <row r="5" spans="1:3">
      <c r="A5" s="4" t="s">
        <v>912</v>
      </c>
    </row>
    <row r="6" spans="1:3">
      <c r="A6" s="4" t="s">
        <v>87</v>
      </c>
      <c r="B6" s="6" t="n">
        <v>25657</v>
      </c>
      <c r="C6" s="6" t="n">
        <v>35055</v>
      </c>
    </row>
    <row r="7" spans="1:3">
      <c r="A7" s="4" t="s">
        <v>913</v>
      </c>
    </row>
    <row r="8" spans="1:3">
      <c r="A8" s="4" t="s">
        <v>87</v>
      </c>
      <c r="B8" s="6" t="n">
        <v>2673</v>
      </c>
      <c r="C8" s="6" t="n">
        <v>3024</v>
      </c>
    </row>
    <row r="9" spans="1:3">
      <c r="A9" s="4" t="s">
        <v>914</v>
      </c>
    </row>
    <row r="10" spans="1:3">
      <c r="A10" s="4" t="s">
        <v>87</v>
      </c>
      <c r="B10" s="6" t="n">
        <v>171</v>
      </c>
      <c r="C10" s="6" t="n">
        <v>215</v>
      </c>
    </row>
    <row r="11" spans="1:3">
      <c r="A11" s="4" t="s">
        <v>915</v>
      </c>
    </row>
    <row r="12" spans="1:3">
      <c r="A12" s="4" t="s">
        <v>87</v>
      </c>
      <c r="B12" s="6" t="n">
        <v>441</v>
      </c>
      <c r="C12" s="4" t="s">
        <v>45</v>
      </c>
    </row>
    <row r="13" spans="1:3">
      <c r="A13" s="4" t="s">
        <v>916</v>
      </c>
    </row>
    <row r="14" spans="1:3">
      <c r="A14" s="4" t="s">
        <v>87</v>
      </c>
      <c r="B14" s="6" t="n">
        <v>13054</v>
      </c>
      <c r="C14" s="6" t="n">
        <v>17686</v>
      </c>
    </row>
    <row r="15" spans="1:3">
      <c r="A15" s="4" t="s">
        <v>917</v>
      </c>
    </row>
    <row r="16" spans="1:3">
      <c r="A16" s="4" t="s">
        <v>87</v>
      </c>
      <c r="B16" s="6" t="n">
        <v>429</v>
      </c>
      <c r="C16" s="6" t="n">
        <v>1185</v>
      </c>
    </row>
    <row r="17" spans="1:3">
      <c r="A17" s="4" t="s">
        <v>918</v>
      </c>
    </row>
    <row r="18" spans="1:3">
      <c r="A18" s="4" t="s">
        <v>87</v>
      </c>
      <c r="B18" s="6" t="n">
        <v>9231</v>
      </c>
      <c r="C18" s="6" t="n">
        <v>11569</v>
      </c>
    </row>
    <row r="19" spans="1:3">
      <c r="A19" s="4" t="s">
        <v>919</v>
      </c>
    </row>
    <row r="20" spans="1:3">
      <c r="A20" s="4" t="s">
        <v>87</v>
      </c>
      <c r="B20" s="6" t="n">
        <v>4554</v>
      </c>
      <c r="C20" s="6" t="n">
        <v>4880</v>
      </c>
    </row>
    <row r="21" spans="1:3">
      <c r="A21" s="4" t="s">
        <v>920</v>
      </c>
    </row>
    <row r="22" spans="1:3">
      <c r="A22" s="4" t="s">
        <v>87</v>
      </c>
      <c r="B22" s="6" t="n">
        <v>1674</v>
      </c>
      <c r="C22" s="6" t="n">
        <v>2974</v>
      </c>
    </row>
    <row r="23" spans="1:3">
      <c r="A23" s="4" t="s">
        <v>921</v>
      </c>
    </row>
    <row r="24" spans="1:3">
      <c r="A24" s="4" t="s">
        <v>911</v>
      </c>
      <c r="B24" s="6" t="n">
        <v>4616</v>
      </c>
      <c r="C24" s="6" t="n">
        <v>5637</v>
      </c>
    </row>
    <row r="25" spans="1:3">
      <c r="A25" s="4" t="s">
        <v>922</v>
      </c>
    </row>
    <row r="26" spans="1:3">
      <c r="A26" s="4" t="s">
        <v>911</v>
      </c>
      <c r="B26" s="5" t="n">
        <v>2203</v>
      </c>
      <c r="C26" s="5" t="n">
        <v>11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23</v>
      </c>
      <c r="B1" s="2" t="s">
        <v>1</v>
      </c>
    </row>
    <row r="2" spans="1:4">
      <c r="B2" s="2" t="s">
        <v>2</v>
      </c>
      <c r="C2" s="2" t="s">
        <v>37</v>
      </c>
      <c r="D2" s="2" t="s">
        <v>647</v>
      </c>
    </row>
    <row r="3" spans="1:4">
      <c r="A3" s="3" t="s">
        <v>258</v>
      </c>
    </row>
    <row r="4" spans="1:4">
      <c r="A4" s="4" t="s">
        <v>924</v>
      </c>
      <c r="B4" s="4" t="s">
        <v>45</v>
      </c>
      <c r="C4" s="5" t="n">
        <v>146</v>
      </c>
      <c r="D4" s="5" t="n">
        <v>4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925</v>
      </c>
      <c r="B1" s="2" t="s">
        <v>1</v>
      </c>
    </row>
    <row r="2" spans="1:2">
      <c r="B2" s="2" t="s">
        <v>672</v>
      </c>
    </row>
    <row r="3" spans="1:2">
      <c r="A3" s="3" t="s">
        <v>926</v>
      </c>
    </row>
    <row r="4" spans="1:2">
      <c r="A4" s="4" t="s">
        <v>927</v>
      </c>
      <c r="B4" s="5" t="n">
        <v>3000</v>
      </c>
    </row>
    <row r="5" spans="1:2">
      <c r="A5" s="4" t="s">
        <v>928</v>
      </c>
      <c r="B5" s="4" t="s">
        <v>929</v>
      </c>
    </row>
    <row r="6" spans="1:2">
      <c r="A6" s="4" t="s">
        <v>930</v>
      </c>
      <c r="B6" s="4" t="s">
        <v>931</v>
      </c>
    </row>
    <row r="7" spans="1:2">
      <c r="A7" s="4" t="s">
        <v>932</v>
      </c>
    </row>
    <row r="8" spans="1:2">
      <c r="A8" s="3" t="s">
        <v>926</v>
      </c>
    </row>
    <row r="9" spans="1:2">
      <c r="A9" s="4" t="s">
        <v>933</v>
      </c>
      <c r="B9" s="5" t="n">
        <v>173300</v>
      </c>
    </row>
    <row r="10" spans="1:2">
      <c r="A10" s="4" t="s">
        <v>934</v>
      </c>
    </row>
    <row r="11" spans="1:2">
      <c r="A11" s="3" t="s">
        <v>926</v>
      </c>
    </row>
    <row r="12" spans="1:2">
      <c r="A12" s="4" t="s">
        <v>933</v>
      </c>
      <c r="B12" s="6" t="n">
        <v>16400</v>
      </c>
    </row>
    <row r="13" spans="1:2">
      <c r="A13" s="4" t="s">
        <v>935</v>
      </c>
    </row>
    <row r="14" spans="1:2">
      <c r="A14" s="3" t="s">
        <v>926</v>
      </c>
    </row>
    <row r="15" spans="1:2">
      <c r="A15" s="4" t="s">
        <v>933</v>
      </c>
      <c r="B15" s="6" t="n">
        <v>154600</v>
      </c>
    </row>
    <row r="16" spans="1:2">
      <c r="A16" s="4" t="s">
        <v>936</v>
      </c>
    </row>
    <row r="17" spans="1:2">
      <c r="A17" s="3" t="s">
        <v>926</v>
      </c>
    </row>
    <row r="18" spans="1:2">
      <c r="A18" s="4" t="s">
        <v>933</v>
      </c>
      <c r="B18" s="5" t="n">
        <v>8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7</v>
      </c>
    </row>
    <row r="3" spans="1:3">
      <c r="A3" s="3" t="s">
        <v>261</v>
      </c>
    </row>
    <row r="4" spans="1:3">
      <c r="A4" s="4" t="s">
        <v>938</v>
      </c>
      <c r="B4" s="4" t="s">
        <v>45</v>
      </c>
      <c r="C4" s="4" t="s">
        <v>45</v>
      </c>
    </row>
    <row r="5" spans="1:3">
      <c r="A5" s="4" t="s">
        <v>939</v>
      </c>
      <c r="B5" s="6" t="n">
        <v>14</v>
      </c>
      <c r="C5" s="6" t="n">
        <v>6</v>
      </c>
    </row>
    <row r="6" spans="1:3">
      <c r="A6" s="4" t="s">
        <v>940</v>
      </c>
      <c r="B6" s="6" t="n">
        <v>14</v>
      </c>
      <c r="C6" s="6" t="n">
        <v>6</v>
      </c>
    </row>
    <row r="7" spans="1:3">
      <c r="A7" s="4" t="s">
        <v>941</v>
      </c>
      <c r="B7" s="6" t="n">
        <v>-2998</v>
      </c>
      <c r="C7" s="6" t="n">
        <v>-3567</v>
      </c>
    </row>
    <row r="8" spans="1:3">
      <c r="A8" s="4" t="s">
        <v>942</v>
      </c>
      <c r="B8" s="6" t="n">
        <v>2879</v>
      </c>
      <c r="C8" s="6" t="n">
        <v>-1720</v>
      </c>
    </row>
    <row r="9" spans="1:3">
      <c r="A9" s="4" t="s">
        <v>943</v>
      </c>
      <c r="B9" s="6" t="n">
        <v>-870</v>
      </c>
      <c r="C9" s="6" t="n">
        <v>-127</v>
      </c>
    </row>
    <row r="10" spans="1:3">
      <c r="A10" s="4" t="s">
        <v>944</v>
      </c>
      <c r="B10" s="6" t="n">
        <v>998</v>
      </c>
      <c r="C10" s="6" t="n">
        <v>5414</v>
      </c>
    </row>
    <row r="11" spans="1:3">
      <c r="A11" s="4" t="s">
        <v>945</v>
      </c>
      <c r="B11" s="5" t="n">
        <v>14</v>
      </c>
      <c r="C11" s="5"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6</v>
      </c>
      <c r="B1" s="2" t="s">
        <v>1</v>
      </c>
    </row>
    <row r="2" spans="1:3">
      <c r="B2" s="2" t="s">
        <v>2</v>
      </c>
      <c r="C2" s="2" t="s">
        <v>37</v>
      </c>
    </row>
    <row r="3" spans="1:3">
      <c r="A3" s="3" t="s">
        <v>261</v>
      </c>
    </row>
    <row r="4" spans="1:3">
      <c r="A4" s="4" t="s">
        <v>947</v>
      </c>
      <c r="B4" s="4" t="s">
        <v>948</v>
      </c>
      <c r="C4" s="4" t="s">
        <v>948</v>
      </c>
    </row>
    <row r="5" spans="1:3">
      <c r="A5" s="4" t="s">
        <v>949</v>
      </c>
      <c r="B5" s="4" t="s">
        <v>950</v>
      </c>
      <c r="C5" s="4" t="s">
        <v>951</v>
      </c>
    </row>
    <row r="6" spans="1:3">
      <c r="A6" s="4" t="s">
        <v>952</v>
      </c>
      <c r="B6" s="4" t="s">
        <v>953</v>
      </c>
      <c r="C6" s="4" t="s">
        <v>954</v>
      </c>
    </row>
    <row r="7" spans="1:3">
      <c r="A7" s="4" t="s">
        <v>955</v>
      </c>
      <c r="B7" s="4" t="s">
        <v>956</v>
      </c>
      <c r="C7" s="4" t="s">
        <v>957</v>
      </c>
    </row>
    <row r="8" spans="1:3">
      <c r="A8" s="4" t="s">
        <v>958</v>
      </c>
      <c r="B8" s="4" t="s">
        <v>959</v>
      </c>
      <c r="C8" s="4" t="s">
        <v>587</v>
      </c>
    </row>
    <row r="9" spans="1:3">
      <c r="A9" s="4" t="s">
        <v>960</v>
      </c>
      <c r="B9" s="4" t="s">
        <v>961</v>
      </c>
      <c r="C9" s="4" t="s">
        <v>962</v>
      </c>
    </row>
    <row r="10" spans="1:3">
      <c r="A10" s="4" t="s">
        <v>963</v>
      </c>
      <c r="B10" s="4" t="s">
        <v>964</v>
      </c>
      <c r="C10" s="4" t="s">
        <v>965</v>
      </c>
    </row>
    <row r="11" spans="1:3">
      <c r="A11" s="4" t="s">
        <v>966</v>
      </c>
      <c r="B11" s="4" t="s">
        <v>967</v>
      </c>
      <c r="C11" s="4" t="s">
        <v>968</v>
      </c>
    </row>
    <row r="12" spans="1:3">
      <c r="A12" s="4" t="s">
        <v>969</v>
      </c>
      <c r="B12" s="4" t="s">
        <v>970</v>
      </c>
      <c r="C12" s="4" t="s">
        <v>9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7</v>
      </c>
    </row>
    <row r="2" spans="1:3">
      <c r="A2" s="3" t="s">
        <v>261</v>
      </c>
    </row>
    <row r="3" spans="1:3">
      <c r="A3" s="4" t="s">
        <v>973</v>
      </c>
      <c r="B3" s="5" t="n">
        <v>3007</v>
      </c>
      <c r="C3" s="5" t="n">
        <v>2819</v>
      </c>
    </row>
    <row r="4" spans="1:3">
      <c r="A4" s="4" t="s">
        <v>974</v>
      </c>
      <c r="B4" s="6" t="n">
        <v>683</v>
      </c>
      <c r="C4" s="6" t="n">
        <v>78</v>
      </c>
    </row>
    <row r="5" spans="1:3">
      <c r="A5" s="4" t="s">
        <v>975</v>
      </c>
      <c r="B5" s="6" t="n">
        <v>55</v>
      </c>
      <c r="C5" s="6" t="n">
        <v>32</v>
      </c>
    </row>
    <row r="6" spans="1:3">
      <c r="A6" s="4" t="s">
        <v>976</v>
      </c>
      <c r="B6" s="6" t="n">
        <v>21</v>
      </c>
      <c r="C6" s="6" t="n">
        <v>3</v>
      </c>
    </row>
    <row r="7" spans="1:3">
      <c r="A7" s="4" t="s">
        <v>977</v>
      </c>
      <c r="B7" s="6" t="n">
        <v>5</v>
      </c>
      <c r="C7" s="6" t="n">
        <v>6</v>
      </c>
    </row>
    <row r="8" spans="1:3">
      <c r="A8" s="4" t="s">
        <v>978</v>
      </c>
      <c r="B8" s="6" t="n">
        <v>63</v>
      </c>
      <c r="C8" s="6" t="n">
        <v>305</v>
      </c>
    </row>
    <row r="9" spans="1:3">
      <c r="A9" s="4" t="s">
        <v>979</v>
      </c>
      <c r="B9" s="6" t="n">
        <v>5638</v>
      </c>
      <c r="C9" s="6" t="n">
        <v>8532</v>
      </c>
    </row>
    <row r="10" spans="1:3">
      <c r="A10" s="4" t="s">
        <v>980</v>
      </c>
      <c r="B10" s="6" t="n">
        <v>38177</v>
      </c>
      <c r="C10" s="6" t="n">
        <v>36079</v>
      </c>
    </row>
    <row r="11" spans="1:3">
      <c r="A11" s="4" t="s">
        <v>981</v>
      </c>
      <c r="B11" s="4" t="s">
        <v>45</v>
      </c>
      <c r="C11" s="6" t="n">
        <v>12</v>
      </c>
    </row>
    <row r="12" spans="1:3">
      <c r="A12" s="4" t="s">
        <v>982</v>
      </c>
      <c r="B12" s="6" t="n">
        <v>6565</v>
      </c>
      <c r="C12" s="6" t="n">
        <v>6214</v>
      </c>
    </row>
    <row r="13" spans="1:3">
      <c r="A13" s="4" t="s">
        <v>983</v>
      </c>
      <c r="B13" s="6" t="n">
        <v>1143</v>
      </c>
      <c r="C13" s="6" t="n">
        <v>834</v>
      </c>
    </row>
    <row r="14" spans="1:3">
      <c r="A14" s="4" t="s">
        <v>984</v>
      </c>
      <c r="B14" s="6" t="n">
        <v>-54562</v>
      </c>
      <c r="C14" s="6" t="n">
        <v>-53573</v>
      </c>
    </row>
    <row r="15" spans="1:3">
      <c r="A15" s="4" t="s">
        <v>985</v>
      </c>
      <c r="B15" s="6" t="n">
        <v>795</v>
      </c>
      <c r="C15" s="6" t="n">
        <v>1341</v>
      </c>
    </row>
    <row r="16" spans="1:3">
      <c r="A16" s="4" t="s">
        <v>986</v>
      </c>
      <c r="B16" s="6" t="n">
        <v>-141</v>
      </c>
      <c r="C16" s="6" t="n">
        <v>-215</v>
      </c>
    </row>
    <row r="17" spans="1:3">
      <c r="A17" s="4" t="s">
        <v>987</v>
      </c>
      <c r="B17" s="6" t="n">
        <v>-630</v>
      </c>
      <c r="C17" s="6" t="n">
        <v>-1080</v>
      </c>
    </row>
    <row r="18" spans="1:3">
      <c r="A18" s="4" t="s">
        <v>988</v>
      </c>
      <c r="B18" s="4" t="s">
        <v>45</v>
      </c>
      <c r="C18" s="4" t="s">
        <v>45</v>
      </c>
    </row>
    <row r="19" spans="1:3">
      <c r="A19" s="4" t="s">
        <v>989</v>
      </c>
      <c r="B19" s="6" t="n">
        <v>-24</v>
      </c>
      <c r="C19" s="6" t="n">
        <v>-24</v>
      </c>
    </row>
    <row r="20" spans="1:3">
      <c r="A20" s="4" t="s">
        <v>990</v>
      </c>
      <c r="B20" s="4" t="s">
        <v>45</v>
      </c>
      <c r="C20" s="6" t="n">
        <v>-22</v>
      </c>
    </row>
    <row r="21" spans="1:3">
      <c r="A21" s="4" t="s">
        <v>991</v>
      </c>
      <c r="B21" s="6" t="n">
        <v>-795</v>
      </c>
      <c r="C21" s="6" t="n">
        <v>-1341</v>
      </c>
    </row>
    <row r="22" spans="1:3">
      <c r="A22" s="4" t="s">
        <v>992</v>
      </c>
      <c r="B22" s="4" t="s">
        <v>45</v>
      </c>
      <c r="C22" s="4" t="s">
        <v>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993</v>
      </c>
      <c r="B1" s="2" t="s">
        <v>994</v>
      </c>
      <c r="C1" s="2" t="s">
        <v>995</v>
      </c>
      <c r="D1" s="2" t="s">
        <v>996</v>
      </c>
      <c r="E1" s="2" t="s">
        <v>997</v>
      </c>
      <c r="F1" s="2" t="s">
        <v>391</v>
      </c>
      <c r="G1" s="2" t="s">
        <v>998</v>
      </c>
      <c r="H1" s="2" t="s">
        <v>392</v>
      </c>
      <c r="I1" s="2" t="s">
        <v>393</v>
      </c>
      <c r="J1" s="2" t="s">
        <v>2</v>
      </c>
    </row>
    <row r="2" spans="1:10">
      <c r="A2" s="4" t="s">
        <v>999</v>
      </c>
      <c r="J2" s="6" t="n">
        <v>36500</v>
      </c>
    </row>
    <row r="3" spans="1:10">
      <c r="A3" s="4" t="s">
        <v>1000</v>
      </c>
      <c r="H3" s="6" t="n">
        <v>3201200</v>
      </c>
      <c r="I3" s="6" t="n">
        <v>1550000</v>
      </c>
    </row>
    <row r="4" spans="1:10">
      <c r="A4" s="4" t="s">
        <v>397</v>
      </c>
      <c r="I4" s="6" t="n">
        <v>6000000</v>
      </c>
    </row>
    <row r="5" spans="1:10">
      <c r="A5" s="4" t="s">
        <v>401</v>
      </c>
    </row>
    <row r="6" spans="1:10">
      <c r="A6" s="4" t="s">
        <v>397</v>
      </c>
      <c r="H6" s="6" t="n">
        <v>11893100</v>
      </c>
    </row>
    <row r="7" spans="1:10">
      <c r="A7" s="4" t="s">
        <v>402</v>
      </c>
    </row>
    <row r="8" spans="1:10">
      <c r="A8" s="4" t="s">
        <v>397</v>
      </c>
      <c r="H8" s="6" t="n">
        <v>11320725</v>
      </c>
    </row>
    <row r="9" spans="1:10">
      <c r="A9" s="4" t="s">
        <v>403</v>
      </c>
    </row>
    <row r="10" spans="1:10">
      <c r="A10" s="4" t="s">
        <v>1000</v>
      </c>
      <c r="F10" s="6" t="n">
        <v>12445000</v>
      </c>
    </row>
    <row r="11" spans="1:10">
      <c r="A11" s="4" t="s">
        <v>397</v>
      </c>
      <c r="F11" s="6" t="n">
        <v>12445000</v>
      </c>
    </row>
    <row r="12" spans="1:10">
      <c r="A12" s="4" t="s">
        <v>399</v>
      </c>
      <c r="F12" s="5" t="n">
        <v>5998</v>
      </c>
    </row>
    <row r="13" spans="1:10">
      <c r="A13" s="4" t="s">
        <v>404</v>
      </c>
      <c r="F13" s="6" t="n">
        <v>560</v>
      </c>
    </row>
    <row r="14" spans="1:10">
      <c r="A14" s="4" t="s">
        <v>405</v>
      </c>
      <c r="F14" s="5" t="n">
        <v>5438</v>
      </c>
    </row>
    <row r="15" spans="1:10">
      <c r="A15" s="4" t="s">
        <v>1001</v>
      </c>
    </row>
    <row r="16" spans="1:10">
      <c r="A16" s="4" t="s">
        <v>1002</v>
      </c>
      <c r="D16" s="4" t="s">
        <v>1003</v>
      </c>
    </row>
    <row r="17" spans="1:10">
      <c r="A17" s="4" t="s">
        <v>406</v>
      </c>
    </row>
    <row r="18" spans="1:10">
      <c r="A18" s="4" t="s">
        <v>1000</v>
      </c>
      <c r="F18" s="6" t="n">
        <v>9333750</v>
      </c>
    </row>
    <row r="19" spans="1:10">
      <c r="A19" s="4" t="s">
        <v>397</v>
      </c>
      <c r="F19" s="6" t="n">
        <v>12445000</v>
      </c>
    </row>
    <row r="20" spans="1:10">
      <c r="A20" s="4" t="s">
        <v>408</v>
      </c>
    </row>
    <row r="21" spans="1:10">
      <c r="A21" s="4" t="s">
        <v>397</v>
      </c>
      <c r="F21" s="6" t="n">
        <v>14827200</v>
      </c>
    </row>
    <row r="22" spans="1:10">
      <c r="A22" s="4" t="s">
        <v>407</v>
      </c>
    </row>
    <row r="23" spans="1:10">
      <c r="A23" s="4" t="s">
        <v>1000</v>
      </c>
      <c r="F23" s="6" t="n">
        <v>11120400</v>
      </c>
    </row>
    <row r="24" spans="1:10">
      <c r="A24" s="4" t="s">
        <v>397</v>
      </c>
      <c r="F24" s="6" t="n">
        <v>14827200</v>
      </c>
    </row>
    <row r="25" spans="1:10">
      <c r="A25" s="4" t="s">
        <v>1004</v>
      </c>
    </row>
    <row r="26" spans="1:10">
      <c r="A26" s="4" t="s">
        <v>1005</v>
      </c>
      <c r="C26" s="5" t="n">
        <v>250</v>
      </c>
    </row>
    <row r="27" spans="1:10">
      <c r="A27" s="4" t="s">
        <v>1006</v>
      </c>
    </row>
    <row r="28" spans="1:10">
      <c r="A28" s="4" t="s">
        <v>1007</v>
      </c>
      <c r="E28" s="4" t="s">
        <v>1008</v>
      </c>
    </row>
    <row r="29" spans="1:10">
      <c r="A29" s="4" t="s">
        <v>1009</v>
      </c>
      <c r="E29" s="5" t="n">
        <v>175</v>
      </c>
    </row>
    <row r="30" spans="1:10">
      <c r="A30" s="4" t="s">
        <v>1010</v>
      </c>
    </row>
    <row r="31" spans="1:10">
      <c r="A31" s="4" t="s">
        <v>1007</v>
      </c>
      <c r="B31" s="4" t="s">
        <v>1011</v>
      </c>
    </row>
    <row r="32" spans="1:10">
      <c r="A32" s="4" t="s">
        <v>1009</v>
      </c>
      <c r="B32" s="5" t="n">
        <v>300</v>
      </c>
    </row>
    <row r="33" spans="1:10">
      <c r="A33" s="4" t="s">
        <v>1012</v>
      </c>
    </row>
    <row r="34" spans="1:10">
      <c r="A34" s="4" t="s">
        <v>999</v>
      </c>
      <c r="G34" s="6" t="n">
        <v>2155481</v>
      </c>
    </row>
    <row r="35" spans="1:10">
      <c r="A35" s="4" t="s">
        <v>1013</v>
      </c>
    </row>
    <row r="36" spans="1:10">
      <c r="A36" s="4" t="s">
        <v>999</v>
      </c>
      <c r="G36" s="6" t="n">
        <v>15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392</v>
      </c>
      <c r="C1" s="2" t="s">
        <v>393</v>
      </c>
      <c r="D1" s="2" t="s">
        <v>1015</v>
      </c>
      <c r="E1" s="2" t="s">
        <v>2</v>
      </c>
    </row>
    <row r="2" spans="1:5">
      <c r="A2" s="3" t="s">
        <v>1016</v>
      </c>
    </row>
    <row r="3" spans="1:5">
      <c r="A3" s="4" t="s">
        <v>1017</v>
      </c>
      <c r="E3" s="6" t="n">
        <v>13481101</v>
      </c>
    </row>
    <row r="4" spans="1:5">
      <c r="A4" s="4" t="s">
        <v>1018</v>
      </c>
      <c r="B4" s="5" t="n">
        <v>3988</v>
      </c>
      <c r="C4" s="5" t="n">
        <v>11996</v>
      </c>
    </row>
    <row r="5" spans="1:5">
      <c r="A5" s="4" t="s">
        <v>1019</v>
      </c>
    </row>
    <row r="6" spans="1:5">
      <c r="A6" s="3" t="s">
        <v>1016</v>
      </c>
    </row>
    <row r="7" spans="1:5">
      <c r="A7" s="4" t="s">
        <v>1017</v>
      </c>
      <c r="D7" s="6" t="n">
        <v>23970300</v>
      </c>
    </row>
    <row r="8" spans="1:5">
      <c r="A8" s="4" t="s">
        <v>1020</v>
      </c>
      <c r="D8" s="6" t="n">
        <v>23970300</v>
      </c>
    </row>
    <row r="9" spans="1:5">
      <c r="A9" s="4" t="s">
        <v>1018</v>
      </c>
      <c r="D9" s="5" t="n">
        <v>9600</v>
      </c>
    </row>
    <row r="10" spans="1:5">
      <c r="A10" s="4" t="s">
        <v>1021</v>
      </c>
    </row>
    <row r="11" spans="1:5">
      <c r="A11" s="3" t="s">
        <v>1016</v>
      </c>
    </row>
    <row r="12" spans="1:5">
      <c r="A12" s="4" t="s">
        <v>1017</v>
      </c>
      <c r="D12" s="6" t="n">
        <v>9143100</v>
      </c>
    </row>
    <row r="13" spans="1:5">
      <c r="A13" s="4" t="s">
        <v>1020</v>
      </c>
      <c r="D13" s="6" t="n">
        <v>9143100</v>
      </c>
    </row>
    <row r="14" spans="1:5">
      <c r="A14" s="4" t="s">
        <v>1018</v>
      </c>
      <c r="D14" s="5" t="n">
        <v>8100</v>
      </c>
    </row>
    <row r="15" spans="1:5">
      <c r="A15" s="4" t="s">
        <v>1022</v>
      </c>
    </row>
    <row r="16" spans="1:5">
      <c r="A16" s="3" t="s">
        <v>1016</v>
      </c>
    </row>
    <row r="17" spans="1:5">
      <c r="A17" s="4" t="s">
        <v>1017</v>
      </c>
      <c r="D17" s="6" t="n">
        <v>14827200</v>
      </c>
    </row>
    <row r="18" spans="1:5">
      <c r="A18" s="4" t="s">
        <v>1020</v>
      </c>
      <c r="D18" s="6" t="n">
        <v>14827200</v>
      </c>
    </row>
    <row r="19" spans="1:5">
      <c r="A19" s="4" t="s">
        <v>1018</v>
      </c>
      <c r="D19" s="5" t="n">
        <v>1500</v>
      </c>
    </row>
    <row r="20" spans="1:5">
      <c r="A20" s="4" t="s">
        <v>799</v>
      </c>
    </row>
    <row r="21" spans="1:5">
      <c r="A21" s="3" t="s">
        <v>1016</v>
      </c>
    </row>
    <row r="22" spans="1:5">
      <c r="A22" s="4" t="s">
        <v>1017</v>
      </c>
      <c r="D22" s="6" t="n">
        <v>16138575</v>
      </c>
    </row>
    <row r="23" spans="1:5">
      <c r="A23" s="4" t="s">
        <v>1020</v>
      </c>
      <c r="D23" s="6" t="n">
        <v>21518100</v>
      </c>
    </row>
    <row r="24" spans="1:5">
      <c r="A24" s="4" t="s">
        <v>1018</v>
      </c>
      <c r="D24" s="5" t="n">
        <v>0</v>
      </c>
    </row>
    <row r="25" spans="1:5">
      <c r="A25" s="4" t="s">
        <v>1023</v>
      </c>
    </row>
    <row r="26" spans="1:5">
      <c r="A26" s="3" t="s">
        <v>1016</v>
      </c>
    </row>
    <row r="27" spans="1:5">
      <c r="A27" s="4" t="s">
        <v>1017</v>
      </c>
      <c r="D27" s="6" t="n">
        <v>8245181</v>
      </c>
    </row>
    <row r="28" spans="1:5">
      <c r="A28" s="4" t="s">
        <v>1020</v>
      </c>
      <c r="D28" s="6" t="n">
        <v>10993575</v>
      </c>
    </row>
    <row r="29" spans="1:5">
      <c r="A29" s="4" t="s">
        <v>1018</v>
      </c>
      <c r="D29" s="5" t="n">
        <v>0</v>
      </c>
    </row>
    <row r="30" spans="1:5">
      <c r="A30" s="4" t="s">
        <v>1024</v>
      </c>
    </row>
    <row r="31" spans="1:5">
      <c r="A31" s="3" t="s">
        <v>1016</v>
      </c>
    </row>
    <row r="32" spans="1:5">
      <c r="A32" s="4" t="s">
        <v>1017</v>
      </c>
      <c r="D32" s="6" t="n">
        <v>7893394</v>
      </c>
    </row>
    <row r="33" spans="1:5">
      <c r="A33" s="4" t="s">
        <v>1020</v>
      </c>
      <c r="D33" s="6" t="n">
        <v>10524525</v>
      </c>
    </row>
    <row r="34" spans="1:5">
      <c r="A34" s="4" t="s">
        <v>1018</v>
      </c>
      <c r="D3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21:56:27Z</dcterms:created>
  <dcterms:modified xmlns:dcterms="http://purl.org/dc/terms/" xmlns:xsi="http://www.w3.org/2001/XMLSchema-instance" xsi:type="dcterms:W3CDTF">2020-03-31T21:56:27Z</dcterms:modified>
</cp:coreProperties>
</file>